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VOI Inventory"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Organization and Basis of Fin_2" sheetId="22" state="visible" r:id="rId22"/>
    <sheet xmlns:r="http://schemas.openxmlformats.org/officeDocument/2006/relationships" name="Revenue From Contracts With C_2" sheetId="23" state="visible" r:id="rId23"/>
    <sheet xmlns:r="http://schemas.openxmlformats.org/officeDocument/2006/relationships" name="Notes Receivable (Tables)" sheetId="24" state="visible" r:id="rId24"/>
    <sheet xmlns:r="http://schemas.openxmlformats.org/officeDocument/2006/relationships" name="Variable Interest Entities (Tab" sheetId="25" state="visible" r:id="rId25"/>
    <sheet xmlns:r="http://schemas.openxmlformats.org/officeDocument/2006/relationships" name="VOI Inventory (Tables)"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Organization And Basis Of Fin_3" sheetId="32" state="visible" r:id="rId32"/>
    <sheet xmlns:r="http://schemas.openxmlformats.org/officeDocument/2006/relationships" name="Recently Issued Accounting Pr_2"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Notes Receivable (Narrative) (D" sheetId="37" state="visible" r:id="rId37"/>
    <sheet xmlns:r="http://schemas.openxmlformats.org/officeDocument/2006/relationships" name="Notes Receivable (Information R" sheetId="38" state="visible" r:id="rId38"/>
    <sheet xmlns:r="http://schemas.openxmlformats.org/officeDocument/2006/relationships" name="Notes Receivable (Activity In T" sheetId="39" state="visible" r:id="rId39"/>
    <sheet xmlns:r="http://schemas.openxmlformats.org/officeDocument/2006/relationships" name="Notes Receivable (Financing Rec" sheetId="40" state="visible" r:id="rId40"/>
    <sheet xmlns:r="http://schemas.openxmlformats.org/officeDocument/2006/relationships" name="Notes Receivable (Percentage Of" sheetId="41" state="visible" r:id="rId41"/>
    <sheet xmlns:r="http://schemas.openxmlformats.org/officeDocument/2006/relationships" name="Notes Receivable (Delinquency S" sheetId="42" state="visible" r:id="rId42"/>
    <sheet xmlns:r="http://schemas.openxmlformats.org/officeDocument/2006/relationships" name="Variable Interest Entities (Nar" sheetId="43" state="visible" r:id="rId43"/>
    <sheet xmlns:r="http://schemas.openxmlformats.org/officeDocument/2006/relationships" name="Variable Interest Entities (Inf" sheetId="44" state="visible" r:id="rId44"/>
    <sheet xmlns:r="http://schemas.openxmlformats.org/officeDocument/2006/relationships" name="VOI Inventory (Summary Of Inven" sheetId="45" state="visible" r:id="rId45"/>
    <sheet xmlns:r="http://schemas.openxmlformats.org/officeDocument/2006/relationships" name="Debt (Lines-Of-Credit and Notes" sheetId="46" state="visible" r:id="rId46"/>
    <sheet xmlns:r="http://schemas.openxmlformats.org/officeDocument/2006/relationships" name="Debt (Receivable-Backed Notes P" sheetId="47" state="visible" r:id="rId47"/>
    <sheet xmlns:r="http://schemas.openxmlformats.org/officeDocument/2006/relationships" name="Debt (Junior Subordinated Deben" sheetId="48" state="visible" r:id="rId48"/>
    <sheet xmlns:r="http://schemas.openxmlformats.org/officeDocument/2006/relationships" name="Debt (Note Payable To BBX, Narr" sheetId="49" state="visible" r:id="rId49"/>
    <sheet xmlns:r="http://schemas.openxmlformats.org/officeDocument/2006/relationships" name="Debt (Lines-Of-Credit And Not_2" sheetId="50" state="visible" r:id="rId50"/>
    <sheet xmlns:r="http://schemas.openxmlformats.org/officeDocument/2006/relationships" name="Debt (Receivable-Backed Notes_2" sheetId="51" state="visible" r:id="rId51"/>
    <sheet xmlns:r="http://schemas.openxmlformats.org/officeDocument/2006/relationships" name="Debt (Junior Subordinated Deb_2" sheetId="52" state="visible" r:id="rId52"/>
    <sheet xmlns:r="http://schemas.openxmlformats.org/officeDocument/2006/relationships" name="Fair Value Of Financial Instr_3" sheetId="53" state="visible" r:id="rId53"/>
    <sheet xmlns:r="http://schemas.openxmlformats.org/officeDocument/2006/relationships" name="Commitments And Contingencies (" sheetId="54" state="visible" r:id="rId54"/>
    <sheet xmlns:r="http://schemas.openxmlformats.org/officeDocument/2006/relationships" name="Equity (Narrative) (Details)" sheetId="55" state="visible" r:id="rId55"/>
    <sheet xmlns:r="http://schemas.openxmlformats.org/officeDocument/2006/relationships" name="Equity (Restricted Stock And St" sheetId="56" state="visible" r:id="rId56"/>
    <sheet xmlns:r="http://schemas.openxmlformats.org/officeDocument/2006/relationships" name="Equity (Summary Of Non-Vested R" sheetId="57" state="visible" r:id="rId57"/>
    <sheet xmlns:r="http://schemas.openxmlformats.org/officeDocument/2006/relationships" name="Equity (Restricted Stock Awards" sheetId="58" state="visible" r:id="rId58"/>
    <sheet xmlns:r="http://schemas.openxmlformats.org/officeDocument/2006/relationships" name="Income Taxes (Narrative) (Detai" sheetId="59" state="visible" r:id="rId59"/>
    <sheet xmlns:r="http://schemas.openxmlformats.org/officeDocument/2006/relationships" name="Earnings Per Share (Narrative) " sheetId="60" state="visible" r:id="rId60"/>
    <sheet xmlns:r="http://schemas.openxmlformats.org/officeDocument/2006/relationships" name="Earnings Per Share (Schedule Of" sheetId="61" state="visible" r:id="rId61"/>
    <sheet xmlns:r="http://schemas.openxmlformats.org/officeDocument/2006/relationships" name="Related Party Transactions (Nar" sheetId="62" state="visible" r:id="rId62"/>
    <sheet xmlns:r="http://schemas.openxmlformats.org/officeDocument/2006/relationships" name="Segment Reporting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Current Fiscal Year End Date</t>
        </is>
      </c>
      <c r="B6" s="3" t="inlineStr">
        <is>
          <t>--12-31</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09071</t>
        </is>
      </c>
      <c r="C8" s="3" t="inlineStr">
        <is>
          <t xml:space="preserve"> </t>
        </is>
      </c>
    </row>
    <row r="9">
      <c r="A9" s="3" t="inlineStr">
        <is>
          <t>Entity Registrant Name</t>
        </is>
      </c>
      <c r="B9" s="3" t="inlineStr">
        <is>
          <t>BLUEGREEN VACATIONS HOLDING CORPORATION</t>
        </is>
      </c>
      <c r="C9" s="3" t="inlineStr">
        <is>
          <t xml:space="preserve"> </t>
        </is>
      </c>
    </row>
    <row r="10">
      <c r="A10" s="3" t="inlineStr">
        <is>
          <t>Entity Incorporation, State or Country Code</t>
        </is>
      </c>
      <c r="B10" s="3" t="inlineStr">
        <is>
          <t>FL</t>
        </is>
      </c>
      <c r="C10" s="3" t="inlineStr">
        <is>
          <t xml:space="preserve"> </t>
        </is>
      </c>
    </row>
    <row r="11">
      <c r="A11" s="3" t="inlineStr">
        <is>
          <t>Entity Tax Identification Number</t>
        </is>
      </c>
      <c r="B11" s="3" t="inlineStr">
        <is>
          <t>59-2022148</t>
        </is>
      </c>
      <c r="C11" s="3" t="inlineStr">
        <is>
          <t xml:space="preserve"> </t>
        </is>
      </c>
    </row>
    <row r="12">
      <c r="A12" s="3" t="inlineStr">
        <is>
          <t>Entity Address, Address Line One</t>
        </is>
      </c>
      <c r="B12" s="3" t="inlineStr">
        <is>
          <t>4960 Conference Way North</t>
        </is>
      </c>
      <c r="C12" s="3" t="inlineStr">
        <is>
          <t xml:space="preserve"> </t>
        </is>
      </c>
    </row>
    <row r="13">
      <c r="A13" s="3" t="inlineStr">
        <is>
          <t>Entity Address, Address Line Two</t>
        </is>
      </c>
      <c r="B13" s="3" t="inlineStr">
        <is>
          <t>Suite 100</t>
        </is>
      </c>
      <c r="C13" s="3" t="inlineStr">
        <is>
          <t xml:space="preserve"> </t>
        </is>
      </c>
    </row>
    <row r="14">
      <c r="A14" s="3" t="inlineStr">
        <is>
          <t>Entity Address, City or Town</t>
        </is>
      </c>
      <c r="B14" s="3" t="inlineStr">
        <is>
          <t>Boca Raton</t>
        </is>
      </c>
      <c r="C14" s="3" t="inlineStr">
        <is>
          <t xml:space="preserve"> </t>
        </is>
      </c>
    </row>
    <row r="15">
      <c r="A15" s="3" t="inlineStr">
        <is>
          <t>Entity Address, State or Province</t>
        </is>
      </c>
      <c r="B15" s="3" t="inlineStr">
        <is>
          <t>FL</t>
        </is>
      </c>
      <c r="C15" s="3" t="inlineStr">
        <is>
          <t xml:space="preserve"> </t>
        </is>
      </c>
    </row>
    <row r="16">
      <c r="A16" s="3" t="inlineStr">
        <is>
          <t>Entity Address, Postal Zip Code</t>
        </is>
      </c>
      <c r="B16" s="3" t="inlineStr">
        <is>
          <t>33431</t>
        </is>
      </c>
      <c r="C16" s="3" t="inlineStr">
        <is>
          <t xml:space="preserve"> </t>
        </is>
      </c>
    </row>
    <row r="17">
      <c r="A17" s="3" t="inlineStr">
        <is>
          <t>City Area Code</t>
        </is>
      </c>
      <c r="B17" s="3" t="inlineStr">
        <is>
          <t>561</t>
        </is>
      </c>
      <c r="C17" s="3" t="inlineStr">
        <is>
          <t xml:space="preserve"> </t>
        </is>
      </c>
    </row>
    <row r="18">
      <c r="A18" s="3" t="inlineStr">
        <is>
          <t>Local Phone Number</t>
        </is>
      </c>
      <c r="B18" s="3" t="inlineStr">
        <is>
          <t>912-8000</t>
        </is>
      </c>
      <c r="C18" s="3" t="inlineStr">
        <is>
          <t xml:space="preserve"> </t>
        </is>
      </c>
    </row>
    <row r="19">
      <c r="A19" s="3" t="inlineStr">
        <is>
          <t>Title of 12(b) Security</t>
        </is>
      </c>
      <c r="B19" s="3" t="inlineStr">
        <is>
          <t>Class A Common Stock, $.01 par value</t>
        </is>
      </c>
      <c r="C19" s="3" t="inlineStr">
        <is>
          <t xml:space="preserve"> </t>
        </is>
      </c>
    </row>
    <row r="20">
      <c r="A20" s="3" t="inlineStr">
        <is>
          <t>Trading Symbol</t>
        </is>
      </c>
      <c r="B20" s="3" t="inlineStr">
        <is>
          <t>BVH</t>
        </is>
      </c>
      <c r="C20" s="3" t="inlineStr">
        <is>
          <t xml:space="preserve"> </t>
        </is>
      </c>
    </row>
    <row r="21">
      <c r="A21" s="3" t="inlineStr">
        <is>
          <t>Security Exchange Name</t>
        </is>
      </c>
      <c r="B21" s="3" t="inlineStr">
        <is>
          <t>NYSE</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0315858</t>
        </is>
      </c>
      <c r="C28" s="3" t="inlineStr">
        <is>
          <t xml:space="preserve"> </t>
        </is>
      </c>
    </row>
    <row r="29">
      <c r="A29" s="3" t="inlineStr">
        <is>
          <t>Amendment Flag</t>
        </is>
      </c>
      <c r="B29" s="3" t="inlineStr">
        <is>
          <t>false</t>
        </is>
      </c>
      <c r="C29" s="3" t="inlineStr">
        <is>
          <t xml:space="preserve"> </t>
        </is>
      </c>
    </row>
    <row r="30">
      <c r="A30" s="3" t="inlineStr">
        <is>
          <t>Document Fiscal Year Focus</t>
        </is>
      </c>
      <c r="B30" s="3" t="inlineStr">
        <is>
          <t>2022</t>
        </is>
      </c>
      <c r="C30" s="3" t="inlineStr">
        <is>
          <t xml:space="preserve"> </t>
        </is>
      </c>
    </row>
    <row r="31">
      <c r="A31" s="3" t="inlineStr">
        <is>
          <t>Document Fiscal Period Focus</t>
        </is>
      </c>
      <c r="B31" s="3" t="inlineStr">
        <is>
          <t>Q2</t>
        </is>
      </c>
      <c r="C31" s="3" t="inlineStr">
        <is>
          <t xml:space="preserve"> </t>
        </is>
      </c>
    </row>
    <row r="32">
      <c r="A32" s="3" t="inlineStr">
        <is>
          <t>Class A Common Stock [Member]</t>
        </is>
      </c>
      <c r="B32" s="3" t="inlineStr">
        <is>
          <t xml:space="preserve"> </t>
        </is>
      </c>
      <c r="C32" s="3" t="inlineStr">
        <is>
          <t xml:space="preserve"> </t>
        </is>
      </c>
    </row>
    <row r="33">
      <c r="A33" s="3" t="inlineStr">
        <is>
          <t>Entity Common Stock, Shares Outstanding</t>
        </is>
      </c>
      <c r="B33" s="3" t="inlineStr">
        <is>
          <t xml:space="preserve"> </t>
        </is>
      </c>
      <c r="C33" s="4" t="n">
        <v>15206707</v>
      </c>
    </row>
    <row r="34">
      <c r="A34" s="3" t="inlineStr">
        <is>
          <t>Class B Common Stock [Member]</t>
        </is>
      </c>
      <c r="B34" s="3" t="inlineStr">
        <is>
          <t xml:space="preserve"> </t>
        </is>
      </c>
      <c r="C34" s="3" t="inlineStr">
        <is>
          <t xml:space="preserve"> </t>
        </is>
      </c>
    </row>
    <row r="35">
      <c r="A35" s="3" t="inlineStr">
        <is>
          <t>Entity Common Stock, Shares Outstanding</t>
        </is>
      </c>
      <c r="B35" s="3" t="inlineStr">
        <is>
          <t xml:space="preserve"> </t>
        </is>
      </c>
      <c r="C35" s="4" t="n">
        <v>3664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2</t>
        </is>
      </c>
    </row>
    <row r="3">
      <c r="A3" s="5" t="inlineStr">
        <is>
          <t>Notes Receivable [Abstract]</t>
        </is>
      </c>
      <c r="B3" s="3" t="inlineStr">
        <is>
          <t xml:space="preserve"> </t>
        </is>
      </c>
    </row>
    <row r="4">
      <c r="A4" s="3" t="inlineStr">
        <is>
          <t>Notes Receivable</t>
        </is>
      </c>
      <c r="B4" s="3" t="inlineStr">
        <is>
          <t xml:space="preserve"> 4 . Notes Receivable The table below provides information relating to the Company’s notes receivable and its allowance for loan losses (dollars in thousands): As of June 30, December 31, 2022 2021 Notes receivable secured by VOIs: VOI notes receivable - non-securitized $ 245,337 $ 275,163 VOI notes receivable - securitized 415,132 334,266 Gross VOI notes receivable 660,469 609,429 Allowance for loan losses - non-securitized ( 66,088 ) ( 77,714 ) Allowance for loan losses - securitized ( 111,734 ) ( 85,393 ) Allowance for loan losses ( 177,822 ) ( 163,107 ) VOI notes receivable, net $ 482,647 $ 446,322 Allowance as a % of Gross VOI notes receivable 27 % 27 % The weighted-average interest rate charged on the Company’s notes receivable secured by VOIs was 15.3 % at both June 30, 2022 and December 31, 2021 . All of Company’s VOI loans bear interest at fixed rates. The Company’s VOI notes receivable are primarily secured by VOI inventory located in Florida, Missouri, South Carolina, Tennessee, Nevada and Wisconsin. Allowance for Loan Losses The activity in the Company’s allowance for loan losses was as follows (in thousands): For the Six Months Ended June 30, 2022 2021 Balance, beginning of period $ 163,107 $ 142,044 Provision for loan losses 43,105 30,807 Less: Write-offs of uncollectible receivables ( 28,390 ) ( 27,133 ) Balance, end of period $ 177,822 $ 145,718 The Company monitors the credit quality of its receivables on an ongoing basis. The Company holds large amounts of homogeneous VOI notes receivable and assesses uncollectibility based on pools of receivables as it does not believe that there are significant concentrations of credit risk with any individual counterparty or groups of counterparties. In estimating loan losses, the Company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The Company records the difference between its VOI notes receivable and the variable consideration included in the transaction price for the sale of the related VOI as an allowance for loan losses and records the VOI notes receivable net of the allowance. Adverse changes in economic conditions, including rising interest rates and recent inflationary trends, have and may continue to have an adverse impact on the collectability of our VOI notes receivable and we continue to evaluate the impact on our default and/or delinquency rates. Our estimates may not prove to be correct and our allowance for loan losses may not prove to be adequate . Additional information about the Company’s VOI notes receivable by year of origination was as follows as of June 30, 2022 (in thousands): Year of Origination 2022 2021 2020 2019 2018 2017 and Prior Total 701+ $ 94,777 $ 105,253 $ 40,627 $ 51,012 $ 33,535 $ 53,989 $ 379,193 601-700 50,790 75,536 29,208 29,641 21,793 45,130 252,098 &lt;601 (1) 4,754 3,841 2,693 3,248 2,168 4,583 21,287 Other (2) 2,824 2,163 98 13 822 1,971 7,891 Total by FICO Score $ 153,145 $ 186,793 $ 72,626 $ 83,914 $ 58,318 $ 105,673 $ 660,469 (1) Includes VOI notes receivable attributable to borrowers without a FICO score (who are primarily foreign borrowers). (2) Includes $ 5.0 million related to VOI notes receivable that, as of June 30, 2022, had defaulted, but the related VOI note receivable balance had not yet been charged off in accordance with the provisions of certain receivable-backed notes payable transactions. These VOI notes receivable have been reflected in the allowance for loan losses. Additional information about the Company’s VOI notes receivable by year of origination is as follows as of December 31, 2021 (in thousands): Year of Origination 2021 2020 2019 2018 2017 2016 and Prior Total 701+ $ 129,960 $ 49,102 $ 60,037 $ 39,760 $ 26,711 $ 40,872 $ 346,442 601-700 82,664 34,185 34,072 25,732 18,132 37,777 232,562 &lt;601 (3) 4,623 3,149 3,690 2,473 1,551 4,175 19,661 Other (4) 2,279 996 1,201 1,876 1,429 2,983 10,764 Total by FICO Score $ 219,526 $ 87,432 $ 99,000 $ 69,841 $ 47,823 $ 85,807 $ 609,429 (3) Includes VOI notes receivable attributable to borrowers without a FICO score (who are primarily foreign borrowers). (4) Includes $ 7.0 million related to VOI notes receivable that, as of December 31, 2021, had defaulted, but the related VOI note receivable balance had not yet been charged off in accordance with the provisions of certain receivable-backed notes payable transactions. These VOI notes receivable have been reflected in the allowance for loan losses. The percentage of gross notes receivable outstanding by FICO score of the borrower at the time of origination were as follows: As of June 30, December 31, 2022 2021 FICO Score 700+ 58 % 58 % 601-699 39 39 &lt;600 2 2 No Score (1) 1 1 Total 100 % 100 % (1) Primarily foreign borrowers.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June 30, 2022 and December 31, 2021, $ 14.2 million and $ 16.3 million, respectively, of our VOI notes receivable were more than 90 days past due, and accordingly, consistent with our policy, were not accruing interest income. After approximately 127 days, VOI notes receivable are generally written off against the allowance for loan loss. Accrued interest was $ 4.8 million and $ 4.4 million as of June 30, 2022 and December 31, 2021, respectively, and is included within other assets in the Company’s unaudited consolidated balance sheets herein. The following table shows the delinquency status of the Company’s VOI notes receivable as of June 30, 2022 and December 31, 2021 (in thousands): As of June 30, December 31, 2022 2021 Current $ 634,979 $ 581,719 31-60 days 6,360 6,290 61-90 days 4,943 5,084 Over 91 days (1) 14,187 16,336 Total $ 660,469 $ 609,429 (1) Includes $ 5.0 million and $ 7.0 million related to VOI notes receivable that, as of June 30, 2022 and December 31, 2021, respectively, had defaulted, but the related VOI note receivable balance had not yet been charged off in accordance with the provisions of certain receivable-backed notes payable transactions. These VOI notes receivable have been reflected in the allowance for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2</t>
        </is>
      </c>
    </row>
    <row r="3">
      <c r="A3" s="5" t="inlineStr">
        <is>
          <t>Variable Interest Entities [Abstract]</t>
        </is>
      </c>
      <c r="B3" s="3" t="inlineStr">
        <is>
          <t xml:space="preserve"> </t>
        </is>
      </c>
    </row>
    <row r="4">
      <c r="A4" s="3" t="inlineStr">
        <is>
          <t>Variable Interest Entities</t>
        </is>
      </c>
      <c r="B4" s="3" t="inlineStr">
        <is>
          <t xml:space="preserve">5 . Variable Interest Entities The Company sells VOI notes receivable through special purpose finance entities. These transactions are generally structured as non-recourse to Bluegreen and are designed to provide liquidity and to transfer the economic risks and benefits of the notes receivable to third parties. In a securitization, various classes of debt securities are issued by the special purpose finance entities and are generally collateralized by a single tranche of transferred assets, which consist of VOI notes receivable. In these securitizations, the Company generally retains a portion of the securities and continues to service the securitized notes receivable for a fee pursuant to servicing agreements negotiated with third parties based on market conditions at the time of the securitization.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the Company;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22 and December 31, 2021, Bluegreen was in compliance with all terms under its securitization transactions, and no trigger events had occurred. In accordance with applicable accounting guidance for the consolidation of VIEs, the Company analyzes its variable interests, which may consist of loans, servicing rights, guarantees, and equity investments, to determine if an entity in which it has a variable interest is a VIE. The analysis includes a review of both quantitative and qualitative factors. The Company bases its quantitative analysis on the forecasted cash flows of the entity and it bases its qualitative analysis on the structure of the entity, including its decision-making ability and authority with respect to the entity, and relevant financial agreements. The Company also uses its qualitative analysis to determine if it must consolidate a VIE as the primary beneficiary. In accordance with applicable accounting guidance, the Company has determined these securitization entities to be VIEs of which it is the primary beneficiary and, therefore, the Company consolidates the entities into its financial statements. Under the terms of certain VOI notes receivable sales, the Company has the right to repurchase or substitute a limited amount of defaulted notes for new notes at the outstanding principal balance plus accrued interest. Voluntary repurchases and substitutions of defaulted notes for the six months ended June 30, 2022 and 2021 were $ 4.4 million and $ 8.1 million, respectively. The Company’s maximum exposure to loss relating to its non-recourse securitization entities is the difference between the outstanding VOI notes receivable and the notes payable, plus cash reserves and any additional residual interest in future cash flows from collateral. The assets and liabilities of the Company’s consolidated VIEs were as follows (in thousands): As of June 30, December 31, 2022 2021 Restricted cash $ 20,066 $ 15,956 Securitized notes receivable, net 303,398 248,873 Receivable backed notes payable - non-recourse 379,858 340,154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6 Months Ended</t>
        </is>
      </c>
    </row>
    <row r="2">
      <c r="B2" s="2" t="inlineStr">
        <is>
          <t>Jun. 30, 2022</t>
        </is>
      </c>
    </row>
    <row r="3">
      <c r="A3" s="5" t="inlineStr">
        <is>
          <t>VOI Inventory [Abstract]</t>
        </is>
      </c>
      <c r="B3" s="3" t="inlineStr">
        <is>
          <t xml:space="preserve"> </t>
        </is>
      </c>
    </row>
    <row r="4">
      <c r="A4" s="3" t="inlineStr">
        <is>
          <t>VOI Inventory</t>
        </is>
      </c>
      <c r="B4" s="3" t="inlineStr">
        <is>
          <t xml:space="preserve">6. VOI Inventory The Company’s VOI inventory consisted of the following (in thousands): As of June 30, December 31, 2022 2021 Completed VOI units $ 243,921 $ 255,223 Construction-in-progress 8,509 10,313 Real estate held for future development 63,822 69,069 Total $ 316,252 $ 334,605 Construction-in-progress consists primarily of additional VOI units being developed at The Cliffs at Long Creek in Ridgedale, Missour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5" t="inlineStr">
        <is>
          <t>Debt [Abstract]</t>
        </is>
      </c>
      <c r="B3" s="3" t="inlineStr">
        <is>
          <t xml:space="preserve"> </t>
        </is>
      </c>
    </row>
    <row r="4">
      <c r="A4" s="3" t="inlineStr">
        <is>
          <t>Debt</t>
        </is>
      </c>
      <c r="B4" s="3" t="inlineStr">
        <is>
          <t>7. Debt Lines-of-Credit and Notes Payable Financial data related to our lines of credit and notes payable (other than receivable-backed notes payable, which are discussed below) as of June 30, 2022 and December 31, 2021, were as follows (dollars in thousands): As of June 30, 2022 December 31, 2021 Balance Interest Rate Carrying Amount of Pledged Assets Balance Interest Rate Carrying Amount of Pledged Assets Fifth Third Syndicated LOC $ 20,000 3.31 % $ 30,997 $ 10,000 2.25 % $ 21,243 Fifth Third Syndicated Term Loan 98,750 3.33 % 153,048 88,125 2.25 % 187,207 Unamortized debt issuance costs ( 1,213 ) — ( 1,000 ) — Total $ 117,537 $ 184,045 $ 97,125 $ 208,450 Fifth Third Syndicated Line-of-Credit and Fifth Third Syndicated Term Loan . Bluegreen has a corporate credit facility which at December 31, 2021 included a $ 100.0 million term loan (the “Fifth Third Syndicated Loan”) with quarterly amortization requirements and a $ 125.0 million revolving line of credit (the “Fifth Third Syndicated Line-of-Credit”). In February 2022, Bluegreen amended and increased the facility to $ 300.0 million. The amended facility includes a $ 100.0 million term loan with quarterly amortization requirements and a $ 200.0 million revolving line of credit. Accordingly, the amendment and restatement increased the revolving line of credit by $ 75.0 million. Borrowings generally bear interest at a rate of term SOFR plus 1.75 - 2.50 % and a 0.05 %- 0.10 % credit spread adjustment, depending on Bluegreen’s leverage ratio (as compared to LIBOR plus 2.00 %- 2.50 % with a 0.25 % LIBOR floor under the terms of the facility prior to the amendment and restatement). The amendment also extended the maturity date from October 2024 to February 2027. Borrowings are collateralized by certain VOI inventory, sales center buildings, management fees, short-term receivables and cash flows from residual interests relating to certain term securitizations. Receivable-Backed Notes Payable Financial data related to our receivable-backed notes payable facilities as of June 30, 2022 and December 31, 2021 were as follows (dollars in thousands): As of June 30, 2022 December 31, 2021 Debt Balance Interest Rate Principal Balance of Pledged/Secured Receivables Debt Balance Interest Rate Principal Balance of Pledged/Secured Receivables Receivable-backed notes payable - recourse: Liberty Bank Facility $ 5,000 3.50 % $ 7,240 $ 5,000 3.00 % $ 7,198 NBA Receivables Facility 10,000 3.92 % 17,292 10,000 3.00 % 15,396 Pacific Western Facility 3,666 4.42 % 12,222 7,500 3.00 % 11,265 Total 18,666 36,754 22,500 33,859 Receivable-backed notes payable - non-recourse: Liberty Bank Facility (1) $ 5,825 3.50 % $ 8,434 $ 17,965 3.00 % $ 25,864 NBA Receivables Facility (2) 11,159 3.92 % 19,295 18,910 3.00 % 29,114 Pacific Western Facility (3) — 4.42 % — 16,906 — 25,394 KeyBank/DZ Purchase Facility — — — 42,994 — 53,623 Quorum Purchase Facility 16,313 4.95 - 5.10 % 18,951 19,425 4.95 - 5.10 % 22,690 2013 Term Securitization — — — 6,023 3.20 % 6,965 2015 Term Securitization 10,896 3.02 % 11,784 14,163 3.02 % 15,009 2016 Term Securitization 20,186 3.35 % 22,098 24,727 3.35 % 27,166 2017 Term Securitization 31,748 3.12 % 35,601 37,430 3.12 % 42,452 2018 Term Securitization 46,781 4.02 % 52,715 53,919 4.02 % 61,269 2020 Term Securitization 79,175 2.60 % 90,424 91,922 2.60 % 105,023 2022 Term Securitization 163,878 4.60 % 183,493 — — — Unamortized debt issuance costs ( 6,103 ) ( 4,230 ) Total 379,858 442,795 340,154 414,569 Total receivable-backed debt $ 398,524 $ 479,549 $ 362,654 $ 448,428 (1) Recourse on the Liberty Bank Facility is generally limited to $ 5.0 million, subject to certain exceptions. See the Company’s 2021 Annual Report on form 10-K for additional information. (2) Recourse on the NBA Receivables Facility is generally limited to $ 10.0 million, subject to certain exceptions. (3) Recourse on the Pacific Western Facility is generally limited to $ 7.5 million, subject to certain exceptions. In connection with the 2022 Term Securitization described below, we repaid in full the 2013 Term Securitization notes payable during April 2022. In April 2022, Bluegreen completed a private offering and sale of $ 172.0 million of VOI receivable-backed notes (the “2022 Term Securitization”). The 2022 Term Securitization consisted of the issuance of three tranches of VOI receivable-backed notes (collectively, the “Notes”) as follows: $ 71.0 million of Class A Notes, $ 56.5 million of Class B Notes, and $ 44.5 million of Class C Notes. The interest rates on the Class A Notes, Class B Notes and Class C Notes are 4.12 %, 4.61 % and 5.35 %, respectively, which blends to an overall weighted average note interest rate of approximately 4.60 %. The gross advance rate for this transaction was 88.3 %. The Notes mature in September 2037 . Approximately $ 194.7 million of VOI receivables were sold to BXG Receivables Note Trust 2022-A (the “Trust”) in the transaction. The gross proceeds of such sales to the Trust were $ 171.9 million. A portion of the proceeds received at the closing were used to: repay $ 53.2 million under the Key Bank/DZ Purchase Facility, representing all amounts outstanding under the facility at that time; repay $ 11.0 million under the Liberty Bank Facility; repay $ 16.1 million under the Pacific Western Bank Facility; capitalize a reserve fund; and pay fees and expenses associated with the transaction. Prior to the closing of the 2022 Term Securitization, Bluegreen, as servicer, funded $ 4.9 million in connection with the servicer redemption of the notes related to the 2013 Term Securitization, as described above, and certain of the VOI notes in such trust were sold to the Trust in connection with the 2022 Term Securitization. The remainder of the gross proceeds from the 2022 Term Securitization were used for general corporate purposes. Subject to performance of the collateral, Bluegreen will receive any excess cash flows generated by the receivables transferred under the 2022 Term Securitization (excess meaning after payments of customary fees, interest and principal under the 2022 Term Securitization) on a pro-rata basis as borrowers make payments on their VOI loans. While ownership of the VOI receivables included in the 2022 Term Securitization is transferred and sold for legal purposes, the transfer of these receivables is accounted for as a secured borrowing for financial accounting purposes. Accordingly, no gain or loss was recognized as a result of the transaction. Except as described above, there were no new debt issuances or significant changes related to the above listed facilities during the six months ended June 30, 2022. See Note 10 to the Company’s Consolidated Financial Statements included in its 2021 Annual Report on Form 10-K for additional information regarding the receivable-backed notes payable facilities listed above. Junior Subordinated Debentures Financial data relating to the Company’s junior subordinated debentures as of June 30, 2022 and December 31, 2021 was as follows (dollars in thousands): June 30, 2022 December 31, 2021 ﻿ Effective Effective ﻿ Carrying Interest Carrying Interest Maturity ﻿ Amounts Rates (1) Amounts Rates (1) Years (2) Woodbridge - Levitt Capital Trusts I - IV $ 66,302 4.80 - 5.09 % $ 66,302 3.93 - 4.07 % 2035 - 2036 Bluegreen Statutory Trusts I - VI 104,595 5.85 - 6.14 % 104,595 4.93 - 5.12 % 2035 - 2037 Unamortized debt issuance costs ( 956 ) ( 985 ) Unamortized purchase discount ( 34,486 ) ( 34,972 ) Total junior subordinated debentures $ 135,455 $ 134,940 (1) The junior subordinated debentures bear interest at three-month LIBOR (subject to quarterly adjustment) plus a spread ranging from 4.80 % to 6.14 %. (2) As of June 30, 2022 and December 31, 2021, all of the junior subordinated debentures were eligible for redemption by the Company. Availability As of June 30, 2022, the Company was in compliance with all financial debt covenants under its debt instruments. As of June 30, 2022, the Company had availability of approximately $ 417.8 million under its receivable-backed purchase and credit facilities, inventory lines of credit and corporate credit facility, subject to eligible collateral and the terms of the facilities, as applicable. Note Payable to BBX Capital On September 30, 2020, the Company spun-off its subsidiary, BBX Capital, Inc. (“BBX Capital”). As a result of the spin-off, BBX Capital became a separate publicly traded company. In connection with the spin-off, the Company issued a $ 75.0 million note payable to BBX Capital that accrues interest at a rate of 6 % per annum and requires payments of interest on a quarterly basis. Under the terms of the note, BVH has the option in its discretion to defer interest payments under the note, with interest on the entire outstanding balance thereafter to accrue at a cumulative, compounded rate of 8 % per annum until such time as all accrued payments under the note are brought current, including deferred interest. As of June 30, 2022, $ 50.0 million was outstanding. All outstanding amounts under the note will become due and payable in September 2025 or earlier upon certain other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5" t="inlineStr">
        <is>
          <t>Fair Value Of Financial Instruments [Abstract]</t>
        </is>
      </c>
      <c r="B3" s="3" t="inlineStr">
        <is>
          <t xml:space="preserve"> </t>
        </is>
      </c>
    </row>
    <row r="4">
      <c r="A4" s="3" t="inlineStr">
        <is>
          <t>Fair Value Of Financial Instruments</t>
        </is>
      </c>
      <c r="B4" s="3" t="inlineStr">
        <is>
          <t xml:space="preserve">8. Fair Value of Financial Instruments ASC 820 Fair Value Measurement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unaudited consolidated financial statements and their estimated fair values were as follows (in thousands): As of June 30, 2022 As of December 31, 2021 Carrying Amount Estimated Fair Value Carrying Amount Estimated Fair Value Cash and cash equivalents $ 222,076 $ 222,076 $ 140,225 $ 140,225 Restricted cash 42,245 42,245 42,854 42,854 Notes receivable, net 482,647 604,975 446,322 607,881 Note payable to BBX Capital, Inc. 50,000 45,805 50,000 50,340 Lines-of-credit, notes payable, and receivable-backed notes payable 516,061 503,500 459,779 463,300 Junior subordinated debentures 135,455 80,000 134,940 133,500 Cash and cash equivalents. The amounts reported in the unaudited consolidated balance sheets for cash and cash equivalents approximate fair value due to their short maturity of 90 days or less. Restricted cash. The amounts reported in the unaudited consolidated balance sheets for restricted cash approximate fair value. Notes receivable, net. The fair value of the Company’s notes receivable is estimated using Level 3 inputs and is based on estimated future cash flows considering contractual payments and estimates of prepayments and defaults, discounted at a market rate. Note Payable to BBX Capital. The fair value of the note payable to BBX Capital was determined using Level 3 inputs by discounting the net cash outflows estimated to be used to repay the debt. Lines-of-credit, notes payable, and receivable-backed notes payable. The amounts reported in the Company’s unaudited consolidated balance sheets for lines of credit, notes payable, and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Abstract]</t>
        </is>
      </c>
      <c r="B3" s="3" t="inlineStr">
        <is>
          <t xml:space="preserve"> </t>
        </is>
      </c>
    </row>
    <row r="4">
      <c r="A4" s="3" t="inlineStr">
        <is>
          <t>Commitments And Contingencies</t>
        </is>
      </c>
      <c r="B4" s="3" t="inlineStr">
        <is>
          <t xml:space="preserve">9. Commitments and Contingencies Litigation Matters In the ordinary course of business, the Company and its subsidiaries are parties to lawsuits as plaintiff or defendant involving its operations and activities, including the purchase, sale, marketing, or financing of VOI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Litigation The following is a description of material legal proceedings pending against the Company or its subsidiaries or which were pending during the six months ended June 30, 2022: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seek certification of a class consisting of all persons who, in Wisconsin, purchased from Bluegreen one or more VOIs within six years prior to the filing of this lawsuit. Plaintiffs seek statutory damages, attorneys’ fees and injunctive relief. Bluegreen moved to dismiss the case, and on November 27, 2019, the Court issued a ruling granting the motion in part. Plaintiffs moved for class certification, and on November 5, 2021, the Court entered an order denying Plaintiff’s Motion. During June 2022, the parties settled the litigation and the lawsuit has been dismissed with prejudice.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was stayed pending the United States Supreme Court’s decision in Facebook, Inc. v. Duguid. On April 1, 2021, the Supreme Court issued a decision on the Facebook case which was favorable to Bluegreen’s position that an automatic telephone dialing system was not used in this case. Bluegreen believes the ruling disposes of the plaintiff’s claim and has filed a Notice of Supplemental Authority advising the court of the ruling. On July 18, 2019, Eddie Boyd, a nd Connie Boyd, Shaundre and Kimberly Laskey , and others similarly situated filed an action alleging that BVU and co-defendants violated the Missouri Merchandise Practices Act for allegedly making false statements and misrepresentations with respect to the sale of VOIs. Plaintiffs claims include a purported class action allegation that BVU’s charging of an administrative processing fee constitutes the unauthorized practice of law, and also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but dismissed the claims regarding abuse of process. On January 11, 2021, the Court issued an order that the class members are not entitled to rescission of their contracts because they failed to plead fraud in the inducement. Discovery is ongoing. Bluegreen believes the lawsuit is without merit and is vigorously defending the action.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Bluegreen filed a motion to dismiss, and plaintiff in response filed an amended complaint on September 18, 2020. On February 18, 2021, plaintiff filed a motion for class certification seeking to certify a class of thousands of individual proposed class members. On April 15, 2021 a court ordered mediation was conducted at which time the parties were not able to resolve the lawsuit. On September 30, 2021 the court entered an order denying plaintiff’s motion for class certification. The plaintiffs have appealed the order to the Eleventh Circuit. The Company is vigorously defending the action.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 1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was not going to pay itself a management fee for the 2020 operating year in an amount exceeding the 2019 operating year (i.e., $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ted New York Urban to enforce its rights to the collateral. On November 29, 2019, BVU accepted the offer and on December 18, 2019, BVU provided New York Urban with resignations of its members on the Board of Directors. On August 30, 2020, over 100 VOI owners at The Manhattan Club (“TMC”) sued BVU and certain unaffiliated entities (the “Non-Bluegreen Defendants”). The complaint included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On September 27, 2021, the court granted Bluegreen’s motion to dismiss without prejudice and the Court declined to exercise supplemental jurisdiction over the remaining state law claims. Plaintiffs have amended their complaint. BVU filed a motion to dismiss the amended complaint on December 29, 2021 and continues to vigorously defend the action. On April 2, 2021, New York Urban initiated new arbitration proceedings against BVU, alleging it is owed over $ 70 million for periodic inventory closings that have not occurred since the Purchase and Sale Agreement was terminated or that will not occur because of the termination. New York Urban also seeks over $ 50 million because, due to the Purchase and Sale Agreement’s termination, the closing on the management contract will not occur. BVU believes this new claim is without merit and is pursuing declaratory relief and claims based on breach of the parties settlement agreement. Both New York Urban’s claims and BVU’s claims for declaratory relief and breach of the settlement agreement are being heard by an arbitration panel, and BVU is vigorously defending against New York Urban’s claims. Discovery is ongoing. On September 14, 2021, Tamarah and Emmanuel Louis, individually and on behalf of all others similarly situated, filed a purported class action lawsuit against BVU alleging it violated the Military Lending Act (“MLA”). The complaint alleges that BVU did not make any inquiry before offering financing to the plaintiffs as to whether they were members of the United States Military and allege other claims related to certain disclosures mandated by the MLA. BVU filed a motion to dismiss the complaint, and plaintiffs then filed an amended complaint on December 3, 2021. The District Court granted BVU’s motion to dismiss. An appeal of the District Court’s dismissal to the Eleventh Circuit has been initiated by the plaintiffs.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its inability to contact the owners have been a material factor in the increase in its annual default rates. Bluegreen’s average annual default rates have increased from 6.9 % in 2015 to 7.9 % in the second quarter of 2022. Bluegreen also estimates that approximately 11.2 % of the total delinquencies on its VOI notes receivable as of June 30, 2022 related to VOI notes receivable subject to this issue. Bluegreen has in a number of cases pursued, and Bluegreen may in the future pursue, legal action against the VOI owners, and as described below, against the exit firms. On November 13, 2019, Bluegreen filed a lawsuit against timeshare exit firm The Montgomery Law Firm and certain of its affiliates. In the complaint, Bluegreen alleged that through various forms of deceptive advertising, as well as inappropriate direct contact with VOI owners, such firm and its affiliates made false statements about Bluegreen and provided misleading information to the VOI owners and encouraged nonpayment by consumers. Bluegreen believes the consumers are paying fees to the firm and its affiliates in exchange for illusory services. Bluegreen has asserted claims under the Lanham Act, as well as tortious interference with contractual relations, civil conspiracy to commit tortious interference and other claims. Defendants’ motion to dismiss was denied. In January 2022, Bluegreen entered into a settlement with several of the defendants, which includes an immaterial monetary payment and a stipulated injunction. Bluegreen continues to pursue its claims against the remaining defendants.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ffiliates, and cohorts, including Timeshare Termination (“TTT”). In both of these actions, Bluegreen makes substantially the same claims against the timeshare exit firms and its associated law firms and affiliates as those made in its action against The Montgomery Law Firm described above. In June 2021, counsel for TTT moved to withdraw, citing TTT’s insolvency. On October 1, 2021, the principals of TTT filed for Chapter 11 Bankruptcy Protection. Bluegreen is pursuing its damages as a claim in those proceedings. Discovery is ongoing with respect to the non-bankrupt defendants in the Molfetta matter and in the Carlsbad matter. Other Commitments, Contingencies and Guarantees The Company, indirectly through Bluegreen and BVU, has an exclusive marketing agreement through 2024 with Bass Pro, a nationally-recognized retailer of fishing, marine, hunting, camping and sports gear, that provides the Company with the right to market and sell vacation packages at kiosks in each of Bass Pro’s retail locations and Cabela’s stores and through other means. Pursuant to a settlement agreement Bluegreen entered into with Bass Pro and its affiliates during June 2019, Bluegreen paid Bass Pro $ 20.0 million and agreed to, among other things, make five annual payments to Bass Pro of $ 4.0 million in January of each year, commencing in 2020. Bluegreen made annual payments of $ 4.0 million to Bass Pro in January 2020, January 2021, and December 2021 (as payment of the amount owed in January 2022). As of June 30, 2022 and December 31, 2021, $ 7.6 million and $ 7.3 million, respectively, was included in accrued liabilities and other in the unaudited consolidated balance sheets, for the remaining payments required by the settlement agreement. During both the six months ended June 30, 2022 and 2021, VOI sales to prospects and leads generated by the agreement with Bass Pro accounted for approximately 17 % of Bluegreen’s VOI sales volume. Subject to the terms and conditions of the settlement agreement, in lieu of the previous commission arrangement, Bluegreen agreed to pay Bass Pro a fixed annual fee of $ 70,000 for each Bass Pro and Cabela’s retail store that it is accessing (excluding sales at retail stores which are designated to provide tours to Bluegreen/Big Cedar Vacations, or “Bluegreen/Big Cedar feeder stores”), plus $ 32.00 per net vacation package sold (less cancellations or refunds within 45 days of sale). Bluegreen also agreed to contribute to the Wonders of Wildlife Foundation $ 5.00 per net package sold (less certain cancellations and refunds within 45 days of sale), subject to an annual minimum of $ 700,000 . Bluegreen will generally be required to pay the fixed annual fee with respect to at least 59 Bass Pro retail stores and at least 60 Cabela’s retail stores.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In December 2021, Bluegreen paid $ 8.3 million for the 2022 fixed fee, of which $ 4.2 million was unamortized as of June 30, 2022 and is included in the Company’s unaudited consolidated balance sheet. During the three and six months ended June 30, 2022, Bluegreen expensed $ 2.1 million and $ 4.2 million, respectively, for this fixed fee, which is included in selling, general and administrative expenses in the Company’s unaudited consolidated statements of operations and comprehensive income. As of June 30, 2022, Bluegreen had sales and marketing operations at a total of 128 Bass Pro Shops and Cabela’s Stores. In lieu of paying maintenance fees for unsold VOI inventory, Bluegreen may enter into subsidy agreements with certain HOAs. During the six months ended June 30, 2022 and 2021, Bluegreen made subsidy payments under these agreements of $ 5.7 million and $ 4.7 million, respectively, which are included in cost of other fee-based services in the Company’s unaudited consolidated statements of operations and comprehensive income. As of June 30, 2022, Bluegreen had $ 7.6 million accrued for such subsidies, which is included in accrued liabilities and other in the unaudited consolidated balance sheet as of such date. As of December 31, 2021, Bluegreen had no accrued liabilities for such subsid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5" t="inlineStr">
        <is>
          <t>Equity [Abstract]</t>
        </is>
      </c>
      <c r="B3" s="3" t="inlineStr">
        <is>
          <t xml:space="preserve"> </t>
        </is>
      </c>
    </row>
    <row r="4">
      <c r="A4" s="3" t="inlineStr">
        <is>
          <t>Equity</t>
        </is>
      </c>
      <c r="B4" s="3" t="inlineStr">
        <is>
          <t>10. Equity Share Repurchase Program In August 2021, the Company’s board of directors approved a share repurchase program which authorized the repurchase of the Company’s Class A Common Stock and Class B Common Stock at an aggregate cost of up to $ 40.0 million. In March 2022, the Company’s board of directors approved a $ 50.0 million increase in the aggregate cost of the Company’s Class A Common Stock and Class B Common Stock that may be repurchased under the share repurchase program. The Company repurchased and retired approximately 917,000 and 1,069,000 shares of Class A Common Stock during the three and six months ended June 30, 2022 for an aggregate purchase price of $ 26.1 million and $ 30.8 million, respectively. There were no repurchases during the three or six months ended June 30, 2021. The excess of cost over par value of the repurchased shares is recorded to additional paid in capital. As of June 30, 2022, $ 31.9 million remained available for the repurchase of shares under this share repurchase program. In July 2022, the Company repurchased and retired 843,358 shares of Class A Common Stock for a total price of $ 23.6 million in a private transaction. Restricted Stock and Stock Option Plans At the Company’s Annual Meeting of Shareholders held on July 21, 2021, the Company’s shareholders approved the Bluegreen Vacations Holding Corporation 2021 Incentive Plan (the “2021 Plan”), which allows for the issuance of up to 2,000,000 shares of the Company’s Class A Common Stock pursuant to restricted stock awards and options which may be granted under the 2021 Plan. The 2021 Plan also permits the grant of performance-based cash awards. During the six months ended June 30, 2022, the board approved restricted stock grants of 208,035 shares to certain executive officers and employees under the 2021 Plan. There were 468,439 shares of restricted stock granted to officers and employees under the 2021 Plan during the six months ended June 30, 2021. As of June 30, 2022 and 2021, 1,333,995 and 1,531,561 , respectively, shares of Class A Common Stock remained available for grant under the 2021 Plan. Restricted Stock Activity The Company accounts for compensation cost for unvested time-based service condition restricted stock awards based on the fair value of the award on the measurement date, which is generally the grant date. The cost is recognized on a straight-line basis over the requisite service period of the award, with forfeitures recognized as incurred. The table below sets forth information regarding the Company’s unvested restricted stock award activity for the six months ended June 30, 2022 and 2021 . Six Months Ended June 30, 2022 2021 Per Share Per Share Weighted Weighted Unvested Average Unvested Average Restricted Grant Date Restricted Grant Date Stock Fair Value Stock Fair Value Unvested balance outstanding, beginning of period 460,470 $ 20.72 - $ - Granted 208,035 29.80 468,439 20.72 Vested - - - - Forfeited ( 2,500 ) 20.72 - - Unvested balance outstanding, end of period 666,005 $ 23.56 468,439 $ 20.72 Available for grant 1,333,995 1,531,561 The table below sets forth information regarding the restricted stock awards granted during the six months ended June 30, 2022 and 2021. Per Share Number of Weighted Average Requisite Plan Name Grant Date Awards Granted Grant Date Fair Value Service Period Vesting Date 2021 Incentive Plan 1/19/2022 208,035 $ 29.80 4 years (1) 2021 Incentive Plan 6/3/2021 468,439 $ 20.72 4 years (2) (1) 154,679 of the shares granted are scheduled to vest ratably in annual installments over 4 years and 53,356 of the shares granted are scheduled to cliff vest in January 2026, in each case subject to the terms and conditions of the 2021 Plan and the applicable award agreement. (2) 275,939 of the shares granted are scheduled to cliff vest in 4 years and 192,500 of the shares granted are scheduled to cliff vest in June 2031, in each case subject to the terms and conditions of the 2021 Plan and the applicable award agreement. The aggregate grant date fair value of the awards granted in January 2022 and June 2021 was $ 6.2 million and $ 9.7 million, respectively. As of June 30, 2022, there was $ 13.1 million of unrecognized share-based compensation with a remaining weighted average period of 4.83 years. The Company recognized restricted stock compensation expense included in selling general and administrative expenses in the Company’s unaudited consolidated statements of operations and comprehensive income related to its restricted stock awards of $ 0.8 million and $ 1.6 million during the three and six months ended June 30, 2022, respectively, and $ 0.2 million during both the three and six months ended June 30, 2021. There were no tax benefits recognized on restricted stock compensation expense for the awards granted in January 2022 or June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5" t="inlineStr">
        <is>
          <t>Income Taxes [Abstract]</t>
        </is>
      </c>
      <c r="B3" s="3" t="inlineStr">
        <is>
          <t xml:space="preserve"> </t>
        </is>
      </c>
    </row>
    <row r="4">
      <c r="A4" s="3" t="inlineStr">
        <is>
          <t>Income Taxes</t>
        </is>
      </c>
      <c r="B4" s="3" t="inlineStr">
        <is>
          <t xml:space="preserve"> 11. Income Taxes The Company and its subsidiaries file a consolidated U.S. federal income tax return and income tax returns in various state and foreign jurisdictions. With certain exceptions, the Company is no longer subject to U.S. federal, state and local, or non-U.S. income tax examinations by tax authorities for years before 2017. The Company’s effective income tax rate was approximately 26 % and 28 % during the three months ended June 30, 2022 and 2021, respectively, and 27 % and 28 % during the six months ended June 30, 2022 and 2021, respectively. Effective income tax rates for interim periods are based upon the Company’s then current estimated annual rate. The effective income tax rate varies based upon the estimate of taxable earnings as well as on the mix of taxable earnings in the various states in which the Company and its subsidiaries operate. As such, the Company’s effective tax rates for the 2022 and 2021 periods reflect an estimate of its annual taxable earnings, state taxes, non-deductible items and changes in valuation allowance on deferred tax assets for each respective year. Certain of the Company’s state filings are under routine examination. While there is no assurance as to the results of these audits, the Company does not currently anticipate any material adjustments in connection with these examinations. As of June 30, 2022, the Company did no t have any significant amounts accrued for interest and penalties or recorded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 xml:space="preserve">12. Earnings Per Share The following table presents the calculation of the Company’s basic and diluted earnings per share (“EPS”): For the Three Months Ended For the Six Months Ended June 30, June 30, (In thousands, except per share amounts) 2022 2021 2022 2021 Basic EPS: Numerator: Net income attributable to shareholders $ 17,784 $ 19,501 $ 33,771 $ 22,475 Denominator: Weighted average shares outstanding 20,226 20,912 20,500 20,128 Basic EPS $ 0.88 $ 0.93 $ 1.65 $ 1.12 Diluted EPS Numerator: Net income attributable to shareholders $ 17,784 $ 19,501 $ 33,771 $ 22,475 Denominator: Basic - Weighted average shares outstanding 20,226 20,912 20,500 20,128 Dilutive effect of restricted stock rewards 163 - 178 - Diluted weighted average number of common shares outstanding 20,389 20,912 20,678 20,128 Diluted EPS $ 0.87 $ 0.93 $ 1.63 $ 1.12 During the three and six months ended June 30, 2022, 163,188 and 177,353 , respectively, of weighted average shares of unvested restricted stock awards outstanding were included in the computation of diluted earnings per share as the shares were dilutive. During the three and six months ended June 30, 2021, 234,220 shares and 58,555 shares, respectively, of unvested restricted stock awards were excluded from the computation of diluted earnings per share as the shares were antidilutive under the treasury stock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13. Related Party Transactions The Company may be deemed to be controlled by Alan B. Levan, Chairman, Chief Executive Officer and President of the Company, John E. Abdo, Vice Chairman of the Company, Jarett S. Levan, a director of the Company and former President of the Company, and Seth M. Wise, a director of the Company and former Executive Vice President of the Company. Together, they may be deemed to beneficially own shares of the Company’s Class A Common Stock and Class B Common Stock representing approximately 80 % of the Company’s total voting power. Further, in connection with the spin-off of BBX Capital during September 2020, Mr. Jarett Levan became the Chief Executive Officer and President and a director of BBX Capital, Mr. Alan Levan became the Chairman of the Board of BBX Capital, John E. Abdo became Vice Chairman of BBX Capital and Seth M. Wise became Executive Vice President and a director of BBX Capital. Mr. Alan Levan, Mr. Abdo, Mr. Jarett Levan and Mr. Wise may also be deemed to control BBX Capital through their ownership of BBX Capital’s Class A Common Stock and Class B Common Stock. Mr. Alan Levan and Mr. John Abdo also receive compensation from BBX Capital. On May 5, 2021, BVH acquired all of the approximately 7 % of outstanding shares of Bluegreen’s common stock not previously owned by BVH through a statutory short-form merger under Florida law. In connection with the merger, Bluegreen’s shareholders (other than BVH) received 0.51 shares of the Company’s Class A Common Stock for each share of Bluegreen’s common stock that they held at the effective time of the merger (subject to rounding up of fractional shares). BVH issued approximately 2.66 million shares of its Class A Common Stock in connection with the merger. As a result of the completion of the merger, Bluegreen became a wholly owned subsidiary of BVH and its common stock is no longer publicly traded. Prior to the merger, BVH owned approximately 93 % of Bluegreen outstanding common stock. During the three and six months ended June 30, 2022, the Company recognized expense to the Abdo Companies, Inc. of $ 38,000 and $ 77,000 , respectively, in exchange for certain management services. During the three months and six months ended June 2021, the Company recognized expense to the Abdo Companies, Inc. $ 38,000 and $ 77,000 , respectively, for such services. John E. Abdo, the Company’s Vice Chairman, is the principal shareholder and Chief Executive Officer of Abdo Companies, Inc. In connection with its spin-off of BBX Capital during September 2020, the Company issued a $ 75.0 million note payable to BBX Capital. See Note 7 for a description of the terms of BVH’s note payable to BBX Capital. Further, in connection with the spin-off, the Company also entered into a Transition Services Agreement, Tax Matters Agreement and Employee Matters Agreement with BBX Capital. The Transition Services Agreement generally sets out the respective rights, responsibilities and obligations of BVH and BBX Capital with respect to the support services provided to one another after the spin-off to ensure an orderly transition. The Transition Services Agreement establishes a baseline charge for certain categories or components of services to be provided, which is at cost unless the parties mutually agree to a different charge. The Transition Services Agreement will continue until terminated, in whole or with respect to any service provided thereunder by either party at any time upon thirty days prior written notice to the other party. No payments were made under the Transition Services Agreement, Tax Matters Agreement or Employee Matters Agreement during the 2021 periods. In addition to the agreements listed above, the Company reimburses BBX Capital for management, advisory, risk management, administrative and other services. The Company reimbursed BBX Capital $ 0.7 million and $ 0.4 million during the three months ended June 30, 2022 and 2021, respectively, and $ 1.0 million and $ 0.7 million during the six months ended June 30, 2022 and 2021, respectively, for such services. Further, BBX Capital reimbursed the Company less than $ 0.1 million during each of the three months ended June 30, 2022 and 2021, and less than $ 0.1 million and $ 0.2 million during the six months ended June 30, 2022 and 2021, respectively. The Company had $ 0.1 million in accrued expenses for the services described above as of June 30, 2022 and no amounts accrued for the services described above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222076</v>
      </c>
      <c r="C3" s="6" t="n">
        <v>140225</v>
      </c>
    </row>
    <row r="4">
      <c r="A4" s="3" t="inlineStr">
        <is>
          <t>Restricted cash ($20,066 and $15,956 in VIEs at June 30, 2022 and December 31, 2021, respectively)</t>
        </is>
      </c>
      <c r="B4" s="4" t="n">
        <v>42245</v>
      </c>
      <c r="C4" s="4" t="n">
        <v>42854</v>
      </c>
    </row>
    <row r="5">
      <c r="A5" s="3" t="inlineStr">
        <is>
          <t>Notes receivable</t>
        </is>
      </c>
      <c r="B5" s="4" t="n">
        <v>660469</v>
      </c>
      <c r="C5" s="4" t="n">
        <v>609429</v>
      </c>
    </row>
    <row r="6">
      <c r="A6" s="3" t="inlineStr">
        <is>
          <t>Less: Allowance for loan losses</t>
        </is>
      </c>
      <c r="B6" s="4" t="n">
        <v>-177822</v>
      </c>
      <c r="C6" s="4" t="n">
        <v>-163107</v>
      </c>
    </row>
    <row r="7">
      <c r="A7" s="3" t="inlineStr">
        <is>
          <t>Notes receivable, net ($303,398 and $248,873 in VIEs at June 30, 2022 and December 31, 2021, respectively)</t>
        </is>
      </c>
      <c r="B7" s="4" t="n">
        <v>482647</v>
      </c>
      <c r="C7" s="4" t="n">
        <v>446322</v>
      </c>
    </row>
    <row r="8">
      <c r="A8" s="3" t="inlineStr">
        <is>
          <t>Vacation ownership interest ("VOI") inventory</t>
        </is>
      </c>
      <c r="B8" s="4" t="n">
        <v>316252</v>
      </c>
      <c r="C8" s="4" t="n">
        <v>334605</v>
      </c>
    </row>
    <row r="9">
      <c r="A9" s="3" t="inlineStr">
        <is>
          <t>Property and equipment, net</t>
        </is>
      </c>
      <c r="B9" s="4" t="n">
        <v>86465</v>
      </c>
      <c r="C9" s="4" t="n">
        <v>87852</v>
      </c>
    </row>
    <row r="10">
      <c r="A10" s="3" t="inlineStr">
        <is>
          <t>Intangible assets, net</t>
        </is>
      </c>
      <c r="B10" s="4" t="n">
        <v>61307</v>
      </c>
      <c r="C10" s="4" t="n">
        <v>61348</v>
      </c>
    </row>
    <row r="11">
      <c r="A11" s="3" t="inlineStr">
        <is>
          <t>Operating lease assets</t>
        </is>
      </c>
      <c r="B11" s="4" t="n">
        <v>31074</v>
      </c>
      <c r="C11" s="4" t="n">
        <v>33467</v>
      </c>
    </row>
    <row r="12">
      <c r="A12" s="3" t="inlineStr">
        <is>
          <t>Prepaid expenses</t>
        </is>
      </c>
      <c r="B12" s="4" t="n">
        <v>24615</v>
      </c>
      <c r="C12" s="4" t="n">
        <v>25855</v>
      </c>
    </row>
    <row r="13">
      <c r="A13" s="3" t="inlineStr">
        <is>
          <t>Other assets</t>
        </is>
      </c>
      <c r="B13" s="4" t="n">
        <v>28654</v>
      </c>
      <c r="C13" s="4" t="n">
        <v>37984</v>
      </c>
    </row>
    <row r="14">
      <c r="A14" s="3" t="inlineStr">
        <is>
          <t>Total assets</t>
        </is>
      </c>
      <c r="B14" s="4" t="n">
        <v>1295335</v>
      </c>
      <c r="C14" s="4" t="n">
        <v>1210512</v>
      </c>
    </row>
    <row r="15">
      <c r="A15" s="5" t="inlineStr">
        <is>
          <t>Liabilities</t>
        </is>
      </c>
      <c r="B15" s="3" t="inlineStr">
        <is>
          <t xml:space="preserve"> </t>
        </is>
      </c>
      <c r="C15" s="3" t="inlineStr">
        <is>
          <t xml:space="preserve"> </t>
        </is>
      </c>
    </row>
    <row r="16">
      <c r="A16" s="3" t="inlineStr">
        <is>
          <t>Accounts payable</t>
        </is>
      </c>
      <c r="B16" s="4" t="n">
        <v>18117</v>
      </c>
      <c r="C16" s="4" t="n">
        <v>14614</v>
      </c>
    </row>
    <row r="17">
      <c r="A17" s="3" t="inlineStr">
        <is>
          <t>Deferred income</t>
        </is>
      </c>
      <c r="B17" s="4" t="n">
        <v>14274</v>
      </c>
      <c r="C17" s="4" t="n">
        <v>13690</v>
      </c>
    </row>
    <row r="18">
      <c r="A18" s="3" t="inlineStr">
        <is>
          <t>Accrued liabilities and other</t>
        </is>
      </c>
      <c r="B18" s="4" t="n">
        <v>111286</v>
      </c>
      <c r="C18" s="4" t="n">
        <v>100131</v>
      </c>
    </row>
    <row r="19">
      <c r="A19" s="3" t="inlineStr">
        <is>
          <t>Receivable-backed notes payable - recourse</t>
        </is>
      </c>
      <c r="B19" s="4" t="n">
        <v>18666</v>
      </c>
      <c r="C19" s="4" t="n">
        <v>22500</v>
      </c>
    </row>
    <row r="20">
      <c r="A20" s="3" t="inlineStr">
        <is>
          <t>Receivable-backed notes payable - non-recourse ($297,531 and $341,532 in VIEs at September 30, 2021 and December 31, 2020, respectively)</t>
        </is>
      </c>
      <c r="B20" s="4" t="n">
        <v>379858</v>
      </c>
      <c r="C20" s="4" t="n">
        <v>340154</v>
      </c>
    </row>
    <row r="21">
      <c r="A21" s="3" t="inlineStr">
        <is>
          <t>Note payable to BBX Capital, Inc.</t>
        </is>
      </c>
      <c r="B21" s="4" t="n">
        <v>50000</v>
      </c>
      <c r="C21" s="4" t="n">
        <v>50000</v>
      </c>
    </row>
    <row r="22">
      <c r="A22" s="3" t="inlineStr">
        <is>
          <t>Note payable and other borrowings</t>
        </is>
      </c>
      <c r="B22" s="4" t="n">
        <v>117537</v>
      </c>
      <c r="C22" s="4" t="n">
        <v>97125</v>
      </c>
    </row>
    <row r="23">
      <c r="A23" s="3" t="inlineStr">
        <is>
          <t>Junior subordinated debentures</t>
        </is>
      </c>
      <c r="B23" s="4" t="n">
        <v>135455</v>
      </c>
      <c r="C23" s="4" t="n">
        <v>134940</v>
      </c>
    </row>
    <row r="24">
      <c r="A24" s="3" t="inlineStr">
        <is>
          <t>Operating lease liabilities</t>
        </is>
      </c>
      <c r="B24" s="4" t="n">
        <v>35960</v>
      </c>
      <c r="C24" s="4" t="n">
        <v>37870</v>
      </c>
    </row>
    <row r="25">
      <c r="A25" s="3" t="inlineStr">
        <is>
          <t>Deferred income taxes</t>
        </is>
      </c>
      <c r="B25" s="4" t="n">
        <v>101728</v>
      </c>
      <c r="C25" s="4" t="n">
        <v>95688</v>
      </c>
    </row>
    <row r="26">
      <c r="A26" s="3" t="inlineStr">
        <is>
          <t>Total liabilities</t>
        </is>
      </c>
      <c r="B26" s="4" t="n">
        <v>982881</v>
      </c>
      <c r="C26" s="4" t="n">
        <v>906712</v>
      </c>
    </row>
    <row r="27">
      <c r="A27" s="3" t="inlineStr">
        <is>
          <t>Commitments and contingencies - See Note 9</t>
        </is>
      </c>
      <c r="B27" s="3" t="inlineStr">
        <is>
          <t xml:space="preserve"> </t>
        </is>
      </c>
      <c r="C27" s="3" t="inlineStr">
        <is>
          <t xml:space="preserve"> </t>
        </is>
      </c>
    </row>
    <row r="28">
      <c r="A28" s="5" t="inlineStr">
        <is>
          <t>Equity</t>
        </is>
      </c>
      <c r="B28" s="3" t="inlineStr">
        <is>
          <t xml:space="preserve"> </t>
        </is>
      </c>
      <c r="C28" s="3" t="inlineStr">
        <is>
          <t xml:space="preserve"> </t>
        </is>
      </c>
    </row>
    <row r="29">
      <c r="A29" s="3" t="inlineStr">
        <is>
          <t>Preferred stock of $0.01 par value; authorized 10,000,000 shares</t>
        </is>
      </c>
      <c r="B29" s="3" t="inlineStr">
        <is>
          <t xml:space="preserve"> </t>
        </is>
      </c>
      <c r="C29" s="3" t="inlineStr">
        <is>
          <t xml:space="preserve"> </t>
        </is>
      </c>
    </row>
    <row r="30">
      <c r="A30" s="3" t="inlineStr">
        <is>
          <t>Additional paid-in capital</t>
        </is>
      </c>
      <c r="B30" s="4" t="n">
        <v>144658</v>
      </c>
      <c r="C30" s="4" t="n">
        <v>173909</v>
      </c>
    </row>
    <row r="31">
      <c r="A31" s="3" t="inlineStr">
        <is>
          <t>Accumulated earnings</t>
        </is>
      </c>
      <c r="B31" s="4" t="n">
        <v>99960</v>
      </c>
      <c r="C31" s="4" t="n">
        <v>69316</v>
      </c>
    </row>
    <row r="32">
      <c r="A32" s="3" t="inlineStr">
        <is>
          <t>Total Bluegreen Vacations Holding Corporation equity</t>
        </is>
      </c>
      <c r="B32" s="4" t="n">
        <v>244815</v>
      </c>
      <c r="C32" s="4" t="n">
        <v>243433</v>
      </c>
    </row>
    <row r="33">
      <c r="A33" s="3" t="inlineStr">
        <is>
          <t>Non-controlling interest</t>
        </is>
      </c>
      <c r="B33" s="4" t="n">
        <v>67639</v>
      </c>
      <c r="C33" s="4" t="n">
        <v>60367</v>
      </c>
    </row>
    <row r="34">
      <c r="A34" s="3" t="inlineStr">
        <is>
          <t>Total equity</t>
        </is>
      </c>
      <c r="B34" s="4" t="n">
        <v>312454</v>
      </c>
      <c r="C34" s="4" t="n">
        <v>303800</v>
      </c>
    </row>
    <row r="35">
      <c r="A35" s="3" t="inlineStr">
        <is>
          <t>Total liabilities and equity</t>
        </is>
      </c>
      <c r="B35" s="4" t="n">
        <v>1295335</v>
      </c>
      <c r="C35" s="4" t="n">
        <v>1210512</v>
      </c>
    </row>
    <row r="36">
      <c r="A36" s="3" t="inlineStr">
        <is>
          <t>Class A Common Stock [Member]</t>
        </is>
      </c>
      <c r="B36" s="3" t="inlineStr">
        <is>
          <t xml:space="preserve"> </t>
        </is>
      </c>
      <c r="C36" s="3" t="inlineStr">
        <is>
          <t xml:space="preserve"> </t>
        </is>
      </c>
    </row>
    <row r="37">
      <c r="A37" s="5" t="inlineStr">
        <is>
          <t>Equity</t>
        </is>
      </c>
      <c r="B37" s="3" t="inlineStr">
        <is>
          <t xml:space="preserve"> </t>
        </is>
      </c>
      <c r="C37" s="3" t="inlineStr">
        <is>
          <t xml:space="preserve"> </t>
        </is>
      </c>
    </row>
    <row r="38">
      <c r="A38" s="3" t="inlineStr">
        <is>
          <t>Common stock</t>
        </is>
      </c>
      <c r="B38" s="4" t="n">
        <v>160</v>
      </c>
      <c r="C38" s="4" t="n">
        <v>171</v>
      </c>
    </row>
    <row r="39">
      <c r="A39" s="3" t="inlineStr">
        <is>
          <t>Class B Common Stock [Member]</t>
        </is>
      </c>
      <c r="B39" s="3" t="inlineStr">
        <is>
          <t xml:space="preserve"> </t>
        </is>
      </c>
      <c r="C39" s="3" t="inlineStr">
        <is>
          <t xml:space="preserve"> </t>
        </is>
      </c>
    </row>
    <row r="40">
      <c r="A40" s="5" t="inlineStr">
        <is>
          <t>Equity</t>
        </is>
      </c>
      <c r="B40" s="3" t="inlineStr">
        <is>
          <t xml:space="preserve"> </t>
        </is>
      </c>
      <c r="C40" s="3" t="inlineStr">
        <is>
          <t xml:space="preserve"> </t>
        </is>
      </c>
    </row>
    <row r="41">
      <c r="A41" s="3" t="inlineStr">
        <is>
          <t>Common stock</t>
        </is>
      </c>
      <c r="B41" s="6" t="n">
        <v>37</v>
      </c>
      <c r="C41"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5" t="inlineStr">
        <is>
          <t>Segment Reporting [Abstract]</t>
        </is>
      </c>
      <c r="B3" s="3" t="inlineStr">
        <is>
          <t xml:space="preserve"> </t>
        </is>
      </c>
    </row>
    <row r="4">
      <c r="A4" s="3" t="inlineStr">
        <is>
          <t>Segment Reporting</t>
        </is>
      </c>
      <c r="B4" s="3" t="inlineStr">
        <is>
          <t>14.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Company reports its results through two reportable segments: (i) sales of VOIs and financing; and (ii) resort operations and club management. The sales of VOIs and financing segment includes the Company’s marketing and sales activities related to the VOIs that are owned by the Company, VOIs it acquires under just-in-time and secondary market inventory arrangements, and sales of VOIs through fee-for-service arrangements with third-party developers, as well as consumer financing activities in connection with sales of VOIs owned by the Company, and title services operations. The resort operations and club management segment includes management services activities for the Vacation Club and for a majority of the HOAs of the resorts within the Vacation Club. The Company also provides reservation services, services to owners and billing and collections services to the Vacation Club and certain HOAs, which are included in the resort operations and club management segment. Additionally, this segment includes revenue from the Traveler Plus program, food and beverage and other retail operations, rental services activities, and management of construction activities for certain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revenue for its reportable segments for the three and six months ended June 30, 2022 and 2021 (in thousands): Three Months Ended Six Months Ended June 30, June 30, Revenues: 2022 2021 2022 2021 Sales of VOIs and financing $ 191,091 $ 151,101 $ 340,683 $ 255,463 Resort operations and club management 29,351 27,579 57,474 54,202 Cost reimbursements (1) 16,168 15,552 34,232 32,160 Total segment revenues 236,610 194,232 432,389 341,825 Corporate and other 132 496 668 468 Eliminations ( 1,172 ) ( 1,270 ) ( 2,433 ) ( 2,581 ) Total revenues $ 235,570 $ 193,458 $ 430,624 $ 339,712 (1) Cost reimbursement revenue and expense net to zero and are excluded from the computation of adjusted EBITDA below. The table below sets forth the Company’s Adjusted EBITDA for its reportable segments reconciled to net income for the three and six months ended June 30, 2022 and 2021 (in thousands): Three Months Ended Six Months Ended June 30, June 30, 2022 2021 2022 2021 Adjusted EBITDA (1) : Sales of VOIs and financing $ 37,368 $ 38,320 $ 73,105 $ 59,456 Resort operations and club management 20,920 19,034 41,470 37,259 Segment Adjusted EBITDA 58,288 57,354 114,575 96,715 General and administrative expenses (2) ( 22,258 ) ( 19,678 ) ( 47,558 ) ( 45,146 ) Depreciation and amortization ( 1,846 ) ( 1,630 ) ( 3,678 ) ( 3,230 ) Other (expense) income, net ( 68 ) 439 473 278 Interest income (other than interest earned on VOI notes receivable) 132 57 195 190 Interest expense - corporate ( 6,241 ) ( 4,969 ) ( 10,603 ) ( 10,541 ) Provision for income taxes ( 6,171 ) ( 7,694 ) ( 12,361 ) ( 8,883 ) Net income 21,836 23,879 41,043 29,383 Less: Net income attributable to Non-controlling interests ( 4,052 ) ( 4,378 ) ( 7,272 ) ( 6,908 ) Net income attributable to shareholders $ 17,784 $ 19,501 $ 33,771 $ 22,475 (1) See Management’s Discussion and Analysis of Financial Condition and Results of Operations for information regarding Adjusted EBITDA, including the definition of Adjusted EBITDA. (2) Included in general and administrative expenses for the three and six months ended June 30, 2022 is $ 0.8 million and $ 1.6 million, respectively, of share-based compensation. There was $ 0.2 million of share-based compensation expense during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15. Subsequent Events On July 20, 2022, the Company’s board of directors declared a quarterly cash dividend of $ 0.15 per share on its Class A and Class B common stock, which totaled $ 2.8 million in the aggregate with a record date of August 8, 2022 , to be paid on August 22, 2022 . In July 2022, the Company purchased 46 one-bedroom units at a resort in Vail, Colorado for $ 18.6 million. The transaction was accounted for as an asset acquisition with the purchase price to be allocated to VOI Inventory in the Company’s unaudited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6 Months Ended</t>
        </is>
      </c>
    </row>
    <row r="2">
      <c r="B2" s="2" t="inlineStr">
        <is>
          <t>Jun. 30, 2022</t>
        </is>
      </c>
    </row>
    <row r="3">
      <c r="A3" s="5" t="inlineStr">
        <is>
          <t>Organization And Basis Of Financial Statement Presentation [Abstract]</t>
        </is>
      </c>
      <c r="B3" s="3" t="inlineStr">
        <is>
          <t xml:space="preserve"> </t>
        </is>
      </c>
    </row>
    <row r="4">
      <c r="A4" s="3" t="inlineStr">
        <is>
          <t>Our Business</t>
        </is>
      </c>
      <c r="B4" s="3" t="inlineStr">
        <is>
          <t xml:space="preserve">Our Business Prior to May 5, 2021, BVH beneficially owned approximately 93 % of Bluegreen’s outstanding common stock. On May 5, 2021, BVH acquired all of the approximately 7 % of outstanding shares of Bluegreen’s common stock not previously beneficially owned by BVH through a statutory short-form merger under Florida law. In connection with the merger, Bluegreen’s shareholders (other than BVH) received 0.51 shares of BVH’s Class A Common Stock for each share of Bluegreen’s common stock that they held at the effective time of the merger (subject to rounding up of fractional shares). The Company issued approximately 2.66 million shares of its Class A Common Stock in connection with the merger. As a result of the completion of the merger, Bluegreen became a wholly owned subsidiary of BVH and Bluegreen’s common stock is no longer publicly traded.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the Smoky Mountains, Myrtle Beach, Charleston, Branson area,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Bluegreen Vacation Club (the “Vacation Club”) and homeowners’ associations (“HOAs”), mortgage servicing, VOI title services, reservation services, and construction design and development services. In addition, Bluegreen provides financing to qualified VOI purchasers, which generates significant interest income. </t>
        </is>
      </c>
    </row>
    <row r="5">
      <c r="A5" s="3" t="inlineStr">
        <is>
          <t>Principles of Consolidation and Basis of Presentation</t>
        </is>
      </c>
      <c r="B5" s="3" t="inlineStr">
        <is>
          <t xml:space="preserve">Principles of Consolidation and Basis of Presentation The Company’s unaudited consolidated financial statements include the accounts of its wholly owned subsidiaries, entities in which the Company or its consolidated subsidiaries hold controlling financial interests, including Bluegreen/Big Cedar Vacations LLC (a joint venture in which Bluegreen is deemed to hold a controlling financial interest based on its 51 % equity interest, its active role as the day-to-day manager of its activities, and Bluegreen’s majority voting control of its management committee (“Bluegreen/Big Cedar Vacations”)), and any variable interest entities (“VIEs”) in which the Company or one of its consolidated subsidiaries is deemed the primary beneficiary of the VIE. All significant inter-company accounts and transactions have been eliminated in consolidation. </t>
        </is>
      </c>
    </row>
    <row r="6">
      <c r="A6" s="3" t="inlineStr">
        <is>
          <t>Use Of Estimates</t>
        </is>
      </c>
      <c r="B6" s="3" t="inlineStr">
        <is>
          <t xml:space="preserve">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are based on current and expected future conditions, as applicable, actual conditions could differ from its expectations, which could materially affect its results of operations and financial position. In particular, a number of estimates have been and may continue to be affected by the ongoing COVID-19 pandemic and general economic conditions, including rising interest rates and inflation. The severity, magnitude and duration, as well as the economic consequences of these factors are uncertain, subject to change and difficult to predict. As a result, accounting estimates and assumptions may change over time. Such changes could result in, among other adjustments, future impairments of intangibles and long-lived assets, incremental credit losses on Bluegreen’s VOI notes receivable, a decrease in the carrying amount of tax assets, or an increase in other obligations as of the time of a relevant measurement event. </t>
        </is>
      </c>
    </row>
    <row r="7">
      <c r="A7" s="3" t="inlineStr">
        <is>
          <t>Recently Adopted Accounting Standards</t>
        </is>
      </c>
      <c r="B7" s="3" t="inlineStr">
        <is>
          <t xml:space="preserve">Future Adoption of Recently Issued Accounting Pronouncements The FASB has issued the following accounting pronouncement and guidance relevant to the Company’s operations which had not yet been adopted as of June 30, 2022: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the Company’s VOIs notes receivable from its borrowers are not indexed to LIBOR, as of June 30, 2022, the Company had $ 170.9 million of LIBOR indexed junior subordinated debentures and $ 24.8 million of LIBOR indexed receivable-backed notes payable.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2</t>
        </is>
      </c>
    </row>
    <row r="3">
      <c r="A3" s="5" t="inlineStr">
        <is>
          <t>Revenue from Contracts with Customers [Abstract]</t>
        </is>
      </c>
      <c r="B3" s="3" t="inlineStr">
        <is>
          <t xml:space="preserve"> </t>
        </is>
      </c>
    </row>
    <row r="4">
      <c r="A4" s="3" t="inlineStr">
        <is>
          <t>Revenue Disaggregation</t>
        </is>
      </c>
      <c r="B4" s="3" t="inlineStr">
        <is>
          <t xml:space="preserve"> For the Three Months Ended For the Six Months Ended June 30, June 30, 2022 2021 2022 2021 Sales of VOIs (1) $ 144,261 $ 91,812 $ 243,290 $ 147,743 Fee-based sales commission revenue (1) 18,850 35,618 42,934 61,336 Resort and club management revenue (2) 26,826 25,443 53,022 50,371 Cost reimbursements (2) 16,168 15,552 34,232 32,160 Title fees and other (1) 3,434 2,863 6,517 5,137 Other revenue (2) 2,525 2,136 4,452 3,831 Revenue from customers 212,064 173,424 384,447 300,578 Interest income (3) 23,506 19,595 45,704 38,856 Other income, net — 439 473 278 Total revenue $ 235,570 $ 193,458 $ 430,624 $ 339,712 (1) Included in the Company’s sales of VOIs and financing segment described in Note 14. (2) Included in the Company’s resort operations and club management segment described in Note 14. (3) Interest income of $ 23.4 million and $ 19.5 million for the three months ended June 30, 2022 and 2021, respectively, and $ 45.5 million and $ 38.7 million for the six months ended June 30, 2022 and 2021, respectively, are included in the Company’s sales of VOIs and financing segment described in Note 14. </t>
        </is>
      </c>
    </row>
    <row r="5">
      <c r="A5" s="3" t="inlineStr">
        <is>
          <t>Company’s contract liabilities</t>
        </is>
      </c>
      <c r="B5" s="3" t="inlineStr">
        <is>
          <t xml:space="preserve"> June 30, December 31, 2022 2021 Point incentives $ 3,266 $ 2,676 Owner programs 2,096 2,159 Deferred revenue vacation packages 1,203 1,274 $ 6,565 $ 6,1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6 Months Ended</t>
        </is>
      </c>
    </row>
    <row r="2">
      <c r="B2" s="2" t="inlineStr">
        <is>
          <t>Jun. 30, 2022</t>
        </is>
      </c>
    </row>
    <row r="3">
      <c r="A3" s="5" t="inlineStr">
        <is>
          <t>Notes Receivable [Abstract]</t>
        </is>
      </c>
      <c r="B3" s="3" t="inlineStr">
        <is>
          <t xml:space="preserve"> </t>
        </is>
      </c>
    </row>
    <row r="4">
      <c r="A4" s="3" t="inlineStr">
        <is>
          <t>Information Relating To Bluegreen's Notes Receivable</t>
        </is>
      </c>
      <c r="B4" s="3" t="inlineStr">
        <is>
          <t xml:space="preserve"> As of June 30, December 31, 2022 2021 Notes receivable secured by VOIs: VOI notes receivable - non-securitized $ 245,337 $ 275,163 VOI notes receivable - securitized 415,132 334,266 Gross VOI notes receivable 660,469 609,429 Allowance for loan losses - non-securitized ( 66,088 ) ( 77,714 ) Allowance for loan losses - securitized ( 111,734 ) ( 85,393 ) Allowance for loan losses ( 177,822 ) ( 163,107 ) VOI notes receivable, net $ 482,647 $ 446,322 Allowance as a % of Gross VOI notes receivable 27 % 27 %</t>
        </is>
      </c>
    </row>
    <row r="5">
      <c r="A5" s="3" t="inlineStr">
        <is>
          <t>Activity In The Allowance For Loan Losses</t>
        </is>
      </c>
      <c r="B5" s="3" t="inlineStr">
        <is>
          <t xml:space="preserve"> For the Six Months Ended June 30, 2022 2021 Balance, beginning of period $ 163,107 $ 142,044 Provision for loan losses 43,105 30,807 Less: Write-offs of uncollectible receivables ( 28,390 ) ( 27,133 ) Balance, end of period $ 177,822 $ 145,718</t>
        </is>
      </c>
    </row>
    <row r="6">
      <c r="A6" s="3" t="inlineStr">
        <is>
          <t>Financing Receivable Credit Quality Indicators And Past Due By Year Of Origination</t>
        </is>
      </c>
      <c r="B6" s="3" t="inlineStr">
        <is>
          <t xml:space="preserve">Additional information about the Company’s VOI notes receivable by year of origination was as follows as of June 30, 2022 (in thousands): Year of Origination 2022 2021 2020 2019 2018 2017 and Prior Total 701+ $ 94,777 $ 105,253 $ 40,627 $ 51,012 $ 33,535 $ 53,989 $ 379,193 601-700 50,790 75,536 29,208 29,641 21,793 45,130 252,098 &lt;601 (1) 4,754 3,841 2,693 3,248 2,168 4,583 21,287 Other (2) 2,824 2,163 98 13 822 1,971 7,891 Total by FICO Score $ 153,145 $ 186,793 $ 72,626 $ 83,914 $ 58,318 $ 105,673 $ 660,469 (1) Includes VOI notes receivable attributable to borrowers without a FICO score (who are primarily foreign borrowers). (2) Includes $ 5.0 million related to VOI notes receivable that, as of June 30, 2022, had defaulted, but the related VOI note receivable balance had not yet been charged off in accordance with the provisions of certain receivable-backed notes payable transactions. These VOI notes receivable have been reflected in the allowance for loan losses. Additional information about the Company’s VOI notes receivable by year of origination is as follows as of December 31, 2021 (in thousands): Year of Origination 2021 2020 2019 2018 2017 2016 and Prior Total 701+ $ 129,960 $ 49,102 $ 60,037 $ 39,760 $ 26,711 $ 40,872 $ 346,442 601-700 82,664 34,185 34,072 25,732 18,132 37,777 232,562 &lt;601 (3) 4,623 3,149 3,690 2,473 1,551 4,175 19,661 Other (4) 2,279 996 1,201 1,876 1,429 2,983 10,764 Total by FICO Score $ 219,526 $ 87,432 $ 99,000 $ 69,841 $ 47,823 $ 85,807 $ 609,429 (3) Includes VOI notes receivable attributable to borrowers without a FICO score (who are primarily foreign borrowers). (4) Includes $ 7.0 million related to VOI notes receivable that, as of December 31, 2021, had defaulted, but the related VOI note receivable balance had not yet been charged off in accordance with the provisions of certain receivable-backed notes payable transactions. These VOI notes receivable have been reflected in the allowance for loan losses. </t>
        </is>
      </c>
    </row>
    <row r="7">
      <c r="A7" s="3" t="inlineStr">
        <is>
          <t>Percentage Of Gross Notes Receivable Outstanding By FICO Score At Origination</t>
        </is>
      </c>
      <c r="B7" s="3" t="inlineStr">
        <is>
          <t xml:space="preserve"> As of June 30, December 31, 2022 2021 FICO Score 700+ 58 % 58 % 601-699 39 39 &lt;600 2 2 No Score (1) 1 1 Total 100 % 100 % (1) Primarily foreign borrowers.</t>
        </is>
      </c>
    </row>
    <row r="8">
      <c r="A8" s="3" t="inlineStr">
        <is>
          <t>Delinquency Status Of VOI Notes Receivable</t>
        </is>
      </c>
      <c r="B8" s="3" t="inlineStr">
        <is>
          <t xml:space="preserve"> As of June 30, December 31, 2022 2021 Current $ 634,979 $ 581,719 31-60 days 6,360 6,290 61-90 days 4,943 5,084 Over 91 days (1) 14,187 16,336 Total $ 660,469 $ 609,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6 Months Ended</t>
        </is>
      </c>
    </row>
    <row r="2">
      <c r="B2" s="2" t="inlineStr">
        <is>
          <t>Jun. 30, 2022</t>
        </is>
      </c>
    </row>
    <row r="3">
      <c r="A3" s="5" t="inlineStr">
        <is>
          <t>Variable Interest Entities [Abstract]</t>
        </is>
      </c>
      <c r="B3" s="3" t="inlineStr">
        <is>
          <t xml:space="preserve"> </t>
        </is>
      </c>
    </row>
    <row r="4">
      <c r="A4" s="3" t="inlineStr">
        <is>
          <t>Information Related To The Assets And Liabilities Of The VIEs</t>
        </is>
      </c>
      <c r="B4" s="3" t="inlineStr">
        <is>
          <t xml:space="preserve"> As of June 30, December 31, 2022 2021 Restricted cash $ 20,066 $ 15,956 Securitized notes receivable, net 303,398 248,873 Receivable backed notes payable - non-recourse 379,858 340,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6 Months Ended</t>
        </is>
      </c>
    </row>
    <row r="2">
      <c r="B2" s="2" t="inlineStr">
        <is>
          <t>Jun. 30, 2022</t>
        </is>
      </c>
    </row>
    <row r="3">
      <c r="A3" s="5" t="inlineStr">
        <is>
          <t>VOI Inventory [Abstract]</t>
        </is>
      </c>
      <c r="B3" s="3" t="inlineStr">
        <is>
          <t xml:space="preserve"> </t>
        </is>
      </c>
    </row>
    <row r="4">
      <c r="A4" s="3" t="inlineStr">
        <is>
          <t>Summary Of Inventory</t>
        </is>
      </c>
      <c r="B4" s="3" t="inlineStr">
        <is>
          <t xml:space="preserve"> As of June 30, December 31, 2022 2021 Completed VOI units $ 243,921 $ 255,223 Construction-in-progress 8,509 10,313 Real estate held for future development 63,822 69,069 Total $ 316,252 $ 334,6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2</t>
        </is>
      </c>
    </row>
    <row r="3">
      <c r="A3" s="5" t="inlineStr">
        <is>
          <t>Debt [Abstract]</t>
        </is>
      </c>
      <c r="B3" s="3" t="inlineStr">
        <is>
          <t xml:space="preserve"> </t>
        </is>
      </c>
    </row>
    <row r="4">
      <c r="A4" s="3" t="inlineStr">
        <is>
          <t>Lines-Of-Credit And Notes Payable</t>
        </is>
      </c>
      <c r="B4" s="3" t="inlineStr">
        <is>
          <t xml:space="preserve"> As of June 30, 2022 December 31, 2021 Balance Interest Rate Carrying Amount of Pledged Assets Balance Interest Rate Carrying Amount of Pledged Assets Fifth Third Syndicated LOC $ 20,000 3.31 % $ 30,997 $ 10,000 2.25 % $ 21,243 Fifth Third Syndicated Term Loan 98,750 3.33 % 153,048 88,125 2.25 % 187,207 Unamortized debt issuance costs ( 1,213 ) — ( 1,000 ) — Total $ 117,537 $ 184,045 $ 97,125 $ 208,450</t>
        </is>
      </c>
    </row>
    <row r="5">
      <c r="A5" s="3" t="inlineStr">
        <is>
          <t>Receivable-Backed Notes Payable</t>
        </is>
      </c>
      <c r="B5" s="3" t="inlineStr">
        <is>
          <t xml:space="preserve"> As of June 30, 2022 December 31, 2021 Debt Balance Interest Rate Principal Balance of Pledged/Secured Receivables Debt Balance Interest Rate Principal Balance of Pledged/Secured Receivables Receivable-backed notes payable - recourse: Liberty Bank Facility $ 5,000 3.50 % $ 7,240 $ 5,000 3.00 % $ 7,198 NBA Receivables Facility 10,000 3.92 % 17,292 10,000 3.00 % 15,396 Pacific Western Facility 3,666 4.42 % 12,222 7,500 3.00 % 11,265 Total 18,666 36,754 22,500 33,859 Receivable-backed notes payable - non-recourse: Liberty Bank Facility (1) $ 5,825 3.50 % $ 8,434 $ 17,965 3.00 % $ 25,864 NBA Receivables Facility (2) 11,159 3.92 % 19,295 18,910 3.00 % 29,114 Pacific Western Facility (3) — 4.42 % — 16,906 — 25,394 KeyBank/DZ Purchase Facility — — — 42,994 — 53,623 Quorum Purchase Facility 16,313 4.95 - 5.10 % 18,951 19,425 4.95 - 5.10 % 22,690 2013 Term Securitization — — — 6,023 3.20 % 6,965 2015 Term Securitization 10,896 3.02 % 11,784 14,163 3.02 % 15,009 2016 Term Securitization 20,186 3.35 % 22,098 24,727 3.35 % 27,166 2017 Term Securitization 31,748 3.12 % 35,601 37,430 3.12 % 42,452 2018 Term Securitization 46,781 4.02 % 52,715 53,919 4.02 % 61,269 2020 Term Securitization 79,175 2.60 % 90,424 91,922 2.60 % 105,023 2022 Term Securitization 163,878 4.60 % 183,493 — — — Unamortized debt issuance costs ( 6,103 ) ( 4,230 ) Total 379,858 442,795 340,154 414,569 Total receivable-backed debt $ 398,524 $ 479,549 $ 362,654 $ 448,428 (1) Recourse on the Liberty Bank Facility is generally limited to $ 5.0 million, subject to certain exceptions. See the Company’s 2021 Annual Report on form 10-K for additional information. (2) Recourse on the NBA Receivables Facility is generally limited to $ 10.0 million, subject to certain exceptions. (3) Recourse on the Pacific Western Facility is generally limited to $ 7.5 million, subject to certain exceptions. </t>
        </is>
      </c>
    </row>
    <row r="6">
      <c r="A6" s="3" t="inlineStr">
        <is>
          <t>Junior Subordinated Debentures Outstanding</t>
        </is>
      </c>
      <c r="B6" s="3" t="inlineStr">
        <is>
          <t xml:space="preserve">Financial data relating to the Company’s junior subordinated debentures as of June 30, 2022 and December 31, 2021 was as follows (dollars in thousands): June 30, 2022 December 31, 2021 ﻿ Effective Effective ﻿ Carrying Interest Carrying Interest Maturity ﻿ Amounts Rates (1) Amounts Rates (1) Years (2) Woodbridge - Levitt Capital Trusts I - IV $ 66,302 4.80 - 5.09 % $ 66,302 3.93 - 4.07 % 2035 - 2036 Bluegreen Statutory Trusts I - VI 104,595 5.85 - 6.14 % 104,595 4.93 - 5.12 % 2035 - 2037 Unamortized debt issuance costs ( 956 ) ( 985 ) Unamortized purchase discount ( 34,486 ) ( 34,972 ) Total junior subordinated debentures $ 135,455 $ 134,940 (1) The junior subordinated debentures bear interest at three-month LIBOR (subject to quarterly adjustment) plus a spread ranging from 4.80 % to 6.14 %. (2) As of June 30, 2022 and December 31, 2021, all of the junior subordinated debentures were eligible for redemption by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5" t="inlineStr">
        <is>
          <t>Fair Value Of Financial Instruments [Abstract]</t>
        </is>
      </c>
      <c r="B3" s="3" t="inlineStr">
        <is>
          <t xml:space="preserve"> </t>
        </is>
      </c>
    </row>
    <row r="4">
      <c r="A4" s="3" t="inlineStr">
        <is>
          <t>Carrying Amounts Of Financial Instruments</t>
        </is>
      </c>
      <c r="B4" s="3" t="inlineStr">
        <is>
          <t xml:space="preserve"> As of June 30, 2022 As of December 31, 2021 Carrying Amount Estimated Fair Value Carrying Amount Estimated Fair Value Cash and cash equivalents $ 222,076 $ 222,076 $ 140,225 $ 140,225 Restricted cash 42,245 42,245 42,854 42,854 Notes receivable, net 482,647 604,975 446,322 607,881 Note payable to BBX Capital, Inc. 50,000 45,805 50,000 50,340 Lines-of-credit, notes payable, and receivable-backed notes payable 516,061 503,500 459,779 463,300 Junior subordinated debentures 135,455 80,000 134,940 133,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5" t="inlineStr">
        <is>
          <t>Common And Preferred Stock [Abstract]</t>
        </is>
      </c>
      <c r="B3" s="3" t="inlineStr">
        <is>
          <t xml:space="preserve"> </t>
        </is>
      </c>
    </row>
    <row r="4">
      <c r="A4" s="3" t="inlineStr">
        <is>
          <t>Summary Of Non-Vested Restricted Stock And Restricted Stock Units</t>
        </is>
      </c>
      <c r="B4" s="3" t="inlineStr">
        <is>
          <t xml:space="preserve"> Six Months Ended June 30, 2022 2021 Per Share Per Share Weighted Weighted Unvested Average Unvested Average Restricted Grant Date Restricted Grant Date Stock Fair Value Stock Fair Value Unvested balance outstanding, beginning of period 460,470 $ 20.72 - $ - Granted 208,035 29.80 468,439 20.72 Vested - - - - Forfeited ( 2,500 ) 20.72 - - Unvested balance outstanding, end of period 666,005 $ 23.56 468,439 $ 20.72 Available for grant 1,333,995 1,531,561 </t>
        </is>
      </c>
    </row>
    <row r="5">
      <c r="A5" s="3" t="inlineStr">
        <is>
          <t>Restricted Stock Awards, Grants In Period, Weighted Average Grant Date Fair Value</t>
        </is>
      </c>
      <c r="B5" s="3" t="inlineStr">
        <is>
          <t xml:space="preserve"> Per Share Number of Weighted Average Requisite Plan Name Grant Date Awards Granted Grant Date Fair Value Service Period Vesting Date 2021 Incentive Plan 1/19/2022 208,035 $ 29.80 4 years (1) 2021 Incentive Plan 6/3/2021 468,439 $ 20.72 4 years (2) (1) 154,679 of the shares granted are scheduled to vest ratably in annual installments over 4 years and 53,356 of the shares granted are scheduled to cliff vest in January 2026, in each case subject to the terms and conditions of the 2021 Plan and the applicable award agreement. (2) 275,939 of the shares granted are scheduled to cliff vest in 4 years and 192,500 of the shares granted are scheduled to cliff vest in June 2031, in each case subject to the terms and conditions of the 2021 Plan and the applicable award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Restricted cash</t>
        </is>
      </c>
      <c r="B2" s="6" t="n">
        <v>42245</v>
      </c>
      <c r="C2" s="6" t="n">
        <v>42854</v>
      </c>
    </row>
    <row r="3">
      <c r="A3" s="3" t="inlineStr">
        <is>
          <t>Notes receivable, net</t>
        </is>
      </c>
      <c r="B3" s="6" t="n">
        <v>482647</v>
      </c>
      <c r="C3" s="6" t="n">
        <v>446322</v>
      </c>
    </row>
    <row r="4">
      <c r="A4" s="3" t="inlineStr">
        <is>
          <t>Preferred stock, par value</t>
        </is>
      </c>
      <c r="B4" s="7" t="n">
        <v>0.01</v>
      </c>
      <c r="C4" s="7" t="n">
        <v>0.01</v>
      </c>
    </row>
    <row r="5">
      <c r="A5" s="3" t="inlineStr">
        <is>
          <t>Preferred stock, shares authorized</t>
        </is>
      </c>
      <c r="B5" s="4" t="n">
        <v>10000000</v>
      </c>
      <c r="C5" s="4" t="n">
        <v>10000000</v>
      </c>
    </row>
    <row r="6">
      <c r="A6" s="3" t="inlineStr">
        <is>
          <t>Variable Interest Entity, Primary Beneficiary [Member]</t>
        </is>
      </c>
      <c r="B6" s="3" t="inlineStr">
        <is>
          <t xml:space="preserve"> </t>
        </is>
      </c>
      <c r="C6" s="3" t="inlineStr">
        <is>
          <t xml:space="preserve"> </t>
        </is>
      </c>
    </row>
    <row r="7">
      <c r="A7" s="3" t="inlineStr">
        <is>
          <t>Restricted cash</t>
        </is>
      </c>
      <c r="B7" s="6" t="n">
        <v>20066</v>
      </c>
      <c r="C7" s="6" t="n">
        <v>15956</v>
      </c>
    </row>
    <row r="8">
      <c r="A8" s="3" t="inlineStr">
        <is>
          <t>Notes receivable, net</t>
        </is>
      </c>
      <c r="B8" s="6" t="n">
        <v>303398</v>
      </c>
      <c r="C8" s="6" t="n">
        <v>248873</v>
      </c>
    </row>
    <row r="9">
      <c r="A9" s="3" t="inlineStr">
        <is>
          <t>Class A Common Stock [Member]</t>
        </is>
      </c>
      <c r="B9" s="3" t="inlineStr">
        <is>
          <t xml:space="preserve"> </t>
        </is>
      </c>
      <c r="C9" s="3" t="inlineStr">
        <is>
          <t xml:space="preserve"> </t>
        </is>
      </c>
    </row>
    <row r="10">
      <c r="A10" s="3" t="inlineStr">
        <is>
          <t>Common Stock, par value</t>
        </is>
      </c>
      <c r="B10" s="7" t="n">
        <v>0.01</v>
      </c>
      <c r="C10" s="7" t="n">
        <v>0.01</v>
      </c>
    </row>
    <row r="11">
      <c r="A11" s="3" t="inlineStr">
        <is>
          <t>Common stock, shares authorized</t>
        </is>
      </c>
      <c r="B11" s="4" t="n">
        <v>30000000</v>
      </c>
      <c r="C11" s="4" t="n">
        <v>30000000</v>
      </c>
    </row>
    <row r="12">
      <c r="A12" s="3" t="inlineStr">
        <is>
          <t>Common stock, shares issued</t>
        </is>
      </c>
      <c r="B12" s="4" t="n">
        <v>16049952</v>
      </c>
      <c r="C12" s="4" t="n">
        <v>17118392</v>
      </c>
    </row>
    <row r="13">
      <c r="A13" s="3" t="inlineStr">
        <is>
          <t>Common stock, shares outstanding</t>
        </is>
      </c>
      <c r="B13" s="4" t="n">
        <v>16049952</v>
      </c>
      <c r="C13" s="4" t="n">
        <v>17118392</v>
      </c>
    </row>
    <row r="14">
      <c r="A14" s="3" t="inlineStr">
        <is>
          <t>Class B Common Stock [Member]</t>
        </is>
      </c>
      <c r="B14" s="3" t="inlineStr">
        <is>
          <t xml:space="preserve"> </t>
        </is>
      </c>
      <c r="C14" s="3" t="inlineStr">
        <is>
          <t xml:space="preserve"> </t>
        </is>
      </c>
    </row>
    <row r="15">
      <c r="A15" s="3" t="inlineStr">
        <is>
          <t>Common Stock, par value</t>
        </is>
      </c>
      <c r="B15" s="7" t="n">
        <v>0.01</v>
      </c>
      <c r="C15" s="7" t="n">
        <v>0.01</v>
      </c>
    </row>
    <row r="16">
      <c r="A16" s="3" t="inlineStr">
        <is>
          <t>Common stock, shares authorized</t>
        </is>
      </c>
      <c r="B16" s="4" t="n">
        <v>4000000</v>
      </c>
      <c r="C16" s="4" t="n">
        <v>4000000</v>
      </c>
    </row>
    <row r="17">
      <c r="A17" s="3" t="inlineStr">
        <is>
          <t>Common stock, shares issued</t>
        </is>
      </c>
      <c r="B17" s="4" t="n">
        <v>3664230</v>
      </c>
      <c r="C17" s="4" t="n">
        <v>3664412</v>
      </c>
    </row>
    <row r="18">
      <c r="A18" s="3" t="inlineStr">
        <is>
          <t>Common stock, shares outstanding</t>
        </is>
      </c>
      <c r="B18" s="4" t="n">
        <v>3664230</v>
      </c>
      <c r="C18" s="4" t="n">
        <v>3664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Earnings Per Share</t>
        </is>
      </c>
      <c r="B4" s="3" t="inlineStr">
        <is>
          <t xml:space="preserve"> For the Three Months Ended For the Six Months Ended June 30, June 30, (In thousands, except per share amounts) 2022 2021 2022 2021 Basic EPS: Numerator: Net income attributable to shareholders $ 17,784 $ 19,501 $ 33,771 $ 22,475 Denominator: Weighted average shares outstanding 20,226 20,912 20,500 20,128 Basic EPS $ 0.88 $ 0.93 $ 1.65 $ 1.12 Diluted EPS Numerator: Net income attributable to shareholders $ 17,784 $ 19,501 $ 33,771 $ 22,475 Denominator: Basic - Weighted average shares outstanding 20,226 20,912 20,500 20,128 Dilutive effect of restricted stock rewards 163 - 178 - Diluted weighted average number of common shares outstanding 20,389 20,912 20,678 20,128 Diluted EPS $ 0.87 $ 0.93 $ 1.63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 Three Months Ended Six Months Ended June 30, June 30, Revenues: 2022 2021 2022 2021 Sales of VOIs and financing $ 191,091 $ 151,101 $ 340,683 $ 255,463 Resort operations and club management 29,351 27,579 57,474 54,202 Cost reimbursements (1) 16,168 15,552 34,232 32,160 Total segment revenues 236,610 194,232 432,389 341,825 Corporate and other 132 496 668 468 Eliminations ( 1,172 ) ( 1,270 ) ( 2,433 ) ( 2,581 ) Total revenues $ 235,570 $ 193,458 $ 430,624 $ 339,712 (1) Cost reimbursement revenue and expense net to zero and are excluded from the computation of adjusted EBITDA below. </t>
        </is>
      </c>
    </row>
    <row r="5">
      <c r="A5" s="3" t="inlineStr">
        <is>
          <t>Reconciliation of Adjusted EBITDA from Segments to Net Income</t>
        </is>
      </c>
      <c r="B5" s="3" t="inlineStr">
        <is>
          <t xml:space="preserve"> Three Months Ended Six Months Ended June 30, June 30, 2022 2021 2022 2021 Adjusted EBITDA (1) : Sales of VOIs and financing $ 37,368 $ 38,320 $ 73,105 $ 59,456 Resort operations and club management 20,920 19,034 41,470 37,259 Segment Adjusted EBITDA 58,288 57,354 114,575 96,715 General and administrative expenses (2) ( 22,258 ) ( 19,678 ) ( 47,558 ) ( 45,146 ) Depreciation and amortization ( 1,846 ) ( 1,630 ) ( 3,678 ) ( 3,230 ) Other (expense) income, net ( 68 ) 439 473 278 Interest income (other than interest earned on VOI notes receivable) 132 57 195 190 Interest expense - corporate ( 6,241 ) ( 4,969 ) ( 10,603 ) ( 10,541 ) Provision for income taxes ( 6,171 ) ( 7,694 ) ( 12,361 ) ( 8,883 ) Net income 21,836 23,879 41,043 29,383 Less: Net income attributable to Non-controlling interests ( 4,052 ) ( 4,378 ) ( 7,272 ) ( 6,908 ) Net income attributable to shareholders $ 17,784 $ 19,501 $ 33,771 $ 22,475 (1) See Management’s Discussion and Analysis of Financial Condition and Results of Operations for information regarding Adjusted EBITDA, including the definition of Adjusted EBITDA. (2) Included in general and administrative expenses for the three and six months ended June 30, 2022 is $ 0.8 million and $ 1.6 million, respectively, of share-based compensation. There was $ 0.2 million of share-based compensation expense during the three and six months ended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Organization And Basis Of Financial Statement Presentation (Narrative) (Details) - shares shares in Thousands</t>
        </is>
      </c>
      <c r="B1" s="2" t="inlineStr">
        <is>
          <t>6 Months Ended</t>
        </is>
      </c>
    </row>
    <row r="2">
      <c r="B2" s="2" t="inlineStr">
        <is>
          <t>Jun. 30, 2022</t>
        </is>
      </c>
      <c r="C2" s="2" t="inlineStr">
        <is>
          <t>May 05, 2021</t>
        </is>
      </c>
      <c r="D2" s="2" t="inlineStr">
        <is>
          <t>May 04, 2021</t>
        </is>
      </c>
    </row>
    <row r="3">
      <c r="A3" s="3" t="inlineStr">
        <is>
          <t>Bluegreen [Member]</t>
        </is>
      </c>
      <c r="B3" s="3" t="inlineStr">
        <is>
          <t xml:space="preserve"> </t>
        </is>
      </c>
      <c r="C3" s="3" t="inlineStr">
        <is>
          <t xml:space="preserve"> </t>
        </is>
      </c>
      <c r="D3" s="3" t="inlineStr">
        <is>
          <t xml:space="preserve"> </t>
        </is>
      </c>
    </row>
    <row r="4">
      <c r="A4" s="5" t="inlineStr">
        <is>
          <t>Segment Reporting Information [Line Items]</t>
        </is>
      </c>
      <c r="B4" s="3" t="inlineStr">
        <is>
          <t xml:space="preserve"> </t>
        </is>
      </c>
      <c r="C4" s="3" t="inlineStr">
        <is>
          <t xml:space="preserve"> </t>
        </is>
      </c>
      <c r="D4" s="3" t="inlineStr">
        <is>
          <t xml:space="preserve"> </t>
        </is>
      </c>
    </row>
    <row r="5">
      <c r="A5" s="3" t="inlineStr">
        <is>
          <t>Consolidated method ownership percentage</t>
        </is>
      </c>
      <c r="B5" s="3" t="inlineStr">
        <is>
          <t xml:space="preserve"> </t>
        </is>
      </c>
      <c r="C5" s="8" t="n">
        <v>0.07000000000000001</v>
      </c>
      <c r="D5" s="8" t="n">
        <v>0.93</v>
      </c>
    </row>
    <row r="6">
      <c r="A6" s="3" t="inlineStr">
        <is>
          <t>Bluegreen/Big Cedar Vacations, LLC [Member]</t>
        </is>
      </c>
      <c r="B6" s="3" t="inlineStr">
        <is>
          <t xml:space="preserve"> </t>
        </is>
      </c>
      <c r="C6" s="3" t="inlineStr">
        <is>
          <t xml:space="preserve"> </t>
        </is>
      </c>
      <c r="D6" s="3" t="inlineStr">
        <is>
          <t xml:space="preserve"> </t>
        </is>
      </c>
    </row>
    <row r="7">
      <c r="A7" s="5" t="inlineStr">
        <is>
          <t>Segment Reporting Information [Line Items]</t>
        </is>
      </c>
      <c r="B7" s="3" t="inlineStr">
        <is>
          <t xml:space="preserve"> </t>
        </is>
      </c>
      <c r="C7" s="3" t="inlineStr">
        <is>
          <t xml:space="preserve"> </t>
        </is>
      </c>
      <c r="D7" s="3" t="inlineStr">
        <is>
          <t xml:space="preserve"> </t>
        </is>
      </c>
    </row>
    <row r="8">
      <c r="A8" s="3" t="inlineStr">
        <is>
          <t>Ownership percentage</t>
        </is>
      </c>
      <c r="B8" s="8" t="n">
        <v>0.51</v>
      </c>
      <c r="C8" s="3" t="inlineStr">
        <is>
          <t xml:space="preserve"> </t>
        </is>
      </c>
      <c r="D8" s="3" t="inlineStr">
        <is>
          <t xml:space="preserve"> </t>
        </is>
      </c>
    </row>
    <row r="9">
      <c r="A9" s="3" t="inlineStr">
        <is>
          <t>Class A Common Stock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Shares issued due to merger</t>
        </is>
      </c>
      <c r="B11" s="3" t="inlineStr">
        <is>
          <t xml:space="preserve"> </t>
        </is>
      </c>
      <c r="C11" s="4" t="n">
        <v>2660</v>
      </c>
      <c r="D11" s="3" t="inlineStr">
        <is>
          <t xml:space="preserve"> </t>
        </is>
      </c>
    </row>
    <row r="12">
      <c r="A12" s="3" t="inlineStr">
        <is>
          <t>Class A Common Stock [Member] | Bluegreen Vacations Holding Corp (BVH) [Member]</t>
        </is>
      </c>
      <c r="B12" s="3" t="inlineStr">
        <is>
          <t xml:space="preserve"> </t>
        </is>
      </c>
      <c r="C12" s="3" t="inlineStr">
        <is>
          <t xml:space="preserve"> </t>
        </is>
      </c>
      <c r="D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row>
    <row r="14">
      <c r="A14" s="3" t="inlineStr">
        <is>
          <t>Shareholder share right due to merger</t>
        </is>
      </c>
      <c r="B14" s="3" t="inlineStr">
        <is>
          <t xml:space="preserve"> </t>
        </is>
      </c>
      <c r="C14" s="9" t="n">
        <v>0.51</v>
      </c>
      <c r="D14" s="3" t="inlineStr">
        <is>
          <t xml:space="preserve"> </t>
        </is>
      </c>
    </row>
    <row r="15">
      <c r="A15" s="3" t="inlineStr">
        <is>
          <t>Bluegreen [Member]</t>
        </is>
      </c>
      <c r="B15" s="3" t="inlineStr">
        <is>
          <t xml:space="preserve"> </t>
        </is>
      </c>
      <c r="C15" s="3" t="inlineStr">
        <is>
          <t xml:space="preserve"> </t>
        </is>
      </c>
      <c r="D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row>
    <row r="17">
      <c r="A17" s="3" t="inlineStr">
        <is>
          <t>Consolidated method ownership percentage</t>
        </is>
      </c>
      <c r="B17" s="3" t="inlineStr">
        <is>
          <t xml:space="preserve"> </t>
        </is>
      </c>
      <c r="C17" s="8" t="n">
        <v>0.07000000000000001</v>
      </c>
      <c r="D17" s="8" t="n">
        <v>0.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ntly Issued Accounting Pronouncemen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30, 2020</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235570</v>
      </c>
      <c r="C4" s="6" t="n">
        <v>193458</v>
      </c>
      <c r="D4" s="6" t="n">
        <v>430624</v>
      </c>
      <c r="E4" s="6" t="n">
        <v>339712</v>
      </c>
      <c r="F4" s="3" t="inlineStr">
        <is>
          <t xml:space="preserve"> </t>
        </is>
      </c>
      <c r="G4" s="3" t="inlineStr">
        <is>
          <t xml:space="preserve"> </t>
        </is>
      </c>
    </row>
    <row r="5">
      <c r="A5" s="3" t="inlineStr">
        <is>
          <t>Junior subordinated debentures</t>
        </is>
      </c>
      <c r="B5" s="4" t="n">
        <v>135455</v>
      </c>
      <c r="C5" s="3" t="inlineStr">
        <is>
          <t xml:space="preserve"> </t>
        </is>
      </c>
      <c r="D5" s="4" t="n">
        <v>135455</v>
      </c>
      <c r="E5" s="3" t="inlineStr">
        <is>
          <t xml:space="preserve"> </t>
        </is>
      </c>
      <c r="F5" s="6" t="n">
        <v>134940</v>
      </c>
      <c r="G5" s="3" t="inlineStr">
        <is>
          <t xml:space="preserve"> </t>
        </is>
      </c>
    </row>
    <row r="6">
      <c r="A6" s="3" t="inlineStr">
        <is>
          <t>Cash and cash equivalents</t>
        </is>
      </c>
      <c r="B6" s="4" t="n">
        <v>222076</v>
      </c>
      <c r="C6" s="6" t="n">
        <v>216112</v>
      </c>
      <c r="D6" s="4" t="n">
        <v>222076</v>
      </c>
      <c r="E6" s="6" t="n">
        <v>216112</v>
      </c>
      <c r="F6" s="4" t="n">
        <v>140225</v>
      </c>
      <c r="G6" s="3" t="inlineStr">
        <is>
          <t xml:space="preserve"> </t>
        </is>
      </c>
    </row>
    <row r="7">
      <c r="A7" s="3" t="inlineStr">
        <is>
          <t>Prepaid expenses</t>
        </is>
      </c>
      <c r="B7" s="6" t="n">
        <v>24615</v>
      </c>
      <c r="C7" s="3" t="inlineStr">
        <is>
          <t xml:space="preserve"> </t>
        </is>
      </c>
      <c r="D7" s="6" t="n">
        <v>24615</v>
      </c>
      <c r="E7" s="3" t="inlineStr">
        <is>
          <t xml:space="preserve"> </t>
        </is>
      </c>
      <c r="F7" s="6" t="n">
        <v>25855</v>
      </c>
      <c r="G7" s="3" t="inlineStr">
        <is>
          <t xml:space="preserve"> </t>
        </is>
      </c>
    </row>
    <row r="8">
      <c r="A8" s="3" t="inlineStr">
        <is>
          <t>Class A 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shares authorized</t>
        </is>
      </c>
      <c r="B10" s="4" t="n">
        <v>30000000</v>
      </c>
      <c r="C10" s="3" t="inlineStr">
        <is>
          <t xml:space="preserve"> </t>
        </is>
      </c>
      <c r="D10" s="4" t="n">
        <v>30000000</v>
      </c>
      <c r="E10" s="3" t="inlineStr">
        <is>
          <t xml:space="preserve"> </t>
        </is>
      </c>
      <c r="F10" s="4" t="n">
        <v>30000000</v>
      </c>
      <c r="G10" s="3" t="inlineStr">
        <is>
          <t xml:space="preserve"> </t>
        </is>
      </c>
    </row>
    <row r="11">
      <c r="A11" s="3" t="inlineStr">
        <is>
          <t>Class B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shares authorized</t>
        </is>
      </c>
      <c r="B13" s="4" t="n">
        <v>4000000</v>
      </c>
      <c r="C13" s="3" t="inlineStr">
        <is>
          <t xml:space="preserve"> </t>
        </is>
      </c>
      <c r="D13" s="4" t="n">
        <v>4000000</v>
      </c>
      <c r="E13" s="3" t="inlineStr">
        <is>
          <t xml:space="preserve"> </t>
        </is>
      </c>
      <c r="F13" s="4" t="n">
        <v>4000000</v>
      </c>
      <c r="G13" s="3" t="inlineStr">
        <is>
          <t xml:space="preserve"> </t>
        </is>
      </c>
    </row>
    <row r="14">
      <c r="A14" s="3" t="inlineStr">
        <is>
          <t>Spin-off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instrument, face amount</t>
        </is>
      </c>
      <c r="B16" s="3" t="inlineStr">
        <is>
          <t xml:space="preserve"> </t>
        </is>
      </c>
      <c r="C16" s="3" t="inlineStr">
        <is>
          <t xml:space="preserve"> </t>
        </is>
      </c>
      <c r="D16" s="3" t="inlineStr">
        <is>
          <t xml:space="preserve"> </t>
        </is>
      </c>
      <c r="E16" s="3" t="inlineStr">
        <is>
          <t xml:space="preserve"> </t>
        </is>
      </c>
      <c r="F16" s="3" t="inlineStr">
        <is>
          <t xml:space="preserve"> </t>
        </is>
      </c>
      <c r="G16" s="6" t="n">
        <v>75000</v>
      </c>
    </row>
    <row r="17">
      <c r="A17" s="3" t="inlineStr">
        <is>
          <t>Interest rate</t>
        </is>
      </c>
      <c r="B17" s="3" t="inlineStr">
        <is>
          <t xml:space="preserve"> </t>
        </is>
      </c>
      <c r="C17" s="3" t="inlineStr">
        <is>
          <t xml:space="preserve"> </t>
        </is>
      </c>
      <c r="D17" s="3" t="inlineStr">
        <is>
          <t xml:space="preserve"> </t>
        </is>
      </c>
      <c r="E17" s="3" t="inlineStr">
        <is>
          <t xml:space="preserve"> </t>
        </is>
      </c>
      <c r="F17" s="3" t="inlineStr">
        <is>
          <t xml:space="preserve"> </t>
        </is>
      </c>
      <c r="G17" s="8" t="n">
        <v>0.06</v>
      </c>
    </row>
    <row r="18">
      <c r="A18" s="3" t="inlineStr">
        <is>
          <t>Deferred interest rate</t>
        </is>
      </c>
      <c r="B18" s="3" t="inlineStr">
        <is>
          <t xml:space="preserve"> </t>
        </is>
      </c>
      <c r="C18" s="3" t="inlineStr">
        <is>
          <t xml:space="preserve"> </t>
        </is>
      </c>
      <c r="D18" s="3" t="inlineStr">
        <is>
          <t xml:space="preserve"> </t>
        </is>
      </c>
      <c r="E18" s="3" t="inlineStr">
        <is>
          <t xml:space="preserve"> </t>
        </is>
      </c>
      <c r="F18" s="3" t="inlineStr">
        <is>
          <t xml:space="preserve"> </t>
        </is>
      </c>
      <c r="G18" s="8" t="n">
        <v>0.08</v>
      </c>
    </row>
    <row r="19">
      <c r="A19" s="3" t="inlineStr">
        <is>
          <t>Accounting Standards Update 2020-04 [Member] | LIBOR Indexed Junior Subordinated Debentu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Junior subordinated debentures</t>
        </is>
      </c>
      <c r="B21" s="6" t="n">
        <v>170900</v>
      </c>
      <c r="C21" s="3" t="inlineStr">
        <is>
          <t xml:space="preserve"> </t>
        </is>
      </c>
      <c r="D21" s="6" t="n">
        <v>170900</v>
      </c>
      <c r="E21" s="3" t="inlineStr">
        <is>
          <t xml:space="preserve"> </t>
        </is>
      </c>
      <c r="F21" s="3" t="inlineStr">
        <is>
          <t xml:space="preserve"> </t>
        </is>
      </c>
      <c r="G21" s="3" t="inlineStr">
        <is>
          <t xml:space="preserve"> </t>
        </is>
      </c>
    </row>
    <row r="22">
      <c r="A22" s="3" t="inlineStr">
        <is>
          <t>Accounting Standards Update 2020-04 [Member] | LIBOR Indexed Receivable-backed Notes Payable And Lines Of Credi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ceivable-backed notes payable and lines of credit</t>
        </is>
      </c>
      <c r="B24" s="6" t="n">
        <v>24800</v>
      </c>
      <c r="C24" s="3" t="inlineStr">
        <is>
          <t xml:space="preserve"> </t>
        </is>
      </c>
      <c r="D24" s="6" t="n">
        <v>24800</v>
      </c>
      <c r="E24" s="3" t="inlineStr">
        <is>
          <t xml:space="preserve"> </t>
        </is>
      </c>
      <c r="F24" s="3" t="inlineStr">
        <is>
          <t xml:space="preserve"> </t>
        </is>
      </c>
      <c r="G24"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Jun. 30, 2022</t>
        </is>
      </c>
      <c r="C1" s="2" t="inlineStr">
        <is>
          <t>Dec. 31, 2021</t>
        </is>
      </c>
    </row>
    <row r="2">
      <c r="A2" s="5" t="inlineStr">
        <is>
          <t>Revenue from Contracts with Customers [Abstract]</t>
        </is>
      </c>
      <c r="B2" s="3" t="inlineStr">
        <is>
          <t xml:space="preserve"> </t>
        </is>
      </c>
      <c r="C2" s="3" t="inlineStr">
        <is>
          <t xml:space="preserve"> </t>
        </is>
      </c>
    </row>
    <row r="3">
      <c r="A3" s="3" t="inlineStr">
        <is>
          <t>Commission receivables, net of an allowance</t>
        </is>
      </c>
      <c r="B3" s="10" t="n">
        <v>7.8</v>
      </c>
      <c r="C3" s="10" t="n">
        <v>1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ustomers</t>
        </is>
      </c>
      <c r="B4" s="6" t="n">
        <v>212064</v>
      </c>
      <c r="C4" s="6" t="n">
        <v>173424</v>
      </c>
      <c r="D4" s="6" t="n">
        <v>384447</v>
      </c>
      <c r="E4" s="6" t="n">
        <v>300578</v>
      </c>
    </row>
    <row r="5">
      <c r="A5" s="3" t="inlineStr">
        <is>
          <t>Interest income</t>
        </is>
      </c>
      <c r="B5" s="4" t="n">
        <v>23506</v>
      </c>
      <c r="C5" s="4" t="n">
        <v>19595</v>
      </c>
      <c r="D5" s="4" t="n">
        <v>45704</v>
      </c>
      <c r="E5" s="4" t="n">
        <v>38856</v>
      </c>
    </row>
    <row r="6">
      <c r="A6" s="3" t="inlineStr">
        <is>
          <t>Other income, net</t>
        </is>
      </c>
      <c r="B6" s="3" t="inlineStr">
        <is>
          <t xml:space="preserve"> </t>
        </is>
      </c>
      <c r="C6" s="4" t="n">
        <v>439</v>
      </c>
      <c r="D6" s="4" t="n">
        <v>473</v>
      </c>
      <c r="E6" s="4" t="n">
        <v>278</v>
      </c>
    </row>
    <row r="7">
      <c r="A7" s="3" t="inlineStr">
        <is>
          <t>Total revenues</t>
        </is>
      </c>
      <c r="B7" s="4" t="n">
        <v>235570</v>
      </c>
      <c r="C7" s="4" t="n">
        <v>193458</v>
      </c>
      <c r="D7" s="4" t="n">
        <v>430624</v>
      </c>
      <c r="E7" s="4" t="n">
        <v>339712</v>
      </c>
    </row>
    <row r="8">
      <c r="A8" s="3" t="inlineStr">
        <is>
          <t>Sales of VOI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from customers</t>
        </is>
      </c>
      <c r="B10" s="4" t="n">
        <v>144261</v>
      </c>
      <c r="C10" s="4" t="n">
        <v>91812</v>
      </c>
      <c r="D10" s="4" t="n">
        <v>243290</v>
      </c>
      <c r="E10" s="4" t="n">
        <v>147743</v>
      </c>
    </row>
    <row r="11">
      <c r="A11" s="3" t="inlineStr">
        <is>
          <t>Interest income</t>
        </is>
      </c>
      <c r="B11" s="4" t="n">
        <v>23400</v>
      </c>
      <c r="C11" s="4" t="n">
        <v>19500</v>
      </c>
      <c r="D11" s="4" t="n">
        <v>45500</v>
      </c>
      <c r="E11" s="4" t="n">
        <v>38700</v>
      </c>
    </row>
    <row r="12">
      <c r="A12" s="3" t="inlineStr">
        <is>
          <t>Fee-Based Sales Commission Revenue [Member]</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 from customers</t>
        </is>
      </c>
      <c r="B14" s="4" t="n">
        <v>18850</v>
      </c>
      <c r="C14" s="4" t="n">
        <v>35618</v>
      </c>
      <c r="D14" s="4" t="n">
        <v>42934</v>
      </c>
      <c r="E14" s="4" t="n">
        <v>61336</v>
      </c>
    </row>
    <row r="15">
      <c r="A15" s="3" t="inlineStr">
        <is>
          <t>Resort And Club Management Revenue [Member]</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 from customers</t>
        </is>
      </c>
      <c r="B17" s="4" t="n">
        <v>26826</v>
      </c>
      <c r="C17" s="4" t="n">
        <v>25443</v>
      </c>
      <c r="D17" s="4" t="n">
        <v>53022</v>
      </c>
      <c r="E17" s="4" t="n">
        <v>50371</v>
      </c>
    </row>
    <row r="18">
      <c r="A18" s="3" t="inlineStr">
        <is>
          <t>Cost Reimbursements [Member]</t>
        </is>
      </c>
      <c r="B18" s="3" t="inlineStr">
        <is>
          <t xml:space="preserve"> </t>
        </is>
      </c>
      <c r="C18" s="3" t="inlineStr">
        <is>
          <t xml:space="preserve"> </t>
        </is>
      </c>
      <c r="D18" s="3" t="inlineStr">
        <is>
          <t xml:space="preserve"> </t>
        </is>
      </c>
      <c r="E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Revenue from customers</t>
        </is>
      </c>
      <c r="B20" s="4" t="n">
        <v>16168</v>
      </c>
      <c r="C20" s="4" t="n">
        <v>15552</v>
      </c>
      <c r="D20" s="4" t="n">
        <v>34232</v>
      </c>
      <c r="E20" s="4" t="n">
        <v>32160</v>
      </c>
    </row>
    <row r="21">
      <c r="A21" s="3" t="inlineStr">
        <is>
          <t>Title Fees And Other [Member]</t>
        </is>
      </c>
      <c r="B21" s="3" t="inlineStr">
        <is>
          <t xml:space="preserve"> </t>
        </is>
      </c>
      <c r="C21" s="3" t="inlineStr">
        <is>
          <t xml:space="preserve"> </t>
        </is>
      </c>
      <c r="D21" s="3" t="inlineStr">
        <is>
          <t xml:space="preserve"> </t>
        </is>
      </c>
      <c r="E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Revenue from customers</t>
        </is>
      </c>
      <c r="B23" s="4" t="n">
        <v>3434</v>
      </c>
      <c r="C23" s="4" t="n">
        <v>2863</v>
      </c>
      <c r="D23" s="4" t="n">
        <v>6517</v>
      </c>
      <c r="E23" s="4" t="n">
        <v>5137</v>
      </c>
    </row>
    <row r="24">
      <c r="A24" s="3" t="inlineStr">
        <is>
          <t>Other Revenue [Member]</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Revenue from customers</t>
        </is>
      </c>
      <c r="B26" s="6" t="n">
        <v>2525</v>
      </c>
      <c r="C26" s="6" t="n">
        <v>2136</v>
      </c>
      <c r="D26" s="6" t="n">
        <v>4452</v>
      </c>
      <c r="E26" s="6" t="n">
        <v>38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Liabilities) (Details) - USD ($) $ in Thousands</t>
        </is>
      </c>
      <c r="B1" s="2" t="inlineStr">
        <is>
          <t>Jun. 30, 2022</t>
        </is>
      </c>
      <c r="C1" s="2" t="inlineStr">
        <is>
          <t>Dec. 31, 2021</t>
        </is>
      </c>
    </row>
    <row r="2">
      <c r="A2" s="5" t="inlineStr">
        <is>
          <t>Disaggregation of Revenue [Line Items]</t>
        </is>
      </c>
      <c r="B2" s="3" t="inlineStr">
        <is>
          <t xml:space="preserve"> </t>
        </is>
      </c>
      <c r="C2" s="3" t="inlineStr">
        <is>
          <t xml:space="preserve"> </t>
        </is>
      </c>
    </row>
    <row r="3">
      <c r="A3" s="3" t="inlineStr">
        <is>
          <t>Company’s contract liabilities</t>
        </is>
      </c>
      <c r="B3" s="6" t="n">
        <v>6565</v>
      </c>
      <c r="C3" s="6" t="n">
        <v>6109</v>
      </c>
    </row>
    <row r="4">
      <c r="A4" s="3" t="inlineStr">
        <is>
          <t>Point Incentives [Member]</t>
        </is>
      </c>
      <c r="B4" s="3" t="inlineStr">
        <is>
          <t xml:space="preserve"> </t>
        </is>
      </c>
      <c r="C4" s="3" t="inlineStr">
        <is>
          <t xml:space="preserve"> </t>
        </is>
      </c>
    </row>
    <row r="5">
      <c r="A5" s="5" t="inlineStr">
        <is>
          <t>Disaggregation of Revenue [Line Items]</t>
        </is>
      </c>
      <c r="B5" s="3" t="inlineStr">
        <is>
          <t xml:space="preserve"> </t>
        </is>
      </c>
      <c r="C5" s="3" t="inlineStr">
        <is>
          <t xml:space="preserve"> </t>
        </is>
      </c>
    </row>
    <row r="6">
      <c r="A6" s="3" t="inlineStr">
        <is>
          <t>Company’s contract liabilities</t>
        </is>
      </c>
      <c r="B6" s="4" t="n">
        <v>3266</v>
      </c>
      <c r="C6" s="4" t="n">
        <v>2676</v>
      </c>
    </row>
    <row r="7">
      <c r="A7" s="3" t="inlineStr">
        <is>
          <t>Owner Programs [Member]</t>
        </is>
      </c>
      <c r="B7" s="3" t="inlineStr">
        <is>
          <t xml:space="preserve"> </t>
        </is>
      </c>
      <c r="C7" s="3" t="inlineStr">
        <is>
          <t xml:space="preserve"> </t>
        </is>
      </c>
    </row>
    <row r="8">
      <c r="A8" s="5" t="inlineStr">
        <is>
          <t>Disaggregation of Revenue [Line Items]</t>
        </is>
      </c>
      <c r="B8" s="3" t="inlineStr">
        <is>
          <t xml:space="preserve"> </t>
        </is>
      </c>
      <c r="C8" s="3" t="inlineStr">
        <is>
          <t xml:space="preserve"> </t>
        </is>
      </c>
    </row>
    <row r="9">
      <c r="A9" s="3" t="inlineStr">
        <is>
          <t>Company’s contract liabilities</t>
        </is>
      </c>
      <c r="B9" s="4" t="n">
        <v>2096</v>
      </c>
      <c r="C9" s="4" t="n">
        <v>2159</v>
      </c>
    </row>
    <row r="10">
      <c r="A10" s="3" t="inlineStr">
        <is>
          <t>Deferred Revenue Vacation Packages [Member]</t>
        </is>
      </c>
      <c r="B10" s="3" t="inlineStr">
        <is>
          <t xml:space="preserve"> </t>
        </is>
      </c>
      <c r="C10" s="3" t="inlineStr">
        <is>
          <t xml:space="preserve"> </t>
        </is>
      </c>
    </row>
    <row r="11">
      <c r="A11" s="5" t="inlineStr">
        <is>
          <t>Disaggregation of Revenue [Line Items]</t>
        </is>
      </c>
      <c r="B11" s="3" t="inlineStr">
        <is>
          <t xml:space="preserve"> </t>
        </is>
      </c>
      <c r="C11" s="3" t="inlineStr">
        <is>
          <t xml:space="preserve"> </t>
        </is>
      </c>
    </row>
    <row r="12">
      <c r="A12" s="3" t="inlineStr">
        <is>
          <t>Company’s contract liabilities</t>
        </is>
      </c>
      <c r="B12" s="6" t="n">
        <v>1203</v>
      </c>
      <c r="C12" s="6" t="n">
        <v>1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Receivable (Narrative) (Details) - USD ($) $ in Thousands</t>
        </is>
      </c>
      <c r="C1" s="2" t="inlineStr">
        <is>
          <t>18 Months Ended</t>
        </is>
      </c>
    </row>
    <row r="2">
      <c r="C2" s="2" t="inlineStr">
        <is>
          <t>Jun. 30, 2022</t>
        </is>
      </c>
      <c r="D2" s="2" t="inlineStr">
        <is>
          <t>Dec. 31, 2021</t>
        </is>
      </c>
    </row>
    <row r="3">
      <c r="A3" s="5" t="inlineStr">
        <is>
          <t>Accounts, Notes, Loans and Financing Receivable [Line Items]</t>
        </is>
      </c>
      <c r="C3" s="3" t="inlineStr">
        <is>
          <t xml:space="preserve"> </t>
        </is>
      </c>
      <c r="D3" s="3" t="inlineStr">
        <is>
          <t xml:space="preserve"> </t>
        </is>
      </c>
    </row>
    <row r="4">
      <c r="A4" s="3" t="inlineStr">
        <is>
          <t>Notes receivable</t>
        </is>
      </c>
      <c r="C4" s="6" t="n">
        <v>660469</v>
      </c>
      <c r="D4" s="6" t="n">
        <v>609429</v>
      </c>
    </row>
    <row r="5">
      <c r="A5" s="3" t="inlineStr">
        <is>
          <t>Accrued interest</t>
        </is>
      </c>
      <c r="C5" s="6" t="n">
        <v>4800</v>
      </c>
      <c r="D5" s="4" t="n">
        <v>4400</v>
      </c>
    </row>
    <row r="6">
      <c r="A6" s="3" t="inlineStr">
        <is>
          <t>Notes Receivable [Member]</t>
        </is>
      </c>
      <c r="C6" s="3" t="inlineStr">
        <is>
          <t xml:space="preserve"> </t>
        </is>
      </c>
      <c r="D6" s="3" t="inlineStr">
        <is>
          <t xml:space="preserve"> </t>
        </is>
      </c>
    </row>
    <row r="7">
      <c r="A7" s="5" t="inlineStr">
        <is>
          <t>Accounts, Notes, Loans and Financing Receivable [Line Items]</t>
        </is>
      </c>
      <c r="C7" s="3" t="inlineStr">
        <is>
          <t xml:space="preserve"> </t>
        </is>
      </c>
      <c r="D7" s="3" t="inlineStr">
        <is>
          <t xml:space="preserve"> </t>
        </is>
      </c>
    </row>
    <row r="8">
      <c r="A8" s="3" t="inlineStr">
        <is>
          <t>Weighted-average interest rate charged on notes receivable</t>
        </is>
      </c>
      <c r="C8" s="11" t="n">
        <v>0.153</v>
      </c>
      <c r="D8" s="3" t="inlineStr">
        <is>
          <t xml:space="preserve"> </t>
        </is>
      </c>
    </row>
    <row r="9">
      <c r="A9" s="3" t="inlineStr">
        <is>
          <t>Over 91 Days [Member]</t>
        </is>
      </c>
      <c r="C9" s="3" t="inlineStr">
        <is>
          <t xml:space="preserve"> </t>
        </is>
      </c>
      <c r="D9" s="3" t="inlineStr">
        <is>
          <t xml:space="preserve"> </t>
        </is>
      </c>
    </row>
    <row r="10">
      <c r="A10" s="5" t="inlineStr">
        <is>
          <t>Accounts, Notes, Loans and Financing Receivable [Line Items]</t>
        </is>
      </c>
      <c r="C10" s="3" t="inlineStr">
        <is>
          <t xml:space="preserve"> </t>
        </is>
      </c>
      <c r="D10" s="3" t="inlineStr">
        <is>
          <t xml:space="preserve"> </t>
        </is>
      </c>
    </row>
    <row r="11">
      <c r="A11" s="3" t="inlineStr">
        <is>
          <t>Notes receivable</t>
        </is>
      </c>
      <c r="B11" s="3" t="inlineStr">
        <is>
          <t>[1]</t>
        </is>
      </c>
      <c r="C11" s="6" t="n">
        <v>14187</v>
      </c>
      <c r="D11" s="4" t="n">
        <v>16336</v>
      </c>
    </row>
    <row r="12">
      <c r="A12" s="3" t="inlineStr">
        <is>
          <t>90 Days Or More [Member]</t>
        </is>
      </c>
      <c r="C12" s="3" t="inlineStr">
        <is>
          <t xml:space="preserve"> </t>
        </is>
      </c>
      <c r="D12" s="3" t="inlineStr">
        <is>
          <t xml:space="preserve"> </t>
        </is>
      </c>
    </row>
    <row r="13">
      <c r="A13" s="5" t="inlineStr">
        <is>
          <t>Accounts, Notes, Loans and Financing Receivable [Line Items]</t>
        </is>
      </c>
      <c r="C13" s="3" t="inlineStr">
        <is>
          <t xml:space="preserve"> </t>
        </is>
      </c>
      <c r="D13" s="3" t="inlineStr">
        <is>
          <t xml:space="preserve"> </t>
        </is>
      </c>
    </row>
    <row r="14">
      <c r="A14" s="3" t="inlineStr">
        <is>
          <t>Notes receivable</t>
        </is>
      </c>
      <c r="C14" s="6" t="n">
        <v>14200</v>
      </c>
      <c r="D14" s="6" t="n">
        <v>16300</v>
      </c>
    </row>
    <row r="15"/>
    <row r="16">
      <c r="A16" s="3" t="inlineStr">
        <is>
          <t>[1] As of June 30, December 31, 2022 2021 Current $ 634,979 $ 581,719 31-60 days 6,360 6,290 61-90 days 4,943 5,084 Over 91 days (1) 14,187 16,336 Total $ 660,469 $ 609,429 (1) Includes $ 5.0 million and $ 7.0 million related to VOI notes receivable that, as of June 30, 2022 and December 31, 2021, respectively, had defaulted, but the related VOI note receivable balance had not yet been charged off in accordance with the provisions of certain receivable-backed notes payable transactions. These VOI notes receivable have been reflected in the allowance for loan losses</t>
        </is>
      </c>
    </row>
  </sheetData>
  <mergeCells count="3">
    <mergeCell ref="A1:B2"/>
    <mergeCell ref="A15:C15"/>
    <mergeCell ref="A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Information Relating To Bluegreen's Notes Receivable) (Details) - USD ($) $ in Thousands</t>
        </is>
      </c>
      <c r="B1" s="2" t="inlineStr">
        <is>
          <t>Jun. 30, 2022</t>
        </is>
      </c>
      <c r="C1" s="2" t="inlineStr">
        <is>
          <t>Dec. 31, 2021</t>
        </is>
      </c>
      <c r="D1" s="2" t="inlineStr">
        <is>
          <t>Jun. 30, 2021</t>
        </is>
      </c>
      <c r="E1" s="2" t="inlineStr">
        <is>
          <t>Dec. 31, 2020</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Gross notes receivable</t>
        </is>
      </c>
      <c r="B3" s="6" t="n">
        <v>660469</v>
      </c>
      <c r="C3" s="6" t="n">
        <v>609429</v>
      </c>
      <c r="D3" s="3" t="inlineStr">
        <is>
          <t xml:space="preserve"> </t>
        </is>
      </c>
      <c r="E3" s="3" t="inlineStr">
        <is>
          <t xml:space="preserve"> </t>
        </is>
      </c>
    </row>
    <row r="4">
      <c r="A4" s="3" t="inlineStr">
        <is>
          <t>Less: Allowance for loan losses</t>
        </is>
      </c>
      <c r="B4" s="4" t="n">
        <v>-177822</v>
      </c>
      <c r="C4" s="4" t="n">
        <v>-163107</v>
      </c>
      <c r="D4" s="6" t="n">
        <v>-145718</v>
      </c>
      <c r="E4" s="6" t="n">
        <v>-142044</v>
      </c>
    </row>
    <row r="5">
      <c r="A5" s="3" t="inlineStr">
        <is>
          <t>Notes receivable, net ($303,398 and $248,873 in VIEs at June 30, 2022 and December 31, 2021, respectively)</t>
        </is>
      </c>
      <c r="B5" s="6" t="n">
        <v>482647</v>
      </c>
      <c r="C5" s="6" t="n">
        <v>446322</v>
      </c>
      <c r="D5" s="3" t="inlineStr">
        <is>
          <t xml:space="preserve"> </t>
        </is>
      </c>
      <c r="E5" s="3" t="inlineStr">
        <is>
          <t xml:space="preserve"> </t>
        </is>
      </c>
    </row>
    <row r="6">
      <c r="A6" s="3" t="inlineStr">
        <is>
          <t>Allowance as a % of gross notes receivable</t>
        </is>
      </c>
      <c r="B6" s="8" t="n">
        <v>0.27</v>
      </c>
      <c r="C6" s="8" t="n">
        <v>0.27</v>
      </c>
      <c r="D6" s="3" t="inlineStr">
        <is>
          <t xml:space="preserve"> </t>
        </is>
      </c>
      <c r="E6" s="3" t="inlineStr">
        <is>
          <t xml:space="preserve"> </t>
        </is>
      </c>
    </row>
    <row r="7">
      <c r="A7" s="3" t="inlineStr">
        <is>
          <t>VOI Notes Receivable - Non-Securitized [Member]</t>
        </is>
      </c>
      <c r="B7" s="3" t="inlineStr">
        <is>
          <t xml:space="preserve"> </t>
        </is>
      </c>
      <c r="C7" s="3" t="inlineStr">
        <is>
          <t xml:space="preserve"> </t>
        </is>
      </c>
      <c r="D7" s="3" t="inlineStr">
        <is>
          <t xml:space="preserve"> </t>
        </is>
      </c>
      <c r="E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c r="E8" s="3" t="inlineStr">
        <is>
          <t xml:space="preserve"> </t>
        </is>
      </c>
    </row>
    <row r="9">
      <c r="A9" s="3" t="inlineStr">
        <is>
          <t>Gross notes receivable</t>
        </is>
      </c>
      <c r="B9" s="6" t="n">
        <v>245337</v>
      </c>
      <c r="C9" s="6" t="n">
        <v>275163</v>
      </c>
      <c r="D9" s="3" t="inlineStr">
        <is>
          <t xml:space="preserve"> </t>
        </is>
      </c>
      <c r="E9" s="3" t="inlineStr">
        <is>
          <t xml:space="preserve"> </t>
        </is>
      </c>
    </row>
    <row r="10">
      <c r="A10" s="3" t="inlineStr">
        <is>
          <t>Less: Allowance for loan losses</t>
        </is>
      </c>
      <c r="B10" s="4" t="n">
        <v>-66088</v>
      </c>
      <c r="C10" s="4" t="n">
        <v>-77714</v>
      </c>
      <c r="D10" s="3" t="inlineStr">
        <is>
          <t xml:space="preserve"> </t>
        </is>
      </c>
      <c r="E10" s="3" t="inlineStr">
        <is>
          <t xml:space="preserve"> </t>
        </is>
      </c>
    </row>
    <row r="11">
      <c r="A11" s="3" t="inlineStr">
        <is>
          <t>VOI Notes Receivable - Securitized [Member]</t>
        </is>
      </c>
      <c r="B11" s="3" t="inlineStr">
        <is>
          <t xml:space="preserve"> </t>
        </is>
      </c>
      <c r="C11" s="3" t="inlineStr">
        <is>
          <t xml:space="preserve"> </t>
        </is>
      </c>
      <c r="D11" s="3" t="inlineStr">
        <is>
          <t xml:space="preserve"> </t>
        </is>
      </c>
      <c r="E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c r="E12" s="3" t="inlineStr">
        <is>
          <t xml:space="preserve"> </t>
        </is>
      </c>
    </row>
    <row r="13">
      <c r="A13" s="3" t="inlineStr">
        <is>
          <t>Gross notes receivable</t>
        </is>
      </c>
      <c r="B13" s="4" t="n">
        <v>415132</v>
      </c>
      <c r="C13" s="4" t="n">
        <v>334266</v>
      </c>
      <c r="D13" s="3" t="inlineStr">
        <is>
          <t xml:space="preserve"> </t>
        </is>
      </c>
      <c r="E13" s="3" t="inlineStr">
        <is>
          <t xml:space="preserve"> </t>
        </is>
      </c>
    </row>
    <row r="14">
      <c r="A14" s="3" t="inlineStr">
        <is>
          <t>Less: Allowance for loan losses</t>
        </is>
      </c>
      <c r="B14" s="6" t="n">
        <v>-111734</v>
      </c>
      <c r="C14" s="6" t="n">
        <v>-85393</v>
      </c>
      <c r="D14" s="3" t="inlineStr">
        <is>
          <t xml:space="preserve"> </t>
        </is>
      </c>
      <c r="E14"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6 Months Ended</t>
        </is>
      </c>
    </row>
    <row r="2">
      <c r="B2" s="2" t="inlineStr">
        <is>
          <t>Jun. 30, 2022</t>
        </is>
      </c>
      <c r="C2" s="2" t="inlineStr">
        <is>
          <t>Jun. 30, 2021</t>
        </is>
      </c>
    </row>
    <row r="3">
      <c r="A3" s="5" t="inlineStr">
        <is>
          <t>Financing Receivable, Allowance for Credit Losses [Line Items]</t>
        </is>
      </c>
      <c r="B3" s="3" t="inlineStr">
        <is>
          <t xml:space="preserve"> </t>
        </is>
      </c>
      <c r="C3" s="3" t="inlineStr">
        <is>
          <t xml:space="preserve"> </t>
        </is>
      </c>
    </row>
    <row r="4">
      <c r="A4" s="3" t="inlineStr">
        <is>
          <t>Balance, beginning of period</t>
        </is>
      </c>
      <c r="B4" s="6" t="n">
        <v>163107</v>
      </c>
      <c r="C4" s="6" t="n">
        <v>142044</v>
      </c>
    </row>
    <row r="5">
      <c r="A5" s="3" t="inlineStr">
        <is>
          <t>Provision for loan losses</t>
        </is>
      </c>
      <c r="B5" s="4" t="n">
        <v>43105</v>
      </c>
      <c r="C5" s="4" t="n">
        <v>30807</v>
      </c>
    </row>
    <row r="6">
      <c r="A6" s="3" t="inlineStr">
        <is>
          <t>Less: Write-offs of uncollectible receivables</t>
        </is>
      </c>
      <c r="B6" s="4" t="n">
        <v>-28390</v>
      </c>
      <c r="C6" s="4" t="n">
        <v>-27133</v>
      </c>
    </row>
    <row r="7">
      <c r="A7" s="3" t="inlineStr">
        <is>
          <t>Balance, end of period</t>
        </is>
      </c>
      <c r="B7" s="4" t="n">
        <v>177822</v>
      </c>
      <c r="C7" s="4" t="n">
        <v>145718</v>
      </c>
    </row>
    <row r="8">
      <c r="A8" s="3" t="inlineStr">
        <is>
          <t>Bluegreens Vacation Ownership Interests [Member]</t>
        </is>
      </c>
      <c r="B8" s="3" t="inlineStr">
        <is>
          <t xml:space="preserve"> </t>
        </is>
      </c>
      <c r="C8" s="3" t="inlineStr">
        <is>
          <t xml:space="preserve"> </t>
        </is>
      </c>
    </row>
    <row r="9">
      <c r="A9" s="5" t="inlineStr">
        <is>
          <t>Financing Receivable, Allowance for Credit Losses [Line Items]</t>
        </is>
      </c>
      <c r="B9" s="3" t="inlineStr">
        <is>
          <t xml:space="preserve"> </t>
        </is>
      </c>
      <c r="C9" s="3" t="inlineStr">
        <is>
          <t xml:space="preserve"> </t>
        </is>
      </c>
    </row>
    <row r="10">
      <c r="A10" s="3" t="inlineStr">
        <is>
          <t>Provision for loan losses</t>
        </is>
      </c>
      <c r="B10" s="6" t="n">
        <v>43105</v>
      </c>
      <c r="C10" s="6" t="n">
        <v>308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Revenue:</t>
        </is>
      </c>
      <c r="C3" s="3" t="inlineStr">
        <is>
          <t xml:space="preserve"> </t>
        </is>
      </c>
      <c r="D3" s="3" t="inlineStr">
        <is>
          <t xml:space="preserve"> </t>
        </is>
      </c>
      <c r="E3" s="3" t="inlineStr">
        <is>
          <t xml:space="preserve"> </t>
        </is>
      </c>
      <c r="F3" s="3" t="inlineStr">
        <is>
          <t xml:space="preserve"> </t>
        </is>
      </c>
    </row>
    <row r="4">
      <c r="A4" s="3" t="inlineStr">
        <is>
          <t>Total revenues</t>
        </is>
      </c>
      <c r="C4" s="6" t="n">
        <v>212064</v>
      </c>
      <c r="D4" s="6" t="n">
        <v>173424</v>
      </c>
      <c r="E4" s="6" t="n">
        <v>384447</v>
      </c>
      <c r="F4" s="6" t="n">
        <v>300578</v>
      </c>
    </row>
    <row r="5">
      <c r="A5" s="3" t="inlineStr">
        <is>
          <t>Interest income</t>
        </is>
      </c>
      <c r="C5" s="4" t="n">
        <v>23506</v>
      </c>
      <c r="D5" s="4" t="n">
        <v>19595</v>
      </c>
      <c r="E5" s="4" t="n">
        <v>45704</v>
      </c>
      <c r="F5" s="4" t="n">
        <v>38856</v>
      </c>
    </row>
    <row r="6">
      <c r="A6" s="3" t="inlineStr">
        <is>
          <t>Other income, net</t>
        </is>
      </c>
      <c r="C6" s="3" t="inlineStr">
        <is>
          <t xml:space="preserve"> </t>
        </is>
      </c>
      <c r="D6" s="4" t="n">
        <v>439</v>
      </c>
      <c r="E6" s="4" t="n">
        <v>473</v>
      </c>
      <c r="F6" s="4" t="n">
        <v>278</v>
      </c>
    </row>
    <row r="7">
      <c r="A7" s="3" t="inlineStr">
        <is>
          <t>Total revenues</t>
        </is>
      </c>
      <c r="C7" s="4" t="n">
        <v>235570</v>
      </c>
      <c r="D7" s="4" t="n">
        <v>193458</v>
      </c>
      <c r="E7" s="4" t="n">
        <v>430624</v>
      </c>
      <c r="F7" s="4" t="n">
        <v>339712</v>
      </c>
    </row>
    <row r="8">
      <c r="A8" s="5" t="inlineStr">
        <is>
          <t>Costs and expenses:</t>
        </is>
      </c>
      <c r="C8" s="3" t="inlineStr">
        <is>
          <t xml:space="preserve"> </t>
        </is>
      </c>
      <c r="D8" s="3" t="inlineStr">
        <is>
          <t xml:space="preserve"> </t>
        </is>
      </c>
      <c r="E8" s="3" t="inlineStr">
        <is>
          <t xml:space="preserve"> </t>
        </is>
      </c>
      <c r="F8" s="3" t="inlineStr">
        <is>
          <t xml:space="preserve"> </t>
        </is>
      </c>
    </row>
    <row r="9">
      <c r="A9" s="3" t="inlineStr">
        <is>
          <t>Interest expense - corporate</t>
        </is>
      </c>
      <c r="C9" s="4" t="n">
        <v>10356</v>
      </c>
      <c r="D9" s="4" t="n">
        <v>8876</v>
      </c>
      <c r="E9" s="4" t="n">
        <v>18114</v>
      </c>
      <c r="F9" s="4" t="n">
        <v>18611</v>
      </c>
    </row>
    <row r="10">
      <c r="A10" s="3" t="inlineStr">
        <is>
          <t>Selling, general and administrative expenses</t>
        </is>
      </c>
      <c r="C10" s="4" t="n">
        <v>149158</v>
      </c>
      <c r="D10" s="4" t="n">
        <v>114786</v>
      </c>
      <c r="E10" s="4" t="n">
        <v>268457</v>
      </c>
      <c r="F10" s="4" t="n">
        <v>205750</v>
      </c>
    </row>
    <row r="11">
      <c r="A11" s="3" t="inlineStr">
        <is>
          <t>Other income (expense), net</t>
        </is>
      </c>
      <c r="C11" s="4" t="n">
        <v>68</v>
      </c>
      <c r="D11" s="3" t="inlineStr">
        <is>
          <t xml:space="preserve"> </t>
        </is>
      </c>
      <c r="E11" s="3" t="inlineStr">
        <is>
          <t xml:space="preserve"> </t>
        </is>
      </c>
      <c r="F11" s="3" t="inlineStr">
        <is>
          <t xml:space="preserve"> </t>
        </is>
      </c>
    </row>
    <row r="12">
      <c r="A12" s="3" t="inlineStr">
        <is>
          <t>Total costs and expenses</t>
        </is>
      </c>
      <c r="C12" s="4" t="n">
        <v>207563</v>
      </c>
      <c r="D12" s="4" t="n">
        <v>161885</v>
      </c>
      <c r="E12" s="4" t="n">
        <v>377220</v>
      </c>
      <c r="F12" s="4" t="n">
        <v>301446</v>
      </c>
    </row>
    <row r="13">
      <c r="A13" s="3" t="inlineStr">
        <is>
          <t>Income before income taxes</t>
        </is>
      </c>
      <c r="C13" s="4" t="n">
        <v>28007</v>
      </c>
      <c r="D13" s="4" t="n">
        <v>31573</v>
      </c>
      <c r="E13" s="4" t="n">
        <v>53404</v>
      </c>
      <c r="F13" s="4" t="n">
        <v>38266</v>
      </c>
    </row>
    <row r="14">
      <c r="A14" s="3" t="inlineStr">
        <is>
          <t>Provision for income taxes</t>
        </is>
      </c>
      <c r="C14" s="4" t="n">
        <v>-6171</v>
      </c>
      <c r="D14" s="4" t="n">
        <v>-7694</v>
      </c>
      <c r="E14" s="4" t="n">
        <v>-12361</v>
      </c>
      <c r="F14" s="4" t="n">
        <v>-8883</v>
      </c>
    </row>
    <row r="15">
      <c r="A15" s="3" t="inlineStr">
        <is>
          <t>Net income</t>
        </is>
      </c>
      <c r="C15" s="4" t="n">
        <v>21836</v>
      </c>
      <c r="D15" s="4" t="n">
        <v>23879</v>
      </c>
      <c r="E15" s="4" t="n">
        <v>41043</v>
      </c>
      <c r="F15" s="4" t="n">
        <v>29383</v>
      </c>
    </row>
    <row r="16">
      <c r="A16" s="3" t="inlineStr">
        <is>
          <t>Less: Income attributable to noncontrolling interests</t>
        </is>
      </c>
      <c r="C16" s="4" t="n">
        <v>4052</v>
      </c>
      <c r="D16" s="4" t="n">
        <v>4378</v>
      </c>
      <c r="E16" s="4" t="n">
        <v>7272</v>
      </c>
      <c r="F16" s="4" t="n">
        <v>6908</v>
      </c>
    </row>
    <row r="17">
      <c r="A17" s="3" t="inlineStr">
        <is>
          <t>Net income attributable to shareholders</t>
        </is>
      </c>
      <c r="C17" s="4" t="n">
        <v>17784</v>
      </c>
      <c r="D17" s="4" t="n">
        <v>19501</v>
      </c>
      <c r="E17" s="4" t="n">
        <v>33771</v>
      </c>
      <c r="F17" s="4" t="n">
        <v>22475</v>
      </c>
    </row>
    <row r="18">
      <c r="A18" s="5" t="inlineStr">
        <is>
          <t>Other comprehensive income (loss), net of tax:</t>
        </is>
      </c>
      <c r="C18" s="3" t="inlineStr">
        <is>
          <t xml:space="preserve"> </t>
        </is>
      </c>
      <c r="D18" s="3" t="inlineStr">
        <is>
          <t xml:space="preserve"> </t>
        </is>
      </c>
      <c r="E18" s="3" t="inlineStr">
        <is>
          <t xml:space="preserve"> </t>
        </is>
      </c>
      <c r="F18" s="3" t="inlineStr">
        <is>
          <t xml:space="preserve"> </t>
        </is>
      </c>
    </row>
    <row r="19">
      <c r="A19" s="3" t="inlineStr">
        <is>
          <t>Comprehensive income attributable to shareholders</t>
        </is>
      </c>
      <c r="C19" s="6" t="n">
        <v>17784</v>
      </c>
      <c r="D19" s="6" t="n">
        <v>19501</v>
      </c>
      <c r="E19" s="6" t="n">
        <v>33771</v>
      </c>
      <c r="F19" s="6" t="n">
        <v>22475</v>
      </c>
    </row>
    <row r="20">
      <c r="A20" s="3" t="inlineStr">
        <is>
          <t>Basic earnings per shares</t>
        </is>
      </c>
      <c r="B20" s="3" t="inlineStr">
        <is>
          <t>[1]</t>
        </is>
      </c>
      <c r="C20" s="7" t="n">
        <v>0.88</v>
      </c>
      <c r="D20" s="7" t="n">
        <v>0.93</v>
      </c>
      <c r="E20" s="7" t="n">
        <v>1.65</v>
      </c>
      <c r="F20" s="7" t="n">
        <v>1.12</v>
      </c>
    </row>
    <row r="21">
      <c r="A21" s="3" t="inlineStr">
        <is>
          <t>Diluted earnings per share</t>
        </is>
      </c>
      <c r="B21" s="3" t="inlineStr">
        <is>
          <t>[1]</t>
        </is>
      </c>
      <c r="C21" s="7" t="n">
        <v>0.87</v>
      </c>
      <c r="D21" s="7" t="n">
        <v>0.93</v>
      </c>
      <c r="E21" s="7" t="n">
        <v>1.63</v>
      </c>
      <c r="F21" s="7" t="n">
        <v>1.12</v>
      </c>
    </row>
    <row r="22">
      <c r="A22" s="5" t="inlineStr">
        <is>
          <t>Weighted average number of common shares outstanding:</t>
        </is>
      </c>
      <c r="C22" s="3" t="inlineStr">
        <is>
          <t xml:space="preserve"> </t>
        </is>
      </c>
      <c r="D22" s="3" t="inlineStr">
        <is>
          <t xml:space="preserve"> </t>
        </is>
      </c>
      <c r="E22" s="3" t="inlineStr">
        <is>
          <t xml:space="preserve"> </t>
        </is>
      </c>
      <c r="F22" s="3" t="inlineStr">
        <is>
          <t xml:space="preserve"> </t>
        </is>
      </c>
    </row>
    <row r="23">
      <c r="A23" s="3" t="inlineStr">
        <is>
          <t>Basic weighted average number of common shares outstanding</t>
        </is>
      </c>
      <c r="C23" s="4" t="n">
        <v>20226</v>
      </c>
      <c r="D23" s="4" t="n">
        <v>20912</v>
      </c>
      <c r="E23" s="4" t="n">
        <v>20500</v>
      </c>
      <c r="F23" s="4" t="n">
        <v>20128</v>
      </c>
    </row>
    <row r="24">
      <c r="A24" s="3" t="inlineStr">
        <is>
          <t>Diluted weighted average number of common and common equivalent shares outstanding</t>
        </is>
      </c>
      <c r="C24" s="4" t="n">
        <v>20389</v>
      </c>
      <c r="D24" s="4" t="n">
        <v>20912</v>
      </c>
      <c r="E24" s="4" t="n">
        <v>20678</v>
      </c>
      <c r="F24" s="4" t="n">
        <v>20128</v>
      </c>
    </row>
    <row r="25">
      <c r="A25" s="3" t="inlineStr">
        <is>
          <t>Sales of VOIs [Member]</t>
        </is>
      </c>
      <c r="C25" s="3" t="inlineStr">
        <is>
          <t xml:space="preserve"> </t>
        </is>
      </c>
      <c r="D25" s="3" t="inlineStr">
        <is>
          <t xml:space="preserve"> </t>
        </is>
      </c>
      <c r="E25" s="3" t="inlineStr">
        <is>
          <t xml:space="preserve"> </t>
        </is>
      </c>
      <c r="F25" s="3" t="inlineStr">
        <is>
          <t xml:space="preserve"> </t>
        </is>
      </c>
    </row>
    <row r="26">
      <c r="A26" s="5" t="inlineStr">
        <is>
          <t>Revenue:</t>
        </is>
      </c>
      <c r="C26" s="3" t="inlineStr">
        <is>
          <t xml:space="preserve"> </t>
        </is>
      </c>
      <c r="D26" s="3" t="inlineStr">
        <is>
          <t xml:space="preserve"> </t>
        </is>
      </c>
      <c r="E26" s="3" t="inlineStr">
        <is>
          <t xml:space="preserve"> </t>
        </is>
      </c>
      <c r="F26" s="3" t="inlineStr">
        <is>
          <t xml:space="preserve"> </t>
        </is>
      </c>
    </row>
    <row r="27">
      <c r="A27" s="3" t="inlineStr">
        <is>
          <t>Gross sales</t>
        </is>
      </c>
      <c r="C27" s="6" t="n">
        <v>170787</v>
      </c>
      <c r="D27" s="6" t="n">
        <v>110300</v>
      </c>
      <c r="E27" s="6" t="n">
        <v>286395</v>
      </c>
      <c r="F27" s="6" t="n">
        <v>178550</v>
      </c>
    </row>
    <row r="28">
      <c r="A28" s="3" t="inlineStr">
        <is>
          <t>Provision for loan losses</t>
        </is>
      </c>
      <c r="C28" s="4" t="n">
        <v>-26526</v>
      </c>
      <c r="D28" s="4" t="n">
        <v>-18488</v>
      </c>
      <c r="E28" s="4" t="n">
        <v>-43105</v>
      </c>
      <c r="F28" s="4" t="n">
        <v>-30807</v>
      </c>
    </row>
    <row r="29">
      <c r="A29" s="3" t="inlineStr">
        <is>
          <t>Total revenues</t>
        </is>
      </c>
      <c r="C29" s="4" t="n">
        <v>144261</v>
      </c>
      <c r="D29" s="4" t="n">
        <v>91812</v>
      </c>
      <c r="E29" s="4" t="n">
        <v>243290</v>
      </c>
      <c r="F29" s="4" t="n">
        <v>147743</v>
      </c>
    </row>
    <row r="30">
      <c r="A30" s="3" t="inlineStr">
        <is>
          <t>Interest income</t>
        </is>
      </c>
      <c r="C30" s="4" t="n">
        <v>23400</v>
      </c>
      <c r="D30" s="4" t="n">
        <v>19500</v>
      </c>
      <c r="E30" s="4" t="n">
        <v>45500</v>
      </c>
      <c r="F30" s="4" t="n">
        <v>38700</v>
      </c>
    </row>
    <row r="31">
      <c r="A31" s="3" t="inlineStr">
        <is>
          <t>Cost Of VOIs [Member]</t>
        </is>
      </c>
      <c r="C31" s="3" t="inlineStr">
        <is>
          <t xml:space="preserve"> </t>
        </is>
      </c>
      <c r="D31" s="3" t="inlineStr">
        <is>
          <t xml:space="preserve"> </t>
        </is>
      </c>
      <c r="E31" s="3" t="inlineStr">
        <is>
          <t xml:space="preserve"> </t>
        </is>
      </c>
      <c r="F31" s="3" t="inlineStr">
        <is>
          <t xml:space="preserve"> </t>
        </is>
      </c>
    </row>
    <row r="32">
      <c r="A32" s="5" t="inlineStr">
        <is>
          <t>Costs and expenses:</t>
        </is>
      </c>
      <c r="C32" s="3" t="inlineStr">
        <is>
          <t xml:space="preserve"> </t>
        </is>
      </c>
      <c r="D32" s="3" t="inlineStr">
        <is>
          <t xml:space="preserve"> </t>
        </is>
      </c>
      <c r="E32" s="3" t="inlineStr">
        <is>
          <t xml:space="preserve"> </t>
        </is>
      </c>
      <c r="F32" s="3" t="inlineStr">
        <is>
          <t xml:space="preserve"> </t>
        </is>
      </c>
    </row>
    <row r="33">
      <c r="A33" s="3" t="inlineStr">
        <is>
          <t>Total costs and expenses</t>
        </is>
      </c>
      <c r="C33" s="4" t="n">
        <v>18221</v>
      </c>
      <c r="D33" s="4" t="n">
        <v>7024</v>
      </c>
      <c r="E33" s="4" t="n">
        <v>30063</v>
      </c>
      <c r="F33" s="4" t="n">
        <v>12193</v>
      </c>
    </row>
    <row r="34">
      <c r="A34" s="3" t="inlineStr">
        <is>
          <t>Fee-Based Sales Commission Revenue [Member]</t>
        </is>
      </c>
      <c r="C34" s="3" t="inlineStr">
        <is>
          <t xml:space="preserve"> </t>
        </is>
      </c>
      <c r="D34" s="3" t="inlineStr">
        <is>
          <t xml:space="preserve"> </t>
        </is>
      </c>
      <c r="E34" s="3" t="inlineStr">
        <is>
          <t xml:space="preserve"> </t>
        </is>
      </c>
      <c r="F34" s="3" t="inlineStr">
        <is>
          <t xml:space="preserve"> </t>
        </is>
      </c>
    </row>
    <row r="35">
      <c r="A35" s="5" t="inlineStr">
        <is>
          <t>Revenue:</t>
        </is>
      </c>
      <c r="C35" s="3" t="inlineStr">
        <is>
          <t xml:space="preserve"> </t>
        </is>
      </c>
      <c r="D35" s="3" t="inlineStr">
        <is>
          <t xml:space="preserve"> </t>
        </is>
      </c>
      <c r="E35" s="3" t="inlineStr">
        <is>
          <t xml:space="preserve"> </t>
        </is>
      </c>
      <c r="F35" s="3" t="inlineStr">
        <is>
          <t xml:space="preserve"> </t>
        </is>
      </c>
    </row>
    <row r="36">
      <c r="A36" s="3" t="inlineStr">
        <is>
          <t>Total revenues</t>
        </is>
      </c>
      <c r="C36" s="4" t="n">
        <v>18850</v>
      </c>
      <c r="D36" s="4" t="n">
        <v>35618</v>
      </c>
      <c r="E36" s="4" t="n">
        <v>42934</v>
      </c>
      <c r="F36" s="4" t="n">
        <v>61336</v>
      </c>
    </row>
    <row r="37">
      <c r="A37" s="3" t="inlineStr">
        <is>
          <t>Other Fee-Based Services Revenue [Member]</t>
        </is>
      </c>
      <c r="C37" s="3" t="inlineStr">
        <is>
          <t xml:space="preserve"> </t>
        </is>
      </c>
      <c r="D37" s="3" t="inlineStr">
        <is>
          <t xml:space="preserve"> </t>
        </is>
      </c>
      <c r="E37" s="3" t="inlineStr">
        <is>
          <t xml:space="preserve"> </t>
        </is>
      </c>
      <c r="F37" s="3" t="inlineStr">
        <is>
          <t xml:space="preserve"> </t>
        </is>
      </c>
    </row>
    <row r="38">
      <c r="A38" s="5" t="inlineStr">
        <is>
          <t>Revenue:</t>
        </is>
      </c>
      <c r="C38" s="3" t="inlineStr">
        <is>
          <t xml:space="preserve"> </t>
        </is>
      </c>
      <c r="D38" s="3" t="inlineStr">
        <is>
          <t xml:space="preserve"> </t>
        </is>
      </c>
      <c r="E38" s="3" t="inlineStr">
        <is>
          <t xml:space="preserve"> </t>
        </is>
      </c>
      <c r="F38" s="3" t="inlineStr">
        <is>
          <t xml:space="preserve"> </t>
        </is>
      </c>
    </row>
    <row r="39">
      <c r="A39" s="3" t="inlineStr">
        <is>
          <t>Total revenues</t>
        </is>
      </c>
      <c r="C39" s="4" t="n">
        <v>32785</v>
      </c>
      <c r="D39" s="4" t="n">
        <v>30442</v>
      </c>
      <c r="E39" s="4" t="n">
        <v>63991</v>
      </c>
      <c r="F39" s="4" t="n">
        <v>59339</v>
      </c>
    </row>
    <row r="40">
      <c r="A40" s="5" t="inlineStr">
        <is>
          <t>Costs and expenses:</t>
        </is>
      </c>
      <c r="C40" s="3" t="inlineStr">
        <is>
          <t xml:space="preserve"> </t>
        </is>
      </c>
      <c r="D40" s="3" t="inlineStr">
        <is>
          <t xml:space="preserve"> </t>
        </is>
      </c>
      <c r="E40" s="3" t="inlineStr">
        <is>
          <t xml:space="preserve"> </t>
        </is>
      </c>
      <c r="F40" s="3" t="inlineStr">
        <is>
          <t xml:space="preserve"> </t>
        </is>
      </c>
    </row>
    <row r="41">
      <c r="A41" s="3" t="inlineStr">
        <is>
          <t>Total costs and expenses</t>
        </is>
      </c>
      <c r="C41" s="4" t="n">
        <v>13592</v>
      </c>
      <c r="D41" s="4" t="n">
        <v>15647</v>
      </c>
      <c r="E41" s="4" t="n">
        <v>26354</v>
      </c>
      <c r="F41" s="4" t="n">
        <v>32732</v>
      </c>
    </row>
    <row r="42">
      <c r="A42" s="3" t="inlineStr">
        <is>
          <t>Cost Reimbursements [Member]</t>
        </is>
      </c>
      <c r="C42" s="3" t="inlineStr">
        <is>
          <t xml:space="preserve"> </t>
        </is>
      </c>
      <c r="D42" s="3" t="inlineStr">
        <is>
          <t xml:space="preserve"> </t>
        </is>
      </c>
      <c r="E42" s="3" t="inlineStr">
        <is>
          <t xml:space="preserve"> </t>
        </is>
      </c>
      <c r="F42" s="3" t="inlineStr">
        <is>
          <t xml:space="preserve"> </t>
        </is>
      </c>
    </row>
    <row r="43">
      <c r="A43" s="5" t="inlineStr">
        <is>
          <t>Revenue:</t>
        </is>
      </c>
      <c r="C43" s="3" t="inlineStr">
        <is>
          <t xml:space="preserve"> </t>
        </is>
      </c>
      <c r="D43" s="3" t="inlineStr">
        <is>
          <t xml:space="preserve"> </t>
        </is>
      </c>
      <c r="E43" s="3" t="inlineStr">
        <is>
          <t xml:space="preserve"> </t>
        </is>
      </c>
      <c r="F43" s="3" t="inlineStr">
        <is>
          <t xml:space="preserve"> </t>
        </is>
      </c>
    </row>
    <row r="44">
      <c r="A44" s="3" t="inlineStr">
        <is>
          <t>Total revenues</t>
        </is>
      </c>
      <c r="C44" s="4" t="n">
        <v>16168</v>
      </c>
      <c r="D44" s="4" t="n">
        <v>15552</v>
      </c>
      <c r="E44" s="4" t="n">
        <v>34232</v>
      </c>
      <c r="F44" s="4" t="n">
        <v>32160</v>
      </c>
    </row>
    <row r="45">
      <c r="A45" s="5" t="inlineStr">
        <is>
          <t>Costs and expenses:</t>
        </is>
      </c>
      <c r="C45" s="3" t="inlineStr">
        <is>
          <t xml:space="preserve"> </t>
        </is>
      </c>
      <c r="D45" s="3" t="inlineStr">
        <is>
          <t xml:space="preserve"> </t>
        </is>
      </c>
      <c r="E45" s="3" t="inlineStr">
        <is>
          <t xml:space="preserve"> </t>
        </is>
      </c>
      <c r="F45" s="3" t="inlineStr">
        <is>
          <t xml:space="preserve"> </t>
        </is>
      </c>
    </row>
    <row r="46">
      <c r="A46" s="3" t="inlineStr">
        <is>
          <t>Total costs and expenses</t>
        </is>
      </c>
      <c r="C46" s="6" t="n">
        <v>16168</v>
      </c>
      <c r="D46" s="6" t="n">
        <v>15552</v>
      </c>
      <c r="E46" s="6" t="n">
        <v>34232</v>
      </c>
      <c r="F46" s="6" t="n">
        <v>32160</v>
      </c>
    </row>
    <row r="47">
      <c r="A47" s="3" t="inlineStr">
        <is>
          <t>Class A and B Common Shares [Member]</t>
        </is>
      </c>
      <c r="C47" s="3" t="inlineStr">
        <is>
          <t xml:space="preserve"> </t>
        </is>
      </c>
      <c r="D47" s="3" t="inlineStr">
        <is>
          <t xml:space="preserve"> </t>
        </is>
      </c>
      <c r="E47" s="3" t="inlineStr">
        <is>
          <t xml:space="preserve"> </t>
        </is>
      </c>
      <c r="F47" s="3" t="inlineStr">
        <is>
          <t xml:space="preserve"> </t>
        </is>
      </c>
    </row>
    <row r="48">
      <c r="A48" s="5" t="inlineStr">
        <is>
          <t>Other comprehensive income (loss), net of tax:</t>
        </is>
      </c>
      <c r="C48" s="3" t="inlineStr">
        <is>
          <t xml:space="preserve"> </t>
        </is>
      </c>
      <c r="D48" s="3" t="inlineStr">
        <is>
          <t xml:space="preserve"> </t>
        </is>
      </c>
      <c r="E48" s="3" t="inlineStr">
        <is>
          <t xml:space="preserve"> </t>
        </is>
      </c>
      <c r="F48" s="3" t="inlineStr">
        <is>
          <t xml:space="preserve"> </t>
        </is>
      </c>
    </row>
    <row r="49">
      <c r="A49" s="3" t="inlineStr">
        <is>
          <t>Cash dividends declared per Class A and B common shares</t>
        </is>
      </c>
      <c r="C49" s="7" t="n">
        <v>0.15</v>
      </c>
      <c r="D49" s="3" t="inlineStr">
        <is>
          <t xml:space="preserve"> </t>
        </is>
      </c>
      <c r="E49" s="7" t="n">
        <v>0.15</v>
      </c>
      <c r="F49" s="3" t="inlineStr">
        <is>
          <t xml:space="preserve"> </t>
        </is>
      </c>
    </row>
    <row r="50"/>
    <row r="51">
      <c r="A51" s="3" t="inlineStr">
        <is>
          <t>[1] Basic and Diluted EPS are calculated the same for both Class A and B common shares.</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s Receivable (Financing Receivable Credit Quality Indicators And Past Due By Year Of Origination) (Details) - USD ($) $ in Thousands</t>
        </is>
      </c>
      <c r="C1" s="2" t="inlineStr">
        <is>
          <t>Jun. 30, 2022</t>
        </is>
      </c>
      <c r="E1" s="2" t="inlineStr">
        <is>
          <t>Dec. 31, 2021</t>
        </is>
      </c>
    </row>
    <row r="2">
      <c r="A2" s="5" t="inlineStr">
        <is>
          <t>Financing Receivable, Credit Quality Indicator [Line Items]</t>
        </is>
      </c>
      <c r="C2" s="3" t="inlineStr">
        <is>
          <t xml:space="preserve"> </t>
        </is>
      </c>
      <c r="E2" s="3" t="inlineStr">
        <is>
          <t xml:space="preserve"> </t>
        </is>
      </c>
    </row>
    <row r="3">
      <c r="A3" s="3" t="inlineStr">
        <is>
          <t>Total</t>
        </is>
      </c>
      <c r="C3" s="6" t="n">
        <v>660469</v>
      </c>
      <c r="E3" s="6" t="n">
        <v>609429</v>
      </c>
    </row>
    <row r="4">
      <c r="A4" s="3" t="inlineStr">
        <is>
          <t>VOI note receivable balance had not yet been charged off</t>
        </is>
      </c>
      <c r="C4" s="4" t="n">
        <v>5000</v>
      </c>
      <c r="E4" s="4" t="n">
        <v>7000</v>
      </c>
    </row>
    <row r="5">
      <c r="A5" s="3" t="inlineStr">
        <is>
          <t>Current [Member]</t>
        </is>
      </c>
      <c r="C5" s="3" t="inlineStr">
        <is>
          <t xml:space="preserve"> </t>
        </is>
      </c>
      <c r="E5" s="3" t="inlineStr">
        <is>
          <t xml:space="preserve"> </t>
        </is>
      </c>
    </row>
    <row r="6">
      <c r="A6" s="5" t="inlineStr">
        <is>
          <t>Financing Receivable, Credit Quality Indicator [Line Items]</t>
        </is>
      </c>
      <c r="C6" s="3" t="inlineStr">
        <is>
          <t xml:space="preserve"> </t>
        </is>
      </c>
      <c r="E6" s="3" t="inlineStr">
        <is>
          <t xml:space="preserve"> </t>
        </is>
      </c>
    </row>
    <row r="7">
      <c r="A7" s="3" t="inlineStr">
        <is>
          <t>Total</t>
        </is>
      </c>
      <c r="C7" s="4" t="n">
        <v>634979</v>
      </c>
      <c r="E7" s="4" t="n">
        <v>581719</v>
      </c>
    </row>
    <row r="8">
      <c r="A8" s="3" t="inlineStr">
        <is>
          <t>31-60 Days [Member]</t>
        </is>
      </c>
      <c r="C8" s="3" t="inlineStr">
        <is>
          <t xml:space="preserve"> </t>
        </is>
      </c>
      <c r="E8" s="3" t="inlineStr">
        <is>
          <t xml:space="preserve"> </t>
        </is>
      </c>
    </row>
    <row r="9">
      <c r="A9" s="5" t="inlineStr">
        <is>
          <t>Financing Receivable, Credit Quality Indicator [Line Items]</t>
        </is>
      </c>
      <c r="C9" s="3" t="inlineStr">
        <is>
          <t xml:space="preserve"> </t>
        </is>
      </c>
      <c r="E9" s="3" t="inlineStr">
        <is>
          <t xml:space="preserve"> </t>
        </is>
      </c>
    </row>
    <row r="10">
      <c r="A10" s="3" t="inlineStr">
        <is>
          <t>Total</t>
        </is>
      </c>
      <c r="C10" s="4" t="n">
        <v>6360</v>
      </c>
      <c r="E10" s="4" t="n">
        <v>6290</v>
      </c>
    </row>
    <row r="11">
      <c r="A11" s="3" t="inlineStr">
        <is>
          <t>61-90 Days [Member]</t>
        </is>
      </c>
      <c r="C11" s="3" t="inlineStr">
        <is>
          <t xml:space="preserve"> </t>
        </is>
      </c>
      <c r="E11" s="3" t="inlineStr">
        <is>
          <t xml:space="preserve"> </t>
        </is>
      </c>
    </row>
    <row r="12">
      <c r="A12" s="5" t="inlineStr">
        <is>
          <t>Financing Receivable, Credit Quality Indicator [Line Items]</t>
        </is>
      </c>
      <c r="C12" s="3" t="inlineStr">
        <is>
          <t xml:space="preserve"> </t>
        </is>
      </c>
      <c r="E12" s="3" t="inlineStr">
        <is>
          <t xml:space="preserve"> </t>
        </is>
      </c>
    </row>
    <row r="13">
      <c r="A13" s="3" t="inlineStr">
        <is>
          <t>Total</t>
        </is>
      </c>
      <c r="C13" s="4" t="n">
        <v>4943</v>
      </c>
      <c r="E13" s="4" t="n">
        <v>5084</v>
      </c>
    </row>
    <row r="14">
      <c r="A14" s="3" t="inlineStr">
        <is>
          <t>Over 91 Days [Member]</t>
        </is>
      </c>
      <c r="C14" s="3" t="inlineStr">
        <is>
          <t xml:space="preserve"> </t>
        </is>
      </c>
      <c r="E14" s="3" t="inlineStr">
        <is>
          <t xml:space="preserve"> </t>
        </is>
      </c>
    </row>
    <row r="15">
      <c r="A15" s="5" t="inlineStr">
        <is>
          <t>Financing Receivable, Credit Quality Indicator [Line Items]</t>
        </is>
      </c>
      <c r="C15" s="3" t="inlineStr">
        <is>
          <t xml:space="preserve"> </t>
        </is>
      </c>
      <c r="E15" s="3" t="inlineStr">
        <is>
          <t xml:space="preserve"> </t>
        </is>
      </c>
    </row>
    <row r="16">
      <c r="A16" s="3" t="inlineStr">
        <is>
          <t>Total</t>
        </is>
      </c>
      <c r="B16" s="3" t="inlineStr">
        <is>
          <t>[1]</t>
        </is>
      </c>
      <c r="C16" s="4" t="n">
        <v>14187</v>
      </c>
      <c r="E16" s="4" t="n">
        <v>16336</v>
      </c>
    </row>
    <row r="17">
      <c r="A17" s="3" t="inlineStr">
        <is>
          <t>701+ [Member]</t>
        </is>
      </c>
      <c r="C17" s="3" t="inlineStr">
        <is>
          <t xml:space="preserve"> </t>
        </is>
      </c>
      <c r="E17" s="3" t="inlineStr">
        <is>
          <t xml:space="preserve"> </t>
        </is>
      </c>
    </row>
    <row r="18">
      <c r="A18" s="5" t="inlineStr">
        <is>
          <t>Financing Receivable, Credit Quality Indicator [Line Items]</t>
        </is>
      </c>
      <c r="C18" s="3" t="inlineStr">
        <is>
          <t xml:space="preserve"> </t>
        </is>
      </c>
      <c r="E18" s="3" t="inlineStr">
        <is>
          <t xml:space="preserve"> </t>
        </is>
      </c>
    </row>
    <row r="19">
      <c r="A19" s="3" t="inlineStr">
        <is>
          <t>Financing Receivable, Originated in Current Fiscal Year</t>
        </is>
      </c>
      <c r="C19" s="4" t="n">
        <v>94777</v>
      </c>
      <c r="E19" s="4" t="n">
        <v>129960</v>
      </c>
    </row>
    <row r="20">
      <c r="A20" s="3" t="inlineStr">
        <is>
          <t>Financing Receivable, Originated in Fiscal Year before Latest Fiscal Year</t>
        </is>
      </c>
      <c r="C20" s="4" t="n">
        <v>105253</v>
      </c>
      <c r="E20" s="4" t="n">
        <v>49102</v>
      </c>
    </row>
    <row r="21">
      <c r="A21" s="3" t="inlineStr">
        <is>
          <t>Financing Receivable, Originated Two Years before Latest Fiscal Year</t>
        </is>
      </c>
      <c r="C21" s="4" t="n">
        <v>40627</v>
      </c>
      <c r="E21" s="4" t="n">
        <v>60037</v>
      </c>
    </row>
    <row r="22">
      <c r="A22" s="3" t="inlineStr">
        <is>
          <t>Financing Receivable, Originated Three Years before Latest Fiscal Year</t>
        </is>
      </c>
      <c r="C22" s="4" t="n">
        <v>51012</v>
      </c>
      <c r="E22" s="4" t="n">
        <v>39760</v>
      </c>
    </row>
    <row r="23">
      <c r="A23" s="3" t="inlineStr">
        <is>
          <t>Financing Receivable, Originated Four Years before Latest Fiscal Year</t>
        </is>
      </c>
      <c r="C23" s="4" t="n">
        <v>33535</v>
      </c>
      <c r="E23" s="4" t="n">
        <v>26711</v>
      </c>
    </row>
    <row r="24">
      <c r="A24" s="3" t="inlineStr">
        <is>
          <t>Financing Receivable, Originated Five or More Years before Latest Fiscal Year</t>
        </is>
      </c>
      <c r="C24" s="4" t="n">
        <v>53989</v>
      </c>
      <c r="E24" s="4" t="n">
        <v>40872</v>
      </c>
    </row>
    <row r="25">
      <c r="A25" s="3" t="inlineStr">
        <is>
          <t>Total</t>
        </is>
      </c>
      <c r="C25" s="4" t="n">
        <v>379193</v>
      </c>
      <c r="E25" s="4" t="n">
        <v>346442</v>
      </c>
    </row>
    <row r="26">
      <c r="A26" s="3" t="inlineStr">
        <is>
          <t>601-700 [Member]</t>
        </is>
      </c>
      <c r="C26" s="3" t="inlineStr">
        <is>
          <t xml:space="preserve"> </t>
        </is>
      </c>
      <c r="E26" s="3" t="inlineStr">
        <is>
          <t xml:space="preserve"> </t>
        </is>
      </c>
    </row>
    <row r="27">
      <c r="A27" s="5" t="inlineStr">
        <is>
          <t>Financing Receivable, Credit Quality Indicator [Line Items]</t>
        </is>
      </c>
      <c r="C27" s="3" t="inlineStr">
        <is>
          <t xml:space="preserve"> </t>
        </is>
      </c>
      <c r="E27" s="3" t="inlineStr">
        <is>
          <t xml:space="preserve"> </t>
        </is>
      </c>
    </row>
    <row r="28">
      <c r="A28" s="3" t="inlineStr">
        <is>
          <t>Financing Receivable, Originated in Current Fiscal Year</t>
        </is>
      </c>
      <c r="C28" s="4" t="n">
        <v>50790</v>
      </c>
      <c r="E28" s="4" t="n">
        <v>82664</v>
      </c>
    </row>
    <row r="29">
      <c r="A29" s="3" t="inlineStr">
        <is>
          <t>Financing Receivable, Originated in Fiscal Year before Latest Fiscal Year</t>
        </is>
      </c>
      <c r="C29" s="4" t="n">
        <v>75536</v>
      </c>
      <c r="E29" s="4" t="n">
        <v>34185</v>
      </c>
    </row>
    <row r="30">
      <c r="A30" s="3" t="inlineStr">
        <is>
          <t>Financing Receivable, Originated Two Years before Latest Fiscal Year</t>
        </is>
      </c>
      <c r="C30" s="4" t="n">
        <v>29208</v>
      </c>
      <c r="E30" s="4" t="n">
        <v>34072</v>
      </c>
    </row>
    <row r="31">
      <c r="A31" s="3" t="inlineStr">
        <is>
          <t>Financing Receivable, Originated Three Years before Latest Fiscal Year</t>
        </is>
      </c>
      <c r="C31" s="4" t="n">
        <v>29641</v>
      </c>
      <c r="E31" s="4" t="n">
        <v>25732</v>
      </c>
    </row>
    <row r="32">
      <c r="A32" s="3" t="inlineStr">
        <is>
          <t>Financing Receivable, Originated Four Years before Latest Fiscal Year</t>
        </is>
      </c>
      <c r="C32" s="4" t="n">
        <v>21793</v>
      </c>
      <c r="E32" s="4" t="n">
        <v>18132</v>
      </c>
    </row>
    <row r="33">
      <c r="A33" s="3" t="inlineStr">
        <is>
          <t>Financing Receivable, Originated Five or More Years before Latest Fiscal Year</t>
        </is>
      </c>
      <c r="C33" s="4" t="n">
        <v>45130</v>
      </c>
      <c r="E33" s="4" t="n">
        <v>37777</v>
      </c>
    </row>
    <row r="34">
      <c r="A34" s="3" t="inlineStr">
        <is>
          <t>Total</t>
        </is>
      </c>
      <c r="C34" s="4" t="n">
        <v>252098</v>
      </c>
      <c r="E34" s="4" t="n">
        <v>232562</v>
      </c>
    </row>
    <row r="35">
      <c r="A35" s="3" t="inlineStr">
        <is>
          <t>Less Than 601 [Member]</t>
        </is>
      </c>
      <c r="C35" s="3" t="inlineStr">
        <is>
          <t xml:space="preserve"> </t>
        </is>
      </c>
      <c r="E35" s="3" t="inlineStr">
        <is>
          <t xml:space="preserve"> </t>
        </is>
      </c>
    </row>
    <row r="36">
      <c r="A36" s="5" t="inlineStr">
        <is>
          <t>Financing Receivable, Credit Quality Indicator [Line Items]</t>
        </is>
      </c>
      <c r="C36" s="3" t="inlineStr">
        <is>
          <t xml:space="preserve"> </t>
        </is>
      </c>
      <c r="E36" s="3" t="inlineStr">
        <is>
          <t xml:space="preserve"> </t>
        </is>
      </c>
    </row>
    <row r="37">
      <c r="A37" s="3" t="inlineStr">
        <is>
          <t>Financing Receivable, Originated in Current Fiscal Year</t>
        </is>
      </c>
      <c r="B37" s="3" t="inlineStr">
        <is>
          <t>[2]</t>
        </is>
      </c>
      <c r="C37" s="4" t="n">
        <v>4754</v>
      </c>
      <c r="E37" s="4" t="n">
        <v>4623</v>
      </c>
    </row>
    <row r="38">
      <c r="A38" s="3" t="inlineStr">
        <is>
          <t>Financing Receivable, Originated in Fiscal Year before Latest Fiscal Year</t>
        </is>
      </c>
      <c r="B38" s="3" t="inlineStr">
        <is>
          <t>[2]</t>
        </is>
      </c>
      <c r="C38" s="4" t="n">
        <v>3841</v>
      </c>
      <c r="E38" s="4" t="n">
        <v>3149</v>
      </c>
    </row>
    <row r="39">
      <c r="A39" s="3" t="inlineStr">
        <is>
          <t>Financing Receivable, Originated Two Years before Latest Fiscal Year</t>
        </is>
      </c>
      <c r="B39" s="3" t="inlineStr">
        <is>
          <t>[2]</t>
        </is>
      </c>
      <c r="C39" s="4" t="n">
        <v>2693</v>
      </c>
      <c r="E39" s="4" t="n">
        <v>3690</v>
      </c>
    </row>
    <row r="40">
      <c r="A40" s="3" t="inlineStr">
        <is>
          <t>Financing Receivable, Originated Three Years before Latest Fiscal Year</t>
        </is>
      </c>
      <c r="B40" s="3" t="inlineStr">
        <is>
          <t>[2]</t>
        </is>
      </c>
      <c r="C40" s="4" t="n">
        <v>3248</v>
      </c>
      <c r="E40" s="4" t="n">
        <v>2473</v>
      </c>
    </row>
    <row r="41">
      <c r="A41" s="3" t="inlineStr">
        <is>
          <t>Financing Receivable, Originated Four Years before Latest Fiscal Year</t>
        </is>
      </c>
      <c r="B41" s="3" t="inlineStr">
        <is>
          <t>[2]</t>
        </is>
      </c>
      <c r="C41" s="4" t="n">
        <v>2168</v>
      </c>
      <c r="E41" s="4" t="n">
        <v>1551</v>
      </c>
    </row>
    <row r="42">
      <c r="A42" s="3" t="inlineStr">
        <is>
          <t>Financing Receivable, Originated Five or More Years before Latest Fiscal Year</t>
        </is>
      </c>
      <c r="B42" s="3" t="inlineStr">
        <is>
          <t>[2]</t>
        </is>
      </c>
      <c r="C42" s="4" t="n">
        <v>4583</v>
      </c>
      <c r="E42" s="4" t="n">
        <v>4175</v>
      </c>
    </row>
    <row r="43">
      <c r="A43" s="3" t="inlineStr">
        <is>
          <t>Total</t>
        </is>
      </c>
      <c r="B43" s="3" t="inlineStr">
        <is>
          <t>[2]</t>
        </is>
      </c>
      <c r="C43" s="4" t="n">
        <v>21287</v>
      </c>
      <c r="E43" s="4" t="n">
        <v>19661</v>
      </c>
    </row>
    <row r="44">
      <c r="A44" s="3" t="inlineStr">
        <is>
          <t>Other [Member]</t>
        </is>
      </c>
      <c r="C44" s="3" t="inlineStr">
        <is>
          <t xml:space="preserve"> </t>
        </is>
      </c>
      <c r="E44" s="3" t="inlineStr">
        <is>
          <t xml:space="preserve"> </t>
        </is>
      </c>
    </row>
    <row r="45">
      <c r="A45" s="5" t="inlineStr">
        <is>
          <t>Financing Receivable, Credit Quality Indicator [Line Items]</t>
        </is>
      </c>
      <c r="C45" s="3" t="inlineStr">
        <is>
          <t xml:space="preserve"> </t>
        </is>
      </c>
      <c r="E45" s="3" t="inlineStr">
        <is>
          <t xml:space="preserve"> </t>
        </is>
      </c>
    </row>
    <row r="46">
      <c r="A46" s="3" t="inlineStr">
        <is>
          <t>Financing Receivable, Originated in Current Fiscal Year</t>
        </is>
      </c>
      <c r="C46" s="4" t="n">
        <v>2824</v>
      </c>
      <c r="D46" s="3" t="inlineStr">
        <is>
          <t>[3]</t>
        </is>
      </c>
      <c r="E46" s="4" t="n">
        <v>2279</v>
      </c>
      <c r="F46" s="3" t="inlineStr">
        <is>
          <t>[4]</t>
        </is>
      </c>
    </row>
    <row r="47">
      <c r="A47" s="3" t="inlineStr">
        <is>
          <t>Financing Receivable, Originated in Fiscal Year before Latest Fiscal Year</t>
        </is>
      </c>
      <c r="C47" s="4" t="n">
        <v>2163</v>
      </c>
      <c r="D47" s="3" t="inlineStr">
        <is>
          <t>[3]</t>
        </is>
      </c>
      <c r="E47" s="4" t="n">
        <v>996</v>
      </c>
      <c r="F47" s="3" t="inlineStr">
        <is>
          <t>[4]</t>
        </is>
      </c>
    </row>
    <row r="48">
      <c r="A48" s="3" t="inlineStr">
        <is>
          <t>Financing Receivable, Originated Two Years before Latest Fiscal Year</t>
        </is>
      </c>
      <c r="C48" s="4" t="n">
        <v>98</v>
      </c>
      <c r="D48" s="3" t="inlineStr">
        <is>
          <t>[3]</t>
        </is>
      </c>
      <c r="E48" s="4" t="n">
        <v>1201</v>
      </c>
      <c r="F48" s="3" t="inlineStr">
        <is>
          <t>[4]</t>
        </is>
      </c>
    </row>
    <row r="49">
      <c r="A49" s="3" t="inlineStr">
        <is>
          <t>Financing Receivable, Originated Three Years before Latest Fiscal Year</t>
        </is>
      </c>
      <c r="C49" s="4" t="n">
        <v>13</v>
      </c>
      <c r="D49" s="3" t="inlineStr">
        <is>
          <t>[3]</t>
        </is>
      </c>
      <c r="E49" s="4" t="n">
        <v>1876</v>
      </c>
      <c r="F49" s="3" t="inlineStr">
        <is>
          <t>[4]</t>
        </is>
      </c>
    </row>
    <row r="50">
      <c r="A50" s="3" t="inlineStr">
        <is>
          <t>Financing Receivable, Originated Four Years before Latest Fiscal Year</t>
        </is>
      </c>
      <c r="C50" s="4" t="n">
        <v>822</v>
      </c>
      <c r="D50" s="3" t="inlineStr">
        <is>
          <t>[3]</t>
        </is>
      </c>
      <c r="E50" s="4" t="n">
        <v>1429</v>
      </c>
      <c r="F50" s="3" t="inlineStr">
        <is>
          <t>[4]</t>
        </is>
      </c>
    </row>
    <row r="51">
      <c r="A51" s="3" t="inlineStr">
        <is>
          <t>Financing Receivable, Originated Five or More Years before Latest Fiscal Year</t>
        </is>
      </c>
      <c r="C51" s="4" t="n">
        <v>1971</v>
      </c>
      <c r="D51" s="3" t="inlineStr">
        <is>
          <t>[3]</t>
        </is>
      </c>
      <c r="E51" s="4" t="n">
        <v>2983</v>
      </c>
      <c r="F51" s="3" t="inlineStr">
        <is>
          <t>[4]</t>
        </is>
      </c>
    </row>
    <row r="52">
      <c r="A52" s="3" t="inlineStr">
        <is>
          <t>Total</t>
        </is>
      </c>
      <c r="C52" s="4" t="n">
        <v>7891</v>
      </c>
      <c r="D52" s="3" t="inlineStr">
        <is>
          <t>[3]</t>
        </is>
      </c>
      <c r="E52" s="4" t="n">
        <v>10764</v>
      </c>
      <c r="F52" s="3" t="inlineStr">
        <is>
          <t>[4]</t>
        </is>
      </c>
    </row>
    <row r="53">
      <c r="A53" s="3" t="inlineStr">
        <is>
          <t>Total by FICO Score [Member]</t>
        </is>
      </c>
      <c r="C53" s="3" t="inlineStr">
        <is>
          <t xml:space="preserve"> </t>
        </is>
      </c>
      <c r="E53" s="3" t="inlineStr">
        <is>
          <t xml:space="preserve"> </t>
        </is>
      </c>
    </row>
    <row r="54">
      <c r="A54" s="5" t="inlineStr">
        <is>
          <t>Financing Receivable, Credit Quality Indicator [Line Items]</t>
        </is>
      </c>
      <c r="C54" s="3" t="inlineStr">
        <is>
          <t xml:space="preserve"> </t>
        </is>
      </c>
      <c r="E54" s="3" t="inlineStr">
        <is>
          <t xml:space="preserve"> </t>
        </is>
      </c>
    </row>
    <row r="55">
      <c r="A55" s="3" t="inlineStr">
        <is>
          <t>Financing Receivable, Originated in Current Fiscal Year</t>
        </is>
      </c>
      <c r="C55" s="4" t="n">
        <v>153145</v>
      </c>
      <c r="E55" s="4" t="n">
        <v>219526</v>
      </c>
    </row>
    <row r="56">
      <c r="A56" s="3" t="inlineStr">
        <is>
          <t>Financing Receivable, Originated in Fiscal Year before Latest Fiscal Year</t>
        </is>
      </c>
      <c r="C56" s="4" t="n">
        <v>186793</v>
      </c>
      <c r="E56" s="4" t="n">
        <v>87432</v>
      </c>
    </row>
    <row r="57">
      <c r="A57" s="3" t="inlineStr">
        <is>
          <t>Financing Receivable, Originated Two Years before Latest Fiscal Year</t>
        </is>
      </c>
      <c r="C57" s="4" t="n">
        <v>72626</v>
      </c>
      <c r="E57" s="4" t="n">
        <v>99000</v>
      </c>
    </row>
    <row r="58">
      <c r="A58" s="3" t="inlineStr">
        <is>
          <t>Financing Receivable, Originated Three Years before Latest Fiscal Year</t>
        </is>
      </c>
      <c r="C58" s="4" t="n">
        <v>83914</v>
      </c>
      <c r="E58" s="4" t="n">
        <v>69841</v>
      </c>
    </row>
    <row r="59">
      <c r="A59" s="3" t="inlineStr">
        <is>
          <t>Financing Receivable, Originated Four Years before Latest Fiscal Year</t>
        </is>
      </c>
      <c r="C59" s="4" t="n">
        <v>58318</v>
      </c>
      <c r="E59" s="4" t="n">
        <v>47823</v>
      </c>
    </row>
    <row r="60">
      <c r="A60" s="3" t="inlineStr">
        <is>
          <t>Financing Receivable, Originated Five or More Years before Latest Fiscal Year</t>
        </is>
      </c>
      <c r="C60" s="4" t="n">
        <v>105673</v>
      </c>
      <c r="E60" s="4" t="n">
        <v>85807</v>
      </c>
    </row>
    <row r="61">
      <c r="A61" s="3" t="inlineStr">
        <is>
          <t>Total</t>
        </is>
      </c>
      <c r="C61" s="6" t="n">
        <v>660469</v>
      </c>
      <c r="E61" s="6" t="n">
        <v>609429</v>
      </c>
    </row>
    <row r="62"/>
    <row r="63">
      <c r="A63" s="3" t="inlineStr">
        <is>
          <t>[1] As of June 30, December 31, 2022 2021 Current $ 634,979 $ 581,719 31-60 days 6,360 6,290 61-90 days 4,943 5,084 Over 91 days (1) 14,187 16,336 Total $ 660,469 $ 609,429 (1) Includes $ 5.0 million and $ 7.0 million related to VOI notes receivable that, as of June 30, 2022 and December 31, 2021, respectively, had defaulted, but the related VOI note receivable balance had not yet been charged off in accordance with the provisions of certain receivable-backed notes payable transactions. These VOI notes receivable have been reflected in the allowance for loan losses Primarily foreign borrowers. Includes $ 5.0 million related to VOI notes receivable that, as of June 30, 2022, had defaulted, but the related VOI note receivable balance had not yet been charged off in accordance with the provisions of certain receivable-backed notes payable transactions. These VOI notes receivable have been reflected in the allowance for loan losses. Includes $ 7.0 million related to VOI notes receivable that, as of December 31, 2021, had defaulted, but the related VOI note receivable balance had not yet been charged off in accordance with the provisions of certain receivable-backed notes payable transactions. These VOI notes receivable have been reflected in the allowance for loan losses.</t>
        </is>
      </c>
    </row>
  </sheetData>
  <mergeCells count="5">
    <mergeCell ref="A1:B1"/>
    <mergeCell ref="C1:D1"/>
    <mergeCell ref="E1:F1"/>
    <mergeCell ref="A62:E62"/>
    <mergeCell ref="A63:E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Percentage Of Gross Notes Receivable Outstanding By FICO Score At Origination) (Details)</t>
        </is>
      </c>
      <c r="C1" s="2" t="inlineStr">
        <is>
          <t>Jun. 30, 2022</t>
        </is>
      </c>
      <c r="D1" s="2" t="inlineStr">
        <is>
          <t>Dec. 31, 2021</t>
        </is>
      </c>
    </row>
    <row r="2">
      <c r="A2" s="5" t="inlineStr">
        <is>
          <t>Financing Receivable, Credit Quality Indicator [Line Items]</t>
        </is>
      </c>
      <c r="C2" s="3" t="inlineStr">
        <is>
          <t xml:space="preserve"> </t>
        </is>
      </c>
      <c r="D2" s="3" t="inlineStr">
        <is>
          <t xml:space="preserve"> </t>
        </is>
      </c>
    </row>
    <row r="3">
      <c r="A3" s="3" t="inlineStr">
        <is>
          <t>Percentage of gross notes receivable outstanding</t>
        </is>
      </c>
      <c r="C3" s="8" t="n">
        <v>1</v>
      </c>
      <c r="D3" s="8" t="n">
        <v>1</v>
      </c>
    </row>
    <row r="4">
      <c r="A4" s="3" t="inlineStr">
        <is>
          <t>FICO Score, 700+ [Member]</t>
        </is>
      </c>
      <c r="C4" s="3" t="inlineStr">
        <is>
          <t xml:space="preserve"> </t>
        </is>
      </c>
      <c r="D4" s="3" t="inlineStr">
        <is>
          <t xml:space="preserve"> </t>
        </is>
      </c>
    </row>
    <row r="5">
      <c r="A5" s="5" t="inlineStr">
        <is>
          <t>Financing Receivable, Credit Quality Indicator [Line Items]</t>
        </is>
      </c>
      <c r="C5" s="3" t="inlineStr">
        <is>
          <t xml:space="preserve"> </t>
        </is>
      </c>
      <c r="D5" s="3" t="inlineStr">
        <is>
          <t xml:space="preserve"> </t>
        </is>
      </c>
    </row>
    <row r="6">
      <c r="A6" s="3" t="inlineStr">
        <is>
          <t>Percentage of gross notes receivable outstanding</t>
        </is>
      </c>
      <c r="C6" s="8" t="n">
        <v>0.58</v>
      </c>
      <c r="D6" s="8" t="n">
        <v>0.58</v>
      </c>
    </row>
    <row r="7">
      <c r="A7" s="3" t="inlineStr">
        <is>
          <t>FICO Score, 601 to 699 [Member]</t>
        </is>
      </c>
      <c r="C7" s="3" t="inlineStr">
        <is>
          <t xml:space="preserve"> </t>
        </is>
      </c>
      <c r="D7" s="3" t="inlineStr">
        <is>
          <t xml:space="preserve"> </t>
        </is>
      </c>
    </row>
    <row r="8">
      <c r="A8" s="5" t="inlineStr">
        <is>
          <t>Financing Receivable, Credit Quality Indicator [Line Items]</t>
        </is>
      </c>
      <c r="C8" s="3" t="inlineStr">
        <is>
          <t xml:space="preserve"> </t>
        </is>
      </c>
      <c r="D8" s="3" t="inlineStr">
        <is>
          <t xml:space="preserve"> </t>
        </is>
      </c>
    </row>
    <row r="9">
      <c r="A9" s="3" t="inlineStr">
        <is>
          <t>Percentage of gross notes receivable outstanding</t>
        </is>
      </c>
      <c r="C9" s="8" t="n">
        <v>0.39</v>
      </c>
      <c r="D9" s="8" t="n">
        <v>0.39</v>
      </c>
    </row>
    <row r="10">
      <c r="A10" s="3" t="inlineStr">
        <is>
          <t>FICO Score, Less than 600 [Member]</t>
        </is>
      </c>
      <c r="C10" s="3" t="inlineStr">
        <is>
          <t xml:space="preserve"> </t>
        </is>
      </c>
      <c r="D10" s="3" t="inlineStr">
        <is>
          <t xml:space="preserve"> </t>
        </is>
      </c>
    </row>
    <row r="11">
      <c r="A11" s="5" t="inlineStr">
        <is>
          <t>Financing Receivable, Credit Quality Indicator [Line Items]</t>
        </is>
      </c>
      <c r="C11" s="3" t="inlineStr">
        <is>
          <t xml:space="preserve"> </t>
        </is>
      </c>
      <c r="D11" s="3" t="inlineStr">
        <is>
          <t xml:space="preserve"> </t>
        </is>
      </c>
    </row>
    <row r="12">
      <c r="A12" s="3" t="inlineStr">
        <is>
          <t>Percentage of gross notes receivable outstanding</t>
        </is>
      </c>
      <c r="C12" s="8" t="n">
        <v>0.02</v>
      </c>
      <c r="D12" s="8" t="n">
        <v>0.02</v>
      </c>
    </row>
    <row r="13">
      <c r="A13" s="3" t="inlineStr">
        <is>
          <t>FICO Score, No Score [Member]</t>
        </is>
      </c>
      <c r="C13" s="3" t="inlineStr">
        <is>
          <t xml:space="preserve"> </t>
        </is>
      </c>
      <c r="D13" s="3" t="inlineStr">
        <is>
          <t xml:space="preserve"> </t>
        </is>
      </c>
    </row>
    <row r="14">
      <c r="A14" s="5" t="inlineStr">
        <is>
          <t>Financing Receivable, Credit Quality Indicator [Line Items]</t>
        </is>
      </c>
      <c r="C14" s="3" t="inlineStr">
        <is>
          <t xml:space="preserve"> </t>
        </is>
      </c>
      <c r="D14" s="3" t="inlineStr">
        <is>
          <t xml:space="preserve"> </t>
        </is>
      </c>
    </row>
    <row r="15">
      <c r="A15" s="3" t="inlineStr">
        <is>
          <t>Percentage of gross notes receivable outstanding</t>
        </is>
      </c>
      <c r="B15" s="3" t="inlineStr">
        <is>
          <t>[1]</t>
        </is>
      </c>
      <c r="C15" s="8" t="n">
        <v>0.01</v>
      </c>
      <c r="D15" s="8" t="n">
        <v>0.01</v>
      </c>
    </row>
    <row r="16"/>
    <row r="17">
      <c r="A17" s="3" t="inlineStr">
        <is>
          <t>[1] Primarily foreign borrowers.</t>
        </is>
      </c>
    </row>
  </sheetData>
  <mergeCells count="3">
    <mergeCell ref="A1:B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Delinquency Status Of VOI Notes Receivable) (Details) - USD ($) $ in Thousands</t>
        </is>
      </c>
      <c r="C1" s="2" t="inlineStr">
        <is>
          <t>Jun. 30, 2022</t>
        </is>
      </c>
      <c r="D1" s="2" t="inlineStr">
        <is>
          <t>Dec. 31, 2021</t>
        </is>
      </c>
    </row>
    <row r="2">
      <c r="A2" s="5" t="inlineStr">
        <is>
          <t>Financing Receivable, Recorded Investment, Past Due [Line Items]</t>
        </is>
      </c>
      <c r="C2" s="3" t="inlineStr">
        <is>
          <t xml:space="preserve"> </t>
        </is>
      </c>
      <c r="D2" s="3" t="inlineStr">
        <is>
          <t xml:space="preserve"> </t>
        </is>
      </c>
    </row>
    <row r="3">
      <c r="A3" s="3" t="inlineStr">
        <is>
          <t>Total</t>
        </is>
      </c>
      <c r="C3" s="6" t="n">
        <v>660469</v>
      </c>
      <c r="D3" s="6" t="n">
        <v>609429</v>
      </c>
    </row>
    <row r="4">
      <c r="A4" s="3" t="inlineStr">
        <is>
          <t>VOI note receivable balance had not yet been charged off</t>
        </is>
      </c>
      <c r="C4" s="4" t="n">
        <v>5000</v>
      </c>
      <c r="D4" s="4" t="n">
        <v>7000</v>
      </c>
    </row>
    <row r="5">
      <c r="A5" s="3" t="inlineStr">
        <is>
          <t>Current [Member]</t>
        </is>
      </c>
      <c r="C5" s="3" t="inlineStr">
        <is>
          <t xml:space="preserve"> </t>
        </is>
      </c>
      <c r="D5" s="3" t="inlineStr">
        <is>
          <t xml:space="preserve"> </t>
        </is>
      </c>
    </row>
    <row r="6">
      <c r="A6" s="5" t="inlineStr">
        <is>
          <t>Financing Receivable, Recorded Investment, Past Due [Line Items]</t>
        </is>
      </c>
      <c r="C6" s="3" t="inlineStr">
        <is>
          <t xml:space="preserve"> </t>
        </is>
      </c>
      <c r="D6" s="3" t="inlineStr">
        <is>
          <t xml:space="preserve"> </t>
        </is>
      </c>
    </row>
    <row r="7">
      <c r="A7" s="3" t="inlineStr">
        <is>
          <t>Total</t>
        </is>
      </c>
      <c r="C7" s="4" t="n">
        <v>634979</v>
      </c>
      <c r="D7" s="4" t="n">
        <v>581719</v>
      </c>
    </row>
    <row r="8">
      <c r="A8" s="3" t="inlineStr">
        <is>
          <t>31-60 Days [Member]</t>
        </is>
      </c>
      <c r="C8" s="3" t="inlineStr">
        <is>
          <t xml:space="preserve"> </t>
        </is>
      </c>
      <c r="D8" s="3" t="inlineStr">
        <is>
          <t xml:space="preserve"> </t>
        </is>
      </c>
    </row>
    <row r="9">
      <c r="A9" s="5" t="inlineStr">
        <is>
          <t>Financing Receivable, Recorded Investment, Past Due [Line Items]</t>
        </is>
      </c>
      <c r="C9" s="3" t="inlineStr">
        <is>
          <t xml:space="preserve"> </t>
        </is>
      </c>
      <c r="D9" s="3" t="inlineStr">
        <is>
          <t xml:space="preserve"> </t>
        </is>
      </c>
    </row>
    <row r="10">
      <c r="A10" s="3" t="inlineStr">
        <is>
          <t>Total</t>
        </is>
      </c>
      <c r="C10" s="4" t="n">
        <v>6360</v>
      </c>
      <c r="D10" s="4" t="n">
        <v>6290</v>
      </c>
    </row>
    <row r="11">
      <c r="A11" s="3" t="inlineStr">
        <is>
          <t>61-90 Days [Member]</t>
        </is>
      </c>
      <c r="C11" s="3" t="inlineStr">
        <is>
          <t xml:space="preserve"> </t>
        </is>
      </c>
      <c r="D11" s="3" t="inlineStr">
        <is>
          <t xml:space="preserve"> </t>
        </is>
      </c>
    </row>
    <row r="12">
      <c r="A12" s="5" t="inlineStr">
        <is>
          <t>Financing Receivable, Recorded Investment, Past Due [Line Items]</t>
        </is>
      </c>
      <c r="C12" s="3" t="inlineStr">
        <is>
          <t xml:space="preserve"> </t>
        </is>
      </c>
      <c r="D12" s="3" t="inlineStr">
        <is>
          <t xml:space="preserve"> </t>
        </is>
      </c>
    </row>
    <row r="13">
      <c r="A13" s="3" t="inlineStr">
        <is>
          <t>Total</t>
        </is>
      </c>
      <c r="C13" s="4" t="n">
        <v>4943</v>
      </c>
      <c r="D13" s="4" t="n">
        <v>5084</v>
      </c>
    </row>
    <row r="14">
      <c r="A14" s="3" t="inlineStr">
        <is>
          <t>Over 91 Days [Member]</t>
        </is>
      </c>
      <c r="C14" s="3" t="inlineStr">
        <is>
          <t xml:space="preserve"> </t>
        </is>
      </c>
      <c r="D14" s="3" t="inlineStr">
        <is>
          <t xml:space="preserve"> </t>
        </is>
      </c>
    </row>
    <row r="15">
      <c r="A15" s="5" t="inlineStr">
        <is>
          <t>Financing Receivable, Recorded Investment, Past Due [Line Items]</t>
        </is>
      </c>
      <c r="C15" s="3" t="inlineStr">
        <is>
          <t xml:space="preserve"> </t>
        </is>
      </c>
      <c r="D15" s="3" t="inlineStr">
        <is>
          <t xml:space="preserve"> </t>
        </is>
      </c>
    </row>
    <row r="16">
      <c r="A16" s="3" t="inlineStr">
        <is>
          <t>Total</t>
        </is>
      </c>
      <c r="B16" s="3" t="inlineStr">
        <is>
          <t>[1]</t>
        </is>
      </c>
      <c r="C16" s="6" t="n">
        <v>14187</v>
      </c>
      <c r="D16" s="6" t="n">
        <v>16336</v>
      </c>
    </row>
    <row r="17"/>
    <row r="18">
      <c r="A18" s="3" t="inlineStr">
        <is>
          <t>[1] As of June 30, December 31, 2022 2021 Current $ 634,979 $ 581,719 31-60 days 6,360 6,290 61-90 days 4,943 5,084 Over 91 days (1) 14,187 16,336 Total $ 660,469 $ 609,429 (1) Includes $ 5.0 million and $ 7.0 million related to VOI notes receivable that, as of June 30, 2022 and December 31, 2021, respectively, had defaulted, but the related VOI note receivable balance had not yet been charged off in accordance with the provisions of certain receivable-backed notes payable transactions. These VOI notes receivable have been reflected in the allowance for loan losses</t>
        </is>
      </c>
    </row>
  </sheetData>
  <mergeCells count="3">
    <mergeCell ref="A1:B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Narrative) (Details) - USD ($) $ in Millions</t>
        </is>
      </c>
      <c r="B1" s="2" t="inlineStr">
        <is>
          <t>6 Months Ended</t>
        </is>
      </c>
    </row>
    <row r="2">
      <c r="B2" s="2" t="inlineStr">
        <is>
          <t>Jun. 30, 2022</t>
        </is>
      </c>
      <c r="C2" s="2" t="inlineStr">
        <is>
          <t>Jun. 30, 2021</t>
        </is>
      </c>
    </row>
    <row r="3">
      <c r="A3" s="5" t="inlineStr">
        <is>
          <t>Variable Interest Entities [Abstract]</t>
        </is>
      </c>
      <c r="B3" s="3" t="inlineStr">
        <is>
          <t xml:space="preserve"> </t>
        </is>
      </c>
      <c r="C3" s="3" t="inlineStr">
        <is>
          <t xml:space="preserve"> </t>
        </is>
      </c>
    </row>
    <row r="4">
      <c r="A4" s="3" t="inlineStr">
        <is>
          <t>Voluntary repurchases and substitutions</t>
        </is>
      </c>
      <c r="B4" s="10" t="n">
        <v>4.4</v>
      </c>
      <c r="C4" s="10" t="n">
        <v>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Jun. 30, 2022</t>
        </is>
      </c>
      <c r="C1" s="2" t="inlineStr">
        <is>
          <t>Dec. 31, 2021</t>
        </is>
      </c>
      <c r="D1" s="2" t="inlineStr">
        <is>
          <t>Jun. 30, 2021</t>
        </is>
      </c>
    </row>
    <row r="2">
      <c r="A2" s="5" t="inlineStr">
        <is>
          <t>Variable Interest Entity [Line Items]</t>
        </is>
      </c>
      <c r="B2" s="3" t="inlineStr">
        <is>
          <t xml:space="preserve"> </t>
        </is>
      </c>
      <c r="C2" s="3" t="inlineStr">
        <is>
          <t xml:space="preserve"> </t>
        </is>
      </c>
      <c r="D2" s="3" t="inlineStr">
        <is>
          <t xml:space="preserve"> </t>
        </is>
      </c>
    </row>
    <row r="3">
      <c r="A3" s="3" t="inlineStr">
        <is>
          <t>Restricted cash</t>
        </is>
      </c>
      <c r="B3" s="6" t="n">
        <v>42245</v>
      </c>
      <c r="C3" s="6" t="n">
        <v>42854</v>
      </c>
      <c r="D3" s="6" t="n">
        <v>46651</v>
      </c>
    </row>
    <row r="4">
      <c r="A4" s="3" t="inlineStr">
        <is>
          <t>Securitized notes receivable, net</t>
        </is>
      </c>
      <c r="B4" s="4" t="n">
        <v>482647</v>
      </c>
      <c r="C4" s="4" t="n">
        <v>446322</v>
      </c>
      <c r="D4" s="3" t="inlineStr">
        <is>
          <t xml:space="preserve"> </t>
        </is>
      </c>
    </row>
    <row r="5">
      <c r="A5" s="3" t="inlineStr">
        <is>
          <t>Receivable backed notes payable - non-recourse</t>
        </is>
      </c>
      <c r="B5" s="4" t="n">
        <v>379858</v>
      </c>
      <c r="C5" s="4" t="n">
        <v>340154</v>
      </c>
      <c r="D5" s="3" t="inlineStr">
        <is>
          <t xml:space="preserve"> </t>
        </is>
      </c>
    </row>
    <row r="6">
      <c r="A6" s="3" t="inlineStr">
        <is>
          <t>Variable Interest Entity, Primary Beneficiary [Member]</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Restricted cash</t>
        </is>
      </c>
      <c r="B8" s="4" t="n">
        <v>20066</v>
      </c>
      <c r="C8" s="4" t="n">
        <v>15956</v>
      </c>
      <c r="D8" s="3" t="inlineStr">
        <is>
          <t xml:space="preserve"> </t>
        </is>
      </c>
    </row>
    <row r="9">
      <c r="A9" s="3" t="inlineStr">
        <is>
          <t>Securitized notes receivable, net</t>
        </is>
      </c>
      <c r="B9" s="4" t="n">
        <v>303398</v>
      </c>
      <c r="C9" s="4" t="n">
        <v>248873</v>
      </c>
      <c r="D9" s="3" t="inlineStr">
        <is>
          <t xml:space="preserve"> </t>
        </is>
      </c>
    </row>
    <row r="10">
      <c r="A10" s="3" t="inlineStr">
        <is>
          <t>Receivable backed notes payable - non-recourse</t>
        </is>
      </c>
      <c r="B10" s="6" t="n">
        <v>379858</v>
      </c>
      <c r="C10" s="6" t="n">
        <v>340154</v>
      </c>
      <c r="D10"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Jun. 30, 2022</t>
        </is>
      </c>
      <c r="C1" s="2" t="inlineStr">
        <is>
          <t>Dec. 31, 2021</t>
        </is>
      </c>
    </row>
    <row r="2">
      <c r="A2" s="5" t="inlineStr">
        <is>
          <t>VOI Inventory [Abstract]</t>
        </is>
      </c>
      <c r="B2" s="3" t="inlineStr">
        <is>
          <t xml:space="preserve"> </t>
        </is>
      </c>
      <c r="C2" s="3" t="inlineStr">
        <is>
          <t xml:space="preserve"> </t>
        </is>
      </c>
    </row>
    <row r="3">
      <c r="A3" s="3" t="inlineStr">
        <is>
          <t>Completed VOI units</t>
        </is>
      </c>
      <c r="B3" s="6" t="n">
        <v>243921</v>
      </c>
      <c r="C3" s="6" t="n">
        <v>255223</v>
      </c>
    </row>
    <row r="4">
      <c r="A4" s="3" t="inlineStr">
        <is>
          <t>Construction-in-progress</t>
        </is>
      </c>
      <c r="B4" s="4" t="n">
        <v>8509</v>
      </c>
      <c r="C4" s="4" t="n">
        <v>10313</v>
      </c>
    </row>
    <row r="5">
      <c r="A5" s="3" t="inlineStr">
        <is>
          <t>Real estate held for future development</t>
        </is>
      </c>
      <c r="B5" s="4" t="n">
        <v>63822</v>
      </c>
      <c r="C5" s="4" t="n">
        <v>69069</v>
      </c>
    </row>
    <row r="6">
      <c r="A6" s="3" t="inlineStr">
        <is>
          <t>Total</t>
        </is>
      </c>
      <c r="B6" s="6" t="n">
        <v>316252</v>
      </c>
      <c r="C6" s="6" t="n">
        <v>334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ines-Of-Credit and Notes Payable, Narrative) (Details) - USD ($) $ in Millions</t>
        </is>
      </c>
      <c r="B1" s="2" t="inlineStr">
        <is>
          <t>1 Months Ended</t>
        </is>
      </c>
    </row>
    <row r="2">
      <c r="B2" s="2" t="inlineStr">
        <is>
          <t>Feb. 28, 2022</t>
        </is>
      </c>
      <c r="C2" s="2" t="inlineStr">
        <is>
          <t>Dec. 31, 2021</t>
        </is>
      </c>
    </row>
    <row r="3">
      <c r="A3" s="3" t="inlineStr">
        <is>
          <t>Fifth Third Syndicated Line-of-Credit And Fifth Third Syndicated Term Loan [Member]</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New debt issuance or change</t>
        </is>
      </c>
      <c r="B5" s="6" t="n">
        <v>75</v>
      </c>
      <c r="C5" s="3" t="inlineStr">
        <is>
          <t xml:space="preserve"> </t>
        </is>
      </c>
    </row>
    <row r="6">
      <c r="A6" s="3" t="inlineStr">
        <is>
          <t>Current borrowing capacity</t>
        </is>
      </c>
      <c r="B6" s="6" t="n">
        <v>300</v>
      </c>
      <c r="C6" s="3" t="inlineStr">
        <is>
          <t xml:space="preserve"> </t>
        </is>
      </c>
    </row>
    <row r="7">
      <c r="A7" s="3" t="inlineStr">
        <is>
          <t>Fifth Third Syndicated Line-of-Credit And Fifth Third Syndicated Term Loan [Member] | Minimum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Basis spread on rate</t>
        </is>
      </c>
      <c r="B9" s="8" t="n">
        <v>0.02</v>
      </c>
      <c r="C9" s="3" t="inlineStr">
        <is>
          <t xml:space="preserve"> </t>
        </is>
      </c>
    </row>
    <row r="10">
      <c r="A10" s="3" t="inlineStr">
        <is>
          <t>Fifth Third Syndicated Line-of-Credit And Fifth Third Syndicated Term Loan [Member] | Maximum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Basis spread on rate</t>
        </is>
      </c>
      <c r="B12" s="11" t="n">
        <v>0.025</v>
      </c>
      <c r="C12" s="3" t="inlineStr">
        <is>
          <t xml:space="preserve"> </t>
        </is>
      </c>
    </row>
    <row r="13">
      <c r="A13" s="3" t="inlineStr">
        <is>
          <t>Fifth Third Syndicated Line-of-Credit And Fifth Third Syndicated Term Loan [Member] | LIBOR [Member]</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Basis spread on rate</t>
        </is>
      </c>
      <c r="B15" s="11" t="n">
        <v>0.0025</v>
      </c>
      <c r="C15" s="3" t="inlineStr">
        <is>
          <t xml:space="preserve"> </t>
        </is>
      </c>
    </row>
    <row r="16">
      <c r="A16" s="3" t="inlineStr">
        <is>
          <t>Fifth Third Syndicated Line-of-Credit And Fifth Third Syndicated Term Loan [Member] | SOFR Plus [Member] | Minimum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Basis spread on rate</t>
        </is>
      </c>
      <c r="B18" s="11" t="n">
        <v>0.0175</v>
      </c>
      <c r="C18" s="3" t="inlineStr">
        <is>
          <t xml:space="preserve"> </t>
        </is>
      </c>
    </row>
    <row r="19">
      <c r="A19" s="3" t="inlineStr">
        <is>
          <t>Fifth Third Syndicated Line-of-Credit And Fifth Third Syndicated Term Loan [Member] | SOFR Plus [Member] | Maximum [Member]</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Basis spread on rate</t>
        </is>
      </c>
      <c r="B21" s="11" t="n">
        <v>0.025</v>
      </c>
      <c r="C21" s="3" t="inlineStr">
        <is>
          <t xml:space="preserve"> </t>
        </is>
      </c>
    </row>
    <row r="22">
      <c r="A22" s="3" t="inlineStr">
        <is>
          <t>Fifth Third Syndicated Line-of-Credit And Fifth Third Syndicated Term Loan [Member] | Credit Spread Adjustment [Member] | Minimum [Member]</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Basis spread on rate</t>
        </is>
      </c>
      <c r="B24" s="11" t="n">
        <v>0.0005</v>
      </c>
      <c r="C24" s="3" t="inlineStr">
        <is>
          <t xml:space="preserve"> </t>
        </is>
      </c>
    </row>
    <row r="25">
      <c r="A25" s="3" t="inlineStr">
        <is>
          <t>Fifth Third Syndicated Line-of-Credit And Fifth Third Syndicated Term Loan [Member] | Credit Spread Adjustment [Member] | Maximum [Member]</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Basis spread on rate</t>
        </is>
      </c>
      <c r="B27" s="11" t="n">
        <v>0.001</v>
      </c>
      <c r="C27" s="3" t="inlineStr">
        <is>
          <t xml:space="preserve"> </t>
        </is>
      </c>
    </row>
    <row r="28">
      <c r="A28" s="3" t="inlineStr">
        <is>
          <t>Fifth Third Syndicated Line-of-Credit And Fifth Third Syndicated Term Loan [Member] | Term Loans [Member]</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Current borrowing capacity</t>
        </is>
      </c>
      <c r="B30" s="6" t="n">
        <v>100</v>
      </c>
      <c r="C30" s="3" t="inlineStr">
        <is>
          <t xml:space="preserve"> </t>
        </is>
      </c>
    </row>
    <row r="31">
      <c r="A31" s="3" t="inlineStr">
        <is>
          <t>Fifth Third Syndicated Line-of-Credit And Fifth Third Syndicated Term Loan [Member] | Revolving Credit Facility [Member]</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Current borrowing capacity</t>
        </is>
      </c>
      <c r="B33" s="6" t="n">
        <v>200</v>
      </c>
      <c r="C33" s="3" t="inlineStr">
        <is>
          <t xml:space="preserve"> </t>
        </is>
      </c>
    </row>
    <row r="34">
      <c r="A34" s="3" t="inlineStr">
        <is>
          <t>Fifth Third Syndicated LOC [Member]</t>
        </is>
      </c>
      <c r="B34" s="3" t="inlineStr">
        <is>
          <t xml:space="preserve"> </t>
        </is>
      </c>
      <c r="C34" s="3" t="inlineStr">
        <is>
          <t xml:space="preserve"> </t>
        </is>
      </c>
    </row>
    <row r="35">
      <c r="A35" s="5" t="inlineStr">
        <is>
          <t>Debt Instrument [Line Items]</t>
        </is>
      </c>
      <c r="B35" s="3" t="inlineStr">
        <is>
          <t xml:space="preserve"> </t>
        </is>
      </c>
      <c r="C35" s="3" t="inlineStr">
        <is>
          <t xml:space="preserve"> </t>
        </is>
      </c>
    </row>
    <row r="36">
      <c r="A36" s="3" t="inlineStr">
        <is>
          <t>Maximum borrowing capacity</t>
        </is>
      </c>
      <c r="B36" s="3" t="inlineStr">
        <is>
          <t xml:space="preserve"> </t>
        </is>
      </c>
      <c r="C36" s="6" t="n">
        <v>125</v>
      </c>
    </row>
    <row r="37">
      <c r="A37" s="3" t="inlineStr">
        <is>
          <t>Fifth Third Syndicated Term Loan [Member]</t>
        </is>
      </c>
      <c r="B37" s="3" t="inlineStr">
        <is>
          <t xml:space="preserve"> </t>
        </is>
      </c>
      <c r="C37" s="3" t="inlineStr">
        <is>
          <t xml:space="preserve"> </t>
        </is>
      </c>
    </row>
    <row r="38">
      <c r="A38" s="5" t="inlineStr">
        <is>
          <t>Debt Instrument [Line Items]</t>
        </is>
      </c>
      <c r="B38" s="3" t="inlineStr">
        <is>
          <t xml:space="preserve"> </t>
        </is>
      </c>
      <c r="C38" s="3" t="inlineStr">
        <is>
          <t xml:space="preserve"> </t>
        </is>
      </c>
    </row>
    <row r="39">
      <c r="A39" s="3" t="inlineStr">
        <is>
          <t>Maximum borrowing capacity</t>
        </is>
      </c>
      <c r="B39" s="3" t="inlineStr">
        <is>
          <t xml:space="preserve"> </t>
        </is>
      </c>
      <c r="C39"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 width="14" customWidth="1" min="5" max="5"/>
    <col width="14" customWidth="1" min="6" max="6"/>
  </cols>
  <sheetData>
    <row r="1">
      <c r="A1" s="1" t="inlineStr">
        <is>
          <t>Debt (Receivable-Backed Notes Payable, Narrative) (Details) - USD ($)</t>
        </is>
      </c>
      <c r="C1" s="2" t="inlineStr">
        <is>
          <t>1 Months Ended</t>
        </is>
      </c>
      <c r="D1" s="2" t="inlineStr">
        <is>
          <t>6 Months Ended</t>
        </is>
      </c>
    </row>
    <row r="2">
      <c r="B2" s="2" t="inlineStr">
        <is>
          <t>Apr. 28, 2022</t>
        </is>
      </c>
      <c r="C2" s="2" t="inlineStr">
        <is>
          <t>Apr. 30, 2022</t>
        </is>
      </c>
      <c r="D2" s="2" t="inlineStr">
        <is>
          <t>Jun. 30, 2022</t>
        </is>
      </c>
      <c r="E2" s="2" t="inlineStr">
        <is>
          <t>Jun. 30, 2021</t>
        </is>
      </c>
      <c r="F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ssuance cost</t>
        </is>
      </c>
      <c r="B4" s="3" t="inlineStr">
        <is>
          <t xml:space="preserve"> </t>
        </is>
      </c>
      <c r="C4" s="3" t="inlineStr">
        <is>
          <t xml:space="preserve"> </t>
        </is>
      </c>
      <c r="D4" s="6" t="n">
        <v>6103000</v>
      </c>
      <c r="E4" s="3" t="inlineStr">
        <is>
          <t xml:space="preserve"> </t>
        </is>
      </c>
      <c r="F4" s="6" t="n">
        <v>4230000</v>
      </c>
    </row>
    <row r="5">
      <c r="A5" s="3" t="inlineStr">
        <is>
          <t>New debt issuances</t>
        </is>
      </c>
      <c r="B5" s="3" t="inlineStr">
        <is>
          <t xml:space="preserve"> </t>
        </is>
      </c>
      <c r="C5" s="3" t="inlineStr">
        <is>
          <t xml:space="preserve"> </t>
        </is>
      </c>
      <c r="D5" s="4" t="n">
        <v>0</v>
      </c>
      <c r="E5" s="3" t="inlineStr">
        <is>
          <t xml:space="preserve"> </t>
        </is>
      </c>
      <c r="F5" s="3" t="inlineStr">
        <is>
          <t xml:space="preserve"> </t>
        </is>
      </c>
    </row>
    <row r="6">
      <c r="A6" s="3" t="inlineStr">
        <is>
          <t>Proceeds from Issuance of Long-term Debt</t>
        </is>
      </c>
      <c r="B6" s="3" t="inlineStr">
        <is>
          <t xml:space="preserve"> </t>
        </is>
      </c>
      <c r="C6" s="3" t="inlineStr">
        <is>
          <t xml:space="preserve"> </t>
        </is>
      </c>
      <c r="D6" s="6" t="n">
        <v>254350000</v>
      </c>
      <c r="E6" s="6" t="n">
        <v>66363000</v>
      </c>
      <c r="F6" s="3" t="inlineStr">
        <is>
          <t xml:space="preserve"> </t>
        </is>
      </c>
    </row>
    <row r="7">
      <c r="A7" s="3" t="inlineStr">
        <is>
          <t>Liberty Bank Facility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payments of Debt</t>
        </is>
      </c>
      <c r="B9" s="3" t="inlineStr">
        <is>
          <t xml:space="preserve"> </t>
        </is>
      </c>
      <c r="C9" s="6" t="n">
        <v>11000000</v>
      </c>
      <c r="D9" s="3" t="inlineStr">
        <is>
          <t xml:space="preserve"> </t>
        </is>
      </c>
      <c r="E9" s="3" t="inlineStr">
        <is>
          <t xml:space="preserve"> </t>
        </is>
      </c>
      <c r="F9" s="3" t="inlineStr">
        <is>
          <t xml:space="preserve"> </t>
        </is>
      </c>
    </row>
    <row r="10">
      <c r="A10" s="3" t="inlineStr">
        <is>
          <t>Pacific Western Facility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payments of Debt</t>
        </is>
      </c>
      <c r="B12" s="3" t="inlineStr">
        <is>
          <t xml:space="preserve"> </t>
        </is>
      </c>
      <c r="C12" s="4" t="n">
        <v>16100000</v>
      </c>
      <c r="D12" s="3" t="inlineStr">
        <is>
          <t xml:space="preserve"> </t>
        </is>
      </c>
      <c r="E12" s="3" t="inlineStr">
        <is>
          <t xml:space="preserve"> </t>
        </is>
      </c>
      <c r="F12" s="3" t="inlineStr">
        <is>
          <t xml:space="preserve"> </t>
        </is>
      </c>
    </row>
    <row r="13">
      <c r="A13" s="3" t="inlineStr">
        <is>
          <t>KeyBank/DZ Purchase Facility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payments of Debt</t>
        </is>
      </c>
      <c r="B15" s="3" t="inlineStr">
        <is>
          <t xml:space="preserve"> </t>
        </is>
      </c>
      <c r="C15" s="4" t="n">
        <v>53200000</v>
      </c>
      <c r="D15" s="3" t="inlineStr">
        <is>
          <t xml:space="preserve"> </t>
        </is>
      </c>
      <c r="E15" s="3" t="inlineStr">
        <is>
          <t xml:space="preserve"> </t>
        </is>
      </c>
      <c r="F15" s="3" t="inlineStr">
        <is>
          <t xml:space="preserve"> </t>
        </is>
      </c>
    </row>
    <row r="16">
      <c r="A16" s="3" t="inlineStr">
        <is>
          <t>BXG Receivables Note Trust 2022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VOI receivables sold</t>
        </is>
      </c>
      <c r="B18" s="3" t="inlineStr">
        <is>
          <t xml:space="preserve"> </t>
        </is>
      </c>
      <c r="C18" s="4" t="n">
        <v>194700000</v>
      </c>
      <c r="D18" s="3" t="inlineStr">
        <is>
          <t xml:space="preserve"> </t>
        </is>
      </c>
      <c r="E18" s="3" t="inlineStr">
        <is>
          <t xml:space="preserve"> </t>
        </is>
      </c>
      <c r="F18" s="3" t="inlineStr">
        <is>
          <t xml:space="preserve"> </t>
        </is>
      </c>
    </row>
    <row r="19">
      <c r="A19" s="3" t="inlineStr">
        <is>
          <t>BXG Receivables Note Trust 2022 [Member] | Trus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Gross proceeds of sales to the Trust</t>
        </is>
      </c>
      <c r="B21" s="3" t="inlineStr">
        <is>
          <t xml:space="preserve"> </t>
        </is>
      </c>
      <c r="C21" s="6" t="n">
        <v>171900000</v>
      </c>
      <c r="D21" s="3" t="inlineStr">
        <is>
          <t xml:space="preserve"> </t>
        </is>
      </c>
      <c r="E21" s="3" t="inlineStr">
        <is>
          <t xml:space="preserve"> </t>
        </is>
      </c>
      <c r="F21" s="3" t="inlineStr">
        <is>
          <t xml:space="preserve"> </t>
        </is>
      </c>
    </row>
    <row r="22">
      <c r="A22" s="3" t="inlineStr">
        <is>
          <t>2022 Term Securitizatio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Gross advance rate</t>
        </is>
      </c>
      <c r="B24" s="11" t="n">
        <v>0.883</v>
      </c>
      <c r="C24" s="3" t="inlineStr">
        <is>
          <t xml:space="preserve"> </t>
        </is>
      </c>
      <c r="D24" s="3" t="inlineStr">
        <is>
          <t xml:space="preserve"> </t>
        </is>
      </c>
      <c r="E24" s="3" t="inlineStr">
        <is>
          <t xml:space="preserve"> </t>
        </is>
      </c>
      <c r="F24" s="3" t="inlineStr">
        <is>
          <t xml:space="preserve"> </t>
        </is>
      </c>
    </row>
    <row r="25">
      <c r="A25" s="3" t="inlineStr">
        <is>
          <t>Weighted-average interest rate</t>
        </is>
      </c>
      <c r="B25" s="11" t="n">
        <v>0.046</v>
      </c>
      <c r="C25" s="3" t="inlineStr">
        <is>
          <t xml:space="preserve"> </t>
        </is>
      </c>
      <c r="D25" s="3" t="inlineStr">
        <is>
          <t xml:space="preserve"> </t>
        </is>
      </c>
      <c r="E25" s="3" t="inlineStr">
        <is>
          <t xml:space="preserve"> </t>
        </is>
      </c>
      <c r="F25" s="3" t="inlineStr">
        <is>
          <t xml:space="preserve"> </t>
        </is>
      </c>
    </row>
    <row r="26">
      <c r="A26" s="3" t="inlineStr">
        <is>
          <t>Proceeds from Issuance of Long-term Debt</t>
        </is>
      </c>
      <c r="B26" s="6" t="n">
        <v>172000000</v>
      </c>
      <c r="C26" s="3" t="inlineStr">
        <is>
          <t xml:space="preserve"> </t>
        </is>
      </c>
      <c r="D26" s="3" t="inlineStr">
        <is>
          <t xml:space="preserve"> </t>
        </is>
      </c>
      <c r="E26" s="3" t="inlineStr">
        <is>
          <t xml:space="preserve"> </t>
        </is>
      </c>
      <c r="F26" s="3" t="inlineStr">
        <is>
          <t xml:space="preserve"> </t>
        </is>
      </c>
    </row>
    <row r="27">
      <c r="A27" s="3" t="inlineStr">
        <is>
          <t>Class A [Member] | 2022 Term Securitiza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nterest rate</t>
        </is>
      </c>
      <c r="B29" s="11" t="n">
        <v>0.0412</v>
      </c>
      <c r="C29" s="3" t="inlineStr">
        <is>
          <t xml:space="preserve"> </t>
        </is>
      </c>
      <c r="D29" s="3" t="inlineStr">
        <is>
          <t xml:space="preserve"> </t>
        </is>
      </c>
      <c r="E29" s="3" t="inlineStr">
        <is>
          <t xml:space="preserve"> </t>
        </is>
      </c>
      <c r="F29" s="3" t="inlineStr">
        <is>
          <t xml:space="preserve"> </t>
        </is>
      </c>
    </row>
    <row r="30">
      <c r="A30" s="3" t="inlineStr">
        <is>
          <t>Proceeds from Issuance of Long-term Debt</t>
        </is>
      </c>
      <c r="B30" s="6" t="n">
        <v>71000000</v>
      </c>
      <c r="C30" s="3" t="inlineStr">
        <is>
          <t xml:space="preserve"> </t>
        </is>
      </c>
      <c r="D30" s="3" t="inlineStr">
        <is>
          <t xml:space="preserve"> </t>
        </is>
      </c>
      <c r="E30" s="3" t="inlineStr">
        <is>
          <t xml:space="preserve"> </t>
        </is>
      </c>
      <c r="F30" s="3" t="inlineStr">
        <is>
          <t xml:space="preserve"> </t>
        </is>
      </c>
    </row>
    <row r="31">
      <c r="A31" s="3" t="inlineStr">
        <is>
          <t>Class B [Member] | 2022 Term Securitization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Interest rate</t>
        </is>
      </c>
      <c r="B33" s="11" t="n">
        <v>0.0461</v>
      </c>
      <c r="C33" s="3" t="inlineStr">
        <is>
          <t xml:space="preserve"> </t>
        </is>
      </c>
      <c r="D33" s="3" t="inlineStr">
        <is>
          <t xml:space="preserve"> </t>
        </is>
      </c>
      <c r="E33" s="3" t="inlineStr">
        <is>
          <t xml:space="preserve"> </t>
        </is>
      </c>
      <c r="F33" s="3" t="inlineStr">
        <is>
          <t xml:space="preserve"> </t>
        </is>
      </c>
    </row>
    <row r="34">
      <c r="A34" s="3" t="inlineStr">
        <is>
          <t>Proceeds from Issuance of Long-term Debt</t>
        </is>
      </c>
      <c r="B34" s="6" t="n">
        <v>56500000</v>
      </c>
      <c r="C34" s="3" t="inlineStr">
        <is>
          <t xml:space="preserve"> </t>
        </is>
      </c>
      <c r="D34" s="3" t="inlineStr">
        <is>
          <t xml:space="preserve"> </t>
        </is>
      </c>
      <c r="E34" s="3" t="inlineStr">
        <is>
          <t xml:space="preserve"> </t>
        </is>
      </c>
      <c r="F34" s="3" t="inlineStr">
        <is>
          <t xml:space="preserve"> </t>
        </is>
      </c>
    </row>
    <row r="35">
      <c r="A35" s="3" t="inlineStr">
        <is>
          <t>Class C [Member] | 2022 Term Securitizatio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Interest rate</t>
        </is>
      </c>
      <c r="B37" s="11" t="n">
        <v>0.0535</v>
      </c>
      <c r="C37" s="3" t="inlineStr">
        <is>
          <t xml:space="preserve"> </t>
        </is>
      </c>
      <c r="D37" s="3" t="inlineStr">
        <is>
          <t xml:space="preserve"> </t>
        </is>
      </c>
      <c r="E37" s="3" t="inlineStr">
        <is>
          <t xml:space="preserve"> </t>
        </is>
      </c>
      <c r="F37" s="3" t="inlineStr">
        <is>
          <t xml:space="preserve"> </t>
        </is>
      </c>
    </row>
    <row r="38">
      <c r="A38" s="3" t="inlineStr">
        <is>
          <t>Proceeds from Issuance of Long-term Debt</t>
        </is>
      </c>
      <c r="B38" s="6" t="n">
        <v>44500000</v>
      </c>
      <c r="C38" s="3" t="inlineStr">
        <is>
          <t xml:space="preserve"> </t>
        </is>
      </c>
      <c r="D38" s="3" t="inlineStr">
        <is>
          <t xml:space="preserve"> </t>
        </is>
      </c>
      <c r="E38" s="3" t="inlineStr">
        <is>
          <t xml:space="preserve"> </t>
        </is>
      </c>
      <c r="F38" s="3"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Debt (Junior Subordinated Debentures, Narrative) (Details) $ in Millions</t>
        </is>
      </c>
      <c r="B1" s="2" t="inlineStr">
        <is>
          <t>Jun. 30, 2022 USD ($)</t>
        </is>
      </c>
    </row>
    <row r="2">
      <c r="A2" s="5" t="inlineStr">
        <is>
          <t>Debt [Abstract]</t>
        </is>
      </c>
      <c r="B2" s="3" t="inlineStr">
        <is>
          <t xml:space="preserve"> </t>
        </is>
      </c>
    </row>
    <row r="3">
      <c r="A3" s="3" t="inlineStr">
        <is>
          <t>Availablility of line of credits/credit facilities</t>
        </is>
      </c>
      <c r="B3" s="10" t="n">
        <v>41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te Payable To BBX, Narrative) (Details) - Spin-off [Member] - USD ($) $ in Millions</t>
        </is>
      </c>
      <c r="B1" s="2" t="inlineStr">
        <is>
          <t>Jun. 30, 2022</t>
        </is>
      </c>
      <c r="C1" s="2" t="inlineStr">
        <is>
          <t>Sep. 30, 2020</t>
        </is>
      </c>
    </row>
    <row r="2">
      <c r="A2" s="5" t="inlineStr">
        <is>
          <t>Debt Instrument [Line Items]</t>
        </is>
      </c>
      <c r="B2" s="3" t="inlineStr">
        <is>
          <t xml:space="preserve"> </t>
        </is>
      </c>
      <c r="C2" s="3" t="inlineStr">
        <is>
          <t xml:space="preserve"> </t>
        </is>
      </c>
    </row>
    <row r="3">
      <c r="A3" s="3" t="inlineStr">
        <is>
          <t>Debt instrument, face amount</t>
        </is>
      </c>
      <c r="B3" s="3" t="inlineStr">
        <is>
          <t xml:space="preserve"> </t>
        </is>
      </c>
      <c r="C3" s="6" t="n">
        <v>75</v>
      </c>
    </row>
    <row r="4">
      <c r="A4" s="3" t="inlineStr">
        <is>
          <t>Interest rate</t>
        </is>
      </c>
      <c r="B4" s="3" t="inlineStr">
        <is>
          <t xml:space="preserve"> </t>
        </is>
      </c>
      <c r="C4" s="8" t="n">
        <v>0.06</v>
      </c>
    </row>
    <row r="5">
      <c r="A5" s="3" t="inlineStr">
        <is>
          <t>Deferred interest rate</t>
        </is>
      </c>
      <c r="B5" s="3" t="inlineStr">
        <is>
          <t xml:space="preserve"> </t>
        </is>
      </c>
      <c r="C5" s="8" t="n">
        <v>0.08</v>
      </c>
    </row>
    <row r="6">
      <c r="A6" s="3" t="inlineStr">
        <is>
          <t>Long-Term Debt, Gross</t>
        </is>
      </c>
      <c r="B6" s="6" t="n">
        <v>50</v>
      </c>
      <c r="C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30" customWidth="1" min="5" max="5"/>
    <col width="36" customWidth="1" min="6" max="6"/>
    <col width="35" customWidth="1" min="7" max="7"/>
    <col width="13" customWidth="1" min="8" max="8"/>
  </cols>
  <sheetData>
    <row r="1">
      <c r="A1" s="1" t="inlineStr">
        <is>
          <t>Consolidated Statements Of Equity - USD ($) shares in Thousands, $ in Thousands</t>
        </is>
      </c>
      <c r="B1" s="2" t="inlineStr">
        <is>
          <t>Common Stock [Member] Class A Common Stock [Member]</t>
        </is>
      </c>
      <c r="C1" s="2" t="inlineStr">
        <is>
          <t>Common Stock [Member] Class B Common Stock [Member]</t>
        </is>
      </c>
      <c r="D1" s="2" t="inlineStr">
        <is>
          <t>Additional Paid-In Capital [Member]</t>
        </is>
      </c>
      <c r="E1" s="2" t="inlineStr">
        <is>
          <t>Accumulated Earnings [Member]</t>
        </is>
      </c>
      <c r="F1" s="2" t="inlineStr">
        <is>
          <t>Total Shareholders' Equity [Member]</t>
        </is>
      </c>
      <c r="G1" s="2" t="inlineStr">
        <is>
          <t>Non-Controlling Interests [Member]</t>
        </is>
      </c>
      <c r="H1" s="2" t="inlineStr">
        <is>
          <t>Total</t>
        </is>
      </c>
    </row>
    <row r="2">
      <c r="A2" s="3" t="inlineStr">
        <is>
          <t>Beginning balance at Dec. 31, 2020</t>
        </is>
      </c>
      <c r="B2" s="6" t="n">
        <v>156</v>
      </c>
      <c r="C2" s="6" t="n">
        <v>37</v>
      </c>
      <c r="D2" s="6" t="n">
        <v>177104</v>
      </c>
      <c r="E2" s="6" t="n">
        <v>10586</v>
      </c>
      <c r="F2" s="6" t="n">
        <v>187883</v>
      </c>
      <c r="G2" s="6" t="n">
        <v>74847</v>
      </c>
      <c r="H2" s="6" t="n">
        <v>262730</v>
      </c>
    </row>
    <row r="3">
      <c r="A3" s="3" t="inlineStr">
        <is>
          <t>Beginning balance, shares at Dec. 31, 2020</t>
        </is>
      </c>
      <c r="B3" s="4" t="n">
        <v>15624</v>
      </c>
      <c r="C3" s="4" t="n">
        <v>3694</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3" t="inlineStr">
        <is>
          <t xml:space="preserve"> </t>
        </is>
      </c>
      <c r="C4" s="3" t="inlineStr">
        <is>
          <t xml:space="preserve"> </t>
        </is>
      </c>
      <c r="D4" s="3" t="inlineStr">
        <is>
          <t xml:space="preserve"> </t>
        </is>
      </c>
      <c r="E4" s="4" t="n">
        <v>2974</v>
      </c>
      <c r="F4" s="4" t="n">
        <v>2974</v>
      </c>
      <c r="G4" s="4" t="n">
        <v>2530</v>
      </c>
      <c r="H4" s="4" t="n">
        <v>5504</v>
      </c>
    </row>
    <row r="5">
      <c r="A5" s="3" t="inlineStr">
        <is>
          <t>Ending balance at Mar. 31, 2021</t>
        </is>
      </c>
      <c r="B5" s="6" t="n">
        <v>156</v>
      </c>
      <c r="C5" s="6" t="n">
        <v>37</v>
      </c>
      <c r="D5" s="4" t="n">
        <v>177104</v>
      </c>
      <c r="E5" s="4" t="n">
        <v>13560</v>
      </c>
      <c r="F5" s="4" t="n">
        <v>190857</v>
      </c>
      <c r="G5" s="4" t="n">
        <v>77377</v>
      </c>
      <c r="H5" s="4" t="n">
        <v>268234</v>
      </c>
    </row>
    <row r="6">
      <c r="A6" s="3" t="inlineStr">
        <is>
          <t>Ending balance, shares at Mar. 31, 2021</t>
        </is>
      </c>
      <c r="B6" s="4" t="n">
        <v>15624</v>
      </c>
      <c r="C6" s="4" t="n">
        <v>3694</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Beginning balance at Dec. 31, 2020</t>
        </is>
      </c>
      <c r="B7" s="6" t="n">
        <v>156</v>
      </c>
      <c r="C7" s="6" t="n">
        <v>37</v>
      </c>
      <c r="D7" s="4" t="n">
        <v>177104</v>
      </c>
      <c r="E7" s="4" t="n">
        <v>10586</v>
      </c>
      <c r="F7" s="4" t="n">
        <v>187883</v>
      </c>
      <c r="G7" s="4" t="n">
        <v>74847</v>
      </c>
      <c r="H7" s="4" t="n">
        <v>262730</v>
      </c>
    </row>
    <row r="8">
      <c r="A8" s="3" t="inlineStr">
        <is>
          <t>Beginning balance, shares at Dec. 31, 2020</t>
        </is>
      </c>
      <c r="B8" s="4" t="n">
        <v>15624</v>
      </c>
      <c r="C8" s="4" t="n">
        <v>3694</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incom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9383</v>
      </c>
    </row>
    <row r="10">
      <c r="A10" s="3" t="inlineStr">
        <is>
          <t>Ending balance at Jun. 30, 2021</t>
        </is>
      </c>
      <c r="B10" s="6" t="n">
        <v>183</v>
      </c>
      <c r="C10" s="6" t="n">
        <v>37</v>
      </c>
      <c r="D10" s="4" t="n">
        <v>200298</v>
      </c>
      <c r="E10" s="4" t="n">
        <v>33061</v>
      </c>
      <c r="F10" s="4" t="n">
        <v>233579</v>
      </c>
      <c r="G10" s="4" t="n">
        <v>58073</v>
      </c>
      <c r="H10" s="4" t="n">
        <v>291652</v>
      </c>
    </row>
    <row r="11">
      <c r="A11" s="3" t="inlineStr">
        <is>
          <t>Ending balance, shares at Jun. 30, 2021</t>
        </is>
      </c>
      <c r="B11" s="4" t="n">
        <v>18293</v>
      </c>
      <c r="C11" s="4" t="n">
        <v>3691</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eginning balance at Mar. 31, 2021</t>
        </is>
      </c>
      <c r="B12" s="6" t="n">
        <v>156</v>
      </c>
      <c r="C12" s="6" t="n">
        <v>37</v>
      </c>
      <c r="D12" s="4" t="n">
        <v>177104</v>
      </c>
      <c r="E12" s="4" t="n">
        <v>13560</v>
      </c>
      <c r="F12" s="4" t="n">
        <v>190857</v>
      </c>
      <c r="G12" s="4" t="n">
        <v>77377</v>
      </c>
      <c r="H12" s="4" t="n">
        <v>268234</v>
      </c>
    </row>
    <row r="13">
      <c r="A13" s="3" t="inlineStr">
        <is>
          <t>Beginning balance, shares at Mar. 31, 2021</t>
        </is>
      </c>
      <c r="B13" s="4" t="n">
        <v>15624</v>
      </c>
      <c r="C13" s="4" t="n">
        <v>3694</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Bluegreen Vacation Corporation short form merger</t>
        </is>
      </c>
      <c r="B14" s="6" t="n">
        <v>27</v>
      </c>
      <c r="C14" s="3" t="inlineStr">
        <is>
          <t xml:space="preserve"> </t>
        </is>
      </c>
      <c r="D14" s="4" t="n">
        <v>23042</v>
      </c>
      <c r="E14" s="3" t="inlineStr">
        <is>
          <t xml:space="preserve"> </t>
        </is>
      </c>
      <c r="F14" s="4" t="n">
        <v>23069</v>
      </c>
      <c r="G14" s="4" t="n">
        <v>-23682</v>
      </c>
      <c r="H14" s="4" t="n">
        <v>-613</v>
      </c>
    </row>
    <row r="15">
      <c r="A15" s="3" t="inlineStr">
        <is>
          <t>Bluegreen Vacations Corporation short-form merger, shares</t>
        </is>
      </c>
      <c r="B15" s="4" t="n">
        <v>266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version of Common Stock from Class B to Class A,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version of Common Stock from Class B to Class A, shares</t>
        </is>
      </c>
      <c r="B17" s="4" t="n">
        <v>3</v>
      </c>
      <c r="C17" s="4" t="n">
        <v>-3</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based compensation</t>
        </is>
      </c>
      <c r="B18" s="3" t="inlineStr">
        <is>
          <t xml:space="preserve"> </t>
        </is>
      </c>
      <c r="C18" s="3" t="inlineStr">
        <is>
          <t xml:space="preserve"> </t>
        </is>
      </c>
      <c r="D18" s="4" t="n">
        <v>152</v>
      </c>
      <c r="E18" s="3" t="inlineStr">
        <is>
          <t xml:space="preserve"> </t>
        </is>
      </c>
      <c r="F18" s="4" t="n">
        <v>152</v>
      </c>
      <c r="G18" s="3" t="inlineStr">
        <is>
          <t xml:space="preserve"> </t>
        </is>
      </c>
      <c r="H18" s="4" t="n">
        <v>152</v>
      </c>
    </row>
    <row r="19">
      <c r="A19" s="3" t="inlineStr">
        <is>
          <t>Net income</t>
        </is>
      </c>
      <c r="B19" s="3" t="inlineStr">
        <is>
          <t xml:space="preserve"> </t>
        </is>
      </c>
      <c r="C19" s="3" t="inlineStr">
        <is>
          <t xml:space="preserve"> </t>
        </is>
      </c>
      <c r="D19" s="3" t="inlineStr">
        <is>
          <t xml:space="preserve"> </t>
        </is>
      </c>
      <c r="E19" s="4" t="n">
        <v>19501</v>
      </c>
      <c r="F19" s="4" t="n">
        <v>19501</v>
      </c>
      <c r="G19" s="4" t="n">
        <v>4378</v>
      </c>
      <c r="H19" s="4" t="n">
        <v>23879</v>
      </c>
    </row>
    <row r="20">
      <c r="A20" s="3" t="inlineStr">
        <is>
          <t>Ending balance at Jun. 30, 2021</t>
        </is>
      </c>
      <c r="B20" s="6" t="n">
        <v>183</v>
      </c>
      <c r="C20" s="6" t="n">
        <v>37</v>
      </c>
      <c r="D20" s="4" t="n">
        <v>200298</v>
      </c>
      <c r="E20" s="4" t="n">
        <v>33061</v>
      </c>
      <c r="F20" s="4" t="n">
        <v>233579</v>
      </c>
      <c r="G20" s="4" t="n">
        <v>58073</v>
      </c>
      <c r="H20" s="4" t="n">
        <v>291652</v>
      </c>
    </row>
    <row r="21">
      <c r="A21" s="3" t="inlineStr">
        <is>
          <t>Ending balance, shares at Jun. 30, 2021</t>
        </is>
      </c>
      <c r="B21" s="4" t="n">
        <v>18293</v>
      </c>
      <c r="C21" s="4" t="n">
        <v>3691</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Beginning balance at Dec. 31, 2021</t>
        </is>
      </c>
      <c r="B22" s="6" t="n">
        <v>171</v>
      </c>
      <c r="C22" s="6" t="n">
        <v>37</v>
      </c>
      <c r="D22" s="4" t="n">
        <v>173909</v>
      </c>
      <c r="E22" s="4" t="n">
        <v>69316</v>
      </c>
      <c r="F22" s="4" t="n">
        <v>243433</v>
      </c>
      <c r="G22" s="4" t="n">
        <v>60367</v>
      </c>
      <c r="H22" s="4" t="n">
        <v>303800</v>
      </c>
    </row>
    <row r="23">
      <c r="A23" s="3" t="inlineStr">
        <is>
          <t>Beginning balance, shares at Dec. 31, 2021</t>
        </is>
      </c>
      <c r="B23" s="4" t="n">
        <v>17118</v>
      </c>
      <c r="C23" s="4" t="n">
        <v>3665</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urchase and retirement of common stock, value</t>
        </is>
      </c>
      <c r="B24" s="6" t="n">
        <v>-2</v>
      </c>
      <c r="C24" s="3" t="inlineStr">
        <is>
          <t xml:space="preserve"> </t>
        </is>
      </c>
      <c r="D24" s="4" t="n">
        <v>-4700</v>
      </c>
      <c r="E24" s="3" t="inlineStr">
        <is>
          <t xml:space="preserve"> </t>
        </is>
      </c>
      <c r="F24" s="4" t="n">
        <v>-4702</v>
      </c>
      <c r="G24" s="3" t="inlineStr">
        <is>
          <t xml:space="preserve"> </t>
        </is>
      </c>
      <c r="H24" s="4" t="n">
        <v>-4702</v>
      </c>
    </row>
    <row r="25">
      <c r="A25" s="3" t="inlineStr">
        <is>
          <t>Purchase and retirement of common stock, shares</t>
        </is>
      </c>
      <c r="B25" s="4" t="n">
        <v>-15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version of Common Stock from Class B to Class A, shares</t>
        </is>
      </c>
      <c r="B26" s="4" t="n">
        <v>1</v>
      </c>
      <c r="C26" s="4" t="n">
        <v>-1</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based compensation</t>
        </is>
      </c>
      <c r="B27" s="3" t="inlineStr">
        <is>
          <t xml:space="preserve"> </t>
        </is>
      </c>
      <c r="C27" s="3" t="inlineStr">
        <is>
          <t xml:space="preserve"> </t>
        </is>
      </c>
      <c r="D27" s="4" t="n">
        <v>745</v>
      </c>
      <c r="E27" s="3" t="inlineStr">
        <is>
          <t xml:space="preserve"> </t>
        </is>
      </c>
      <c r="F27" s="4" t="n">
        <v>745</v>
      </c>
      <c r="G27" s="3" t="inlineStr">
        <is>
          <t xml:space="preserve"> </t>
        </is>
      </c>
      <c r="H27" s="4" t="n">
        <v>745</v>
      </c>
    </row>
    <row r="28">
      <c r="A28" s="3" t="inlineStr">
        <is>
          <t>Net income</t>
        </is>
      </c>
      <c r="B28" s="3" t="inlineStr">
        <is>
          <t xml:space="preserve"> </t>
        </is>
      </c>
      <c r="C28" s="3" t="inlineStr">
        <is>
          <t xml:space="preserve"> </t>
        </is>
      </c>
      <c r="D28" s="3" t="inlineStr">
        <is>
          <t xml:space="preserve"> </t>
        </is>
      </c>
      <c r="E28" s="4" t="n">
        <v>15988</v>
      </c>
      <c r="F28" s="4" t="n">
        <v>15988</v>
      </c>
      <c r="G28" s="4" t="n">
        <v>3220</v>
      </c>
      <c r="H28" s="4" t="n">
        <v>19208</v>
      </c>
    </row>
    <row r="29">
      <c r="A29" s="3" t="inlineStr">
        <is>
          <t>Ending balance at Mar. 31, 2022</t>
        </is>
      </c>
      <c r="B29" s="6" t="n">
        <v>169</v>
      </c>
      <c r="C29" s="6" t="n">
        <v>37</v>
      </c>
      <c r="D29" s="4" t="n">
        <v>169954</v>
      </c>
      <c r="E29" s="4" t="n">
        <v>85304</v>
      </c>
      <c r="F29" s="4" t="n">
        <v>255464</v>
      </c>
      <c r="G29" s="4" t="n">
        <v>63587</v>
      </c>
      <c r="H29" s="4" t="n">
        <v>319051</v>
      </c>
    </row>
    <row r="30">
      <c r="A30" s="3" t="inlineStr">
        <is>
          <t>Ending balance, shares at Mar. 31, 2022</t>
        </is>
      </c>
      <c r="B30" s="4" t="n">
        <v>16967</v>
      </c>
      <c r="C30" s="4" t="n">
        <v>3664</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eginning balance at Dec. 31, 2021</t>
        </is>
      </c>
      <c r="B31" s="6" t="n">
        <v>171</v>
      </c>
      <c r="C31" s="6" t="n">
        <v>37</v>
      </c>
      <c r="D31" s="4" t="n">
        <v>173909</v>
      </c>
      <c r="E31" s="4" t="n">
        <v>69316</v>
      </c>
      <c r="F31" s="4" t="n">
        <v>243433</v>
      </c>
      <c r="G31" s="4" t="n">
        <v>60367</v>
      </c>
      <c r="H31" s="4" t="n">
        <v>303800</v>
      </c>
    </row>
    <row r="32">
      <c r="A32" s="3" t="inlineStr">
        <is>
          <t>Beginning balance, shares at Dec. 31, 2021</t>
        </is>
      </c>
      <c r="B32" s="4" t="n">
        <v>17118</v>
      </c>
      <c r="C32" s="4" t="n">
        <v>366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41043</v>
      </c>
    </row>
    <row r="34">
      <c r="A34" s="3" t="inlineStr">
        <is>
          <t>Ending balance at Jun. 30, 2022</t>
        </is>
      </c>
      <c r="B34" s="6" t="n">
        <v>160</v>
      </c>
      <c r="C34" s="6" t="n">
        <v>37</v>
      </c>
      <c r="D34" s="4" t="n">
        <v>144658</v>
      </c>
      <c r="E34" s="4" t="n">
        <v>99960</v>
      </c>
      <c r="F34" s="4" t="n">
        <v>244815</v>
      </c>
      <c r="G34" s="4" t="n">
        <v>67639</v>
      </c>
      <c r="H34" s="4" t="n">
        <v>312454</v>
      </c>
    </row>
    <row r="35">
      <c r="A35" s="3" t="inlineStr">
        <is>
          <t>Ending balance, shares at Jun. 30, 2022</t>
        </is>
      </c>
      <c r="B35" s="4" t="n">
        <v>16050</v>
      </c>
      <c r="C35" s="4" t="n">
        <v>3664</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Beginning balance at Mar. 31, 2022</t>
        </is>
      </c>
      <c r="B36" s="6" t="n">
        <v>169</v>
      </c>
      <c r="C36" s="6" t="n">
        <v>37</v>
      </c>
      <c r="D36" s="4" t="n">
        <v>169954</v>
      </c>
      <c r="E36" s="4" t="n">
        <v>85304</v>
      </c>
      <c r="F36" s="4" t="n">
        <v>255464</v>
      </c>
      <c r="G36" s="4" t="n">
        <v>63587</v>
      </c>
      <c r="H36" s="4" t="n">
        <v>319051</v>
      </c>
    </row>
    <row r="37">
      <c r="A37" s="3" t="inlineStr">
        <is>
          <t>Beginning balance, shares at Mar. 31, 2022</t>
        </is>
      </c>
      <c r="B37" s="4" t="n">
        <v>16967</v>
      </c>
      <c r="C37" s="4" t="n">
        <v>3664</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mmon stock cash dividends declared</t>
        </is>
      </c>
      <c r="B38" s="3" t="inlineStr">
        <is>
          <t xml:space="preserve"> </t>
        </is>
      </c>
      <c r="C38" s="3" t="inlineStr">
        <is>
          <t xml:space="preserve"> </t>
        </is>
      </c>
      <c r="D38" s="3" t="inlineStr">
        <is>
          <t xml:space="preserve"> </t>
        </is>
      </c>
      <c r="E38" s="4" t="n">
        <v>-3128</v>
      </c>
      <c r="F38" s="4" t="n">
        <v>-3128</v>
      </c>
      <c r="G38" s="3" t="inlineStr">
        <is>
          <t xml:space="preserve"> </t>
        </is>
      </c>
      <c r="H38" s="4" t="n">
        <v>-3128</v>
      </c>
    </row>
    <row r="39">
      <c r="A39" s="3" t="inlineStr">
        <is>
          <t>Purchase and retirement of common stock, value</t>
        </is>
      </c>
      <c r="B39" s="6" t="n">
        <v>-9</v>
      </c>
      <c r="C39" s="3" t="inlineStr">
        <is>
          <t xml:space="preserve"> </t>
        </is>
      </c>
      <c r="D39" s="4" t="n">
        <v>-26113</v>
      </c>
      <c r="E39" s="3" t="inlineStr">
        <is>
          <t xml:space="preserve"> </t>
        </is>
      </c>
      <c r="F39" s="4" t="n">
        <v>-26122</v>
      </c>
      <c r="G39" s="3" t="inlineStr">
        <is>
          <t xml:space="preserve"> </t>
        </is>
      </c>
      <c r="H39" s="4" t="n">
        <v>-26122</v>
      </c>
    </row>
    <row r="40">
      <c r="A40" s="3" t="inlineStr">
        <is>
          <t>Purchase and retirement of common stock, shares</t>
        </is>
      </c>
      <c r="B40" s="4" t="n">
        <v>-91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based compensation</t>
        </is>
      </c>
      <c r="B41" s="3" t="inlineStr">
        <is>
          <t xml:space="preserve"> </t>
        </is>
      </c>
      <c r="C41" s="3" t="inlineStr">
        <is>
          <t xml:space="preserve"> </t>
        </is>
      </c>
      <c r="D41" s="4" t="n">
        <v>817</v>
      </c>
      <c r="E41" s="3" t="inlineStr">
        <is>
          <t xml:space="preserve"> </t>
        </is>
      </c>
      <c r="F41" s="4" t="n">
        <v>817</v>
      </c>
      <c r="G41" s="3" t="inlineStr">
        <is>
          <t xml:space="preserve"> </t>
        </is>
      </c>
      <c r="H41" s="4" t="n">
        <v>817</v>
      </c>
    </row>
    <row r="42">
      <c r="A42" s="3" t="inlineStr">
        <is>
          <t>Net income</t>
        </is>
      </c>
      <c r="B42" s="3" t="inlineStr">
        <is>
          <t xml:space="preserve"> </t>
        </is>
      </c>
      <c r="C42" s="3" t="inlineStr">
        <is>
          <t xml:space="preserve"> </t>
        </is>
      </c>
      <c r="D42" s="3" t="inlineStr">
        <is>
          <t xml:space="preserve"> </t>
        </is>
      </c>
      <c r="E42" s="4" t="n">
        <v>17784</v>
      </c>
      <c r="F42" s="4" t="n">
        <v>17784</v>
      </c>
      <c r="G42" s="4" t="n">
        <v>4052</v>
      </c>
      <c r="H42" s="4" t="n">
        <v>21836</v>
      </c>
    </row>
    <row r="43">
      <c r="A43" s="3" t="inlineStr">
        <is>
          <t>Ending balance at Jun. 30, 2022</t>
        </is>
      </c>
      <c r="B43" s="6" t="n">
        <v>160</v>
      </c>
      <c r="C43" s="6" t="n">
        <v>37</v>
      </c>
      <c r="D43" s="6" t="n">
        <v>144658</v>
      </c>
      <c r="E43" s="6" t="n">
        <v>99960</v>
      </c>
      <c r="F43" s="6" t="n">
        <v>244815</v>
      </c>
      <c r="G43" s="6" t="n">
        <v>67639</v>
      </c>
      <c r="H43" s="6" t="n">
        <v>312454</v>
      </c>
    </row>
    <row r="44">
      <c r="A44" s="3" t="inlineStr">
        <is>
          <t>Ending balance, shares at Jun. 30, 2022</t>
        </is>
      </c>
      <c r="B44" s="4" t="n">
        <v>16050</v>
      </c>
      <c r="C44" s="4" t="n">
        <v>3664</v>
      </c>
      <c r="D44" s="3" t="inlineStr">
        <is>
          <t xml:space="preserve"> </t>
        </is>
      </c>
      <c r="E44" s="3" t="inlineStr">
        <is>
          <t xml:space="preserve"> </t>
        </is>
      </c>
      <c r="F44" s="3" t="inlineStr">
        <is>
          <t xml:space="preserve"> </t>
        </is>
      </c>
      <c r="G44" s="3" t="inlineStr">
        <is>
          <t xml:space="preserve"> </t>
        </is>
      </c>
      <c r="H4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Unamortized debt issuance costs</t>
        </is>
      </c>
      <c r="B3" s="6" t="n">
        <v>-6103</v>
      </c>
      <c r="C3" s="6" t="n">
        <v>-4230</v>
      </c>
    </row>
    <row r="4">
      <c r="A4" s="3" t="inlineStr">
        <is>
          <t>Total</t>
        </is>
      </c>
      <c r="B4" s="4" t="n">
        <v>117537</v>
      </c>
      <c r="C4" s="4" t="n">
        <v>97125</v>
      </c>
    </row>
    <row r="5">
      <c r="A5" s="3" t="inlineStr">
        <is>
          <t>Carrying amount of pledged assets</t>
        </is>
      </c>
      <c r="B5" s="4" t="n">
        <v>184045</v>
      </c>
      <c r="C5" s="4" t="n">
        <v>208450</v>
      </c>
    </row>
    <row r="6">
      <c r="A6" s="3" t="inlineStr">
        <is>
          <t>Notes payable and other borrowings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Unamortized debt issuance costs</t>
        </is>
      </c>
      <c r="B8" s="4" t="n">
        <v>-1213</v>
      </c>
      <c r="C8" s="4" t="n">
        <v>-1000</v>
      </c>
    </row>
    <row r="9">
      <c r="A9" s="3" t="inlineStr">
        <is>
          <t>Fifth Third Syndicated LOC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Balance</t>
        </is>
      </c>
      <c r="B11" s="4" t="n">
        <v>20000</v>
      </c>
      <c r="C11" s="4" t="n">
        <v>10000</v>
      </c>
    </row>
    <row r="12">
      <c r="A12" s="3" t="inlineStr">
        <is>
          <t>Carrying amount of pledged assets</t>
        </is>
      </c>
      <c r="B12" s="6" t="n">
        <v>30997</v>
      </c>
      <c r="C12" s="6" t="n">
        <v>21243</v>
      </c>
    </row>
    <row r="13">
      <c r="A13" s="3" t="inlineStr">
        <is>
          <t>Interest Rate</t>
        </is>
      </c>
      <c r="B13" s="11" t="n">
        <v>0.0331</v>
      </c>
      <c r="C13" s="11" t="n">
        <v>0.0225</v>
      </c>
    </row>
    <row r="14">
      <c r="A14" s="3" t="inlineStr">
        <is>
          <t>Fifth Third Syndicated Term Loan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Balance</t>
        </is>
      </c>
      <c r="B16" s="6" t="n">
        <v>98750</v>
      </c>
      <c r="C16" s="6" t="n">
        <v>88125</v>
      </c>
    </row>
    <row r="17">
      <c r="A17" s="3" t="inlineStr">
        <is>
          <t>Carrying amount of pledged assets</t>
        </is>
      </c>
      <c r="B17" s="6" t="n">
        <v>153048</v>
      </c>
      <c r="C17" s="6" t="n">
        <v>187207</v>
      </c>
    </row>
    <row r="18">
      <c r="A18" s="3" t="inlineStr">
        <is>
          <t>Interest Rate</t>
        </is>
      </c>
      <c r="B18" s="11" t="n">
        <v>0.0333</v>
      </c>
      <c r="C18" s="11" t="n">
        <v>0.0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eivable-Backed Notes Payable) (Details) - USD ($) $ in Thousands</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Receivable-backed notes payable - recourse</t>
        </is>
      </c>
      <c r="B3" s="6" t="n">
        <v>18666</v>
      </c>
      <c r="C3" s="6" t="n">
        <v>22500</v>
      </c>
    </row>
    <row r="4">
      <c r="A4" s="3" t="inlineStr">
        <is>
          <t>Unamortized debt issuance costs</t>
        </is>
      </c>
      <c r="B4" s="4" t="n">
        <v>-6103</v>
      </c>
      <c r="C4" s="4" t="n">
        <v>-4230</v>
      </c>
    </row>
    <row r="5">
      <c r="A5" s="3" t="inlineStr">
        <is>
          <t>Receivable backed notes payable - non-recourse</t>
        </is>
      </c>
      <c r="B5" s="4" t="n">
        <v>379858</v>
      </c>
      <c r="C5" s="4" t="n">
        <v>340154</v>
      </c>
    </row>
    <row r="6">
      <c r="A6" s="3" t="inlineStr">
        <is>
          <t>Total receivable-backed debt</t>
        </is>
      </c>
      <c r="B6" s="4" t="n">
        <v>398524</v>
      </c>
      <c r="C6" s="4" t="n">
        <v>362654</v>
      </c>
    </row>
    <row r="7">
      <c r="A7" s="3" t="inlineStr">
        <is>
          <t>Principal Balance of Pledged /Secured Receivable</t>
        </is>
      </c>
      <c r="B7" s="4" t="n">
        <v>479549</v>
      </c>
      <c r="C7" s="4" t="n">
        <v>448428</v>
      </c>
    </row>
    <row r="8">
      <c r="A8" s="3" t="inlineStr">
        <is>
          <t>Recourse Receivable Backed Notes Payable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Receivable-backed notes payable - recourse</t>
        </is>
      </c>
      <c r="B10" s="4" t="n">
        <v>18666</v>
      </c>
      <c r="C10" s="4" t="n">
        <v>22500</v>
      </c>
    </row>
    <row r="11">
      <c r="A11" s="3" t="inlineStr">
        <is>
          <t>Principal Balance of Pledged /Secured Receivable</t>
        </is>
      </c>
      <c r="B11" s="4" t="n">
        <v>36754</v>
      </c>
      <c r="C11" s="4" t="n">
        <v>33859</v>
      </c>
    </row>
    <row r="12">
      <c r="A12" s="3" t="inlineStr">
        <is>
          <t>Non-Recourse Receivable Backed Notes Payable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Receivable backed notes payable - non-recourse</t>
        </is>
      </c>
      <c r="B14" s="4" t="n">
        <v>379858</v>
      </c>
      <c r="C14" s="4" t="n">
        <v>340154</v>
      </c>
    </row>
    <row r="15">
      <c r="A15" s="3" t="inlineStr">
        <is>
          <t>Principal Balance of Pledged /Secured Receivable</t>
        </is>
      </c>
      <c r="B15" s="4" t="n">
        <v>442795</v>
      </c>
      <c r="C15" s="4" t="n">
        <v>414569</v>
      </c>
    </row>
    <row r="16">
      <c r="A16" s="3" t="inlineStr">
        <is>
          <t>Liberty Bank Facility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Recourse limit</t>
        </is>
      </c>
      <c r="B18" s="4" t="n">
        <v>5000</v>
      </c>
      <c r="C18" s="3" t="inlineStr">
        <is>
          <t xml:space="preserve"> </t>
        </is>
      </c>
    </row>
    <row r="19">
      <c r="A19" s="3" t="inlineStr">
        <is>
          <t>Liberty Bank Facility [Member] | Recourse Receivable Backed Notes Payable [Member]</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Receivable-backed notes payable - recourse</t>
        </is>
      </c>
      <c r="B21" s="6" t="n">
        <v>5000</v>
      </c>
      <c r="C21" s="6" t="n">
        <v>5000</v>
      </c>
    </row>
    <row r="22">
      <c r="A22" s="3" t="inlineStr">
        <is>
          <t>Interest Rate</t>
        </is>
      </c>
      <c r="B22" s="11" t="n">
        <v>0.035</v>
      </c>
      <c r="C22" s="8" t="n">
        <v>0.03</v>
      </c>
    </row>
    <row r="23">
      <c r="A23" s="3" t="inlineStr">
        <is>
          <t>Principal Balance of Pledged /Secured Receivable</t>
        </is>
      </c>
      <c r="B23" s="6" t="n">
        <v>7240</v>
      </c>
      <c r="C23" s="6" t="n">
        <v>7198</v>
      </c>
    </row>
    <row r="24">
      <c r="A24" s="3" t="inlineStr">
        <is>
          <t>Liberty Bank Facility [Member] | Non-Recourse Receivable Backed Notes Payable [Membe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Receivable backed notes payable - non-recourse</t>
        </is>
      </c>
      <c r="B26" s="6" t="n">
        <v>5825</v>
      </c>
      <c r="C26" s="6" t="n">
        <v>17965</v>
      </c>
    </row>
    <row r="27">
      <c r="A27" s="3" t="inlineStr">
        <is>
          <t>Interest Rate</t>
        </is>
      </c>
      <c r="B27" s="11" t="n">
        <v>0.035</v>
      </c>
      <c r="C27" s="8" t="n">
        <v>0.03</v>
      </c>
    </row>
    <row r="28">
      <c r="A28" s="3" t="inlineStr">
        <is>
          <t>Principal Balance of Pledged /Secured Receivable</t>
        </is>
      </c>
      <c r="B28" s="6" t="n">
        <v>8434</v>
      </c>
      <c r="C28" s="6" t="n">
        <v>25864</v>
      </c>
    </row>
    <row r="29">
      <c r="A29" s="3" t="inlineStr">
        <is>
          <t>NBA Receivables Facility [Member]</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Recourse limit</t>
        </is>
      </c>
      <c r="B31" s="4" t="n">
        <v>10000</v>
      </c>
      <c r="C31" s="3" t="inlineStr">
        <is>
          <t xml:space="preserve"> </t>
        </is>
      </c>
    </row>
    <row r="32">
      <c r="A32" s="3" t="inlineStr">
        <is>
          <t>NBA Receivables Facility [Member] | Recourse Receivable Backed Notes Payable [Member]</t>
        </is>
      </c>
      <c r="B32" s="3" t="inlineStr">
        <is>
          <t xml:space="preserve"> </t>
        </is>
      </c>
      <c r="C32" s="3" t="inlineStr">
        <is>
          <t xml:space="preserve"> </t>
        </is>
      </c>
    </row>
    <row r="33">
      <c r="A33" s="5" t="inlineStr">
        <is>
          <t>Debt Instrument [Line Items]</t>
        </is>
      </c>
      <c r="B33" s="3" t="inlineStr">
        <is>
          <t xml:space="preserve"> </t>
        </is>
      </c>
      <c r="C33" s="3" t="inlineStr">
        <is>
          <t xml:space="preserve"> </t>
        </is>
      </c>
    </row>
    <row r="34">
      <c r="A34" s="3" t="inlineStr">
        <is>
          <t>Receivable-backed notes payable - recourse</t>
        </is>
      </c>
      <c r="B34" s="6" t="n">
        <v>10000</v>
      </c>
      <c r="C34" s="6" t="n">
        <v>10000</v>
      </c>
    </row>
    <row r="35">
      <c r="A35" s="3" t="inlineStr">
        <is>
          <t>Interest Rate</t>
        </is>
      </c>
      <c r="B35" s="11" t="n">
        <v>0.0392</v>
      </c>
      <c r="C35" s="8" t="n">
        <v>0.03</v>
      </c>
    </row>
    <row r="36">
      <c r="A36" s="3" t="inlineStr">
        <is>
          <t>Principal Balance of Pledged /Secured Receivable</t>
        </is>
      </c>
      <c r="B36" s="6" t="n">
        <v>17292</v>
      </c>
      <c r="C36" s="6" t="n">
        <v>15396</v>
      </c>
    </row>
    <row r="37">
      <c r="A37" s="3" t="inlineStr">
        <is>
          <t>NBA Receivables Facility [Member] | Non-Recourse Receivable Backed Notes Payable [Member]</t>
        </is>
      </c>
      <c r="B37" s="3" t="inlineStr">
        <is>
          <t xml:space="preserve"> </t>
        </is>
      </c>
      <c r="C37" s="3" t="inlineStr">
        <is>
          <t xml:space="preserve"> </t>
        </is>
      </c>
    </row>
    <row r="38">
      <c r="A38" s="5" t="inlineStr">
        <is>
          <t>Debt Instrument [Line Items]</t>
        </is>
      </c>
      <c r="B38" s="3" t="inlineStr">
        <is>
          <t xml:space="preserve"> </t>
        </is>
      </c>
      <c r="C38" s="3" t="inlineStr">
        <is>
          <t xml:space="preserve"> </t>
        </is>
      </c>
    </row>
    <row r="39">
      <c r="A39" s="3" t="inlineStr">
        <is>
          <t>Receivable backed notes payable - non-recourse</t>
        </is>
      </c>
      <c r="B39" s="6" t="n">
        <v>11159</v>
      </c>
      <c r="C39" s="6" t="n">
        <v>18910</v>
      </c>
    </row>
    <row r="40">
      <c r="A40" s="3" t="inlineStr">
        <is>
          <t>Interest Rate</t>
        </is>
      </c>
      <c r="B40" s="11" t="n">
        <v>0.0392</v>
      </c>
      <c r="C40" s="8" t="n">
        <v>0.03</v>
      </c>
    </row>
    <row r="41">
      <c r="A41" s="3" t="inlineStr">
        <is>
          <t>Principal Balance of Pledged /Secured Receivable</t>
        </is>
      </c>
      <c r="B41" s="6" t="n">
        <v>19295</v>
      </c>
      <c r="C41" s="6" t="n">
        <v>29114</v>
      </c>
    </row>
    <row r="42">
      <c r="A42" s="3" t="inlineStr">
        <is>
          <t>Pacific Western Facility [Member]</t>
        </is>
      </c>
      <c r="B42" s="3" t="inlineStr">
        <is>
          <t xml:space="preserve"> </t>
        </is>
      </c>
      <c r="C42" s="3" t="inlineStr">
        <is>
          <t xml:space="preserve"> </t>
        </is>
      </c>
    </row>
    <row r="43">
      <c r="A43" s="5" t="inlineStr">
        <is>
          <t>Debt Instrument [Line Items]</t>
        </is>
      </c>
      <c r="B43" s="3" t="inlineStr">
        <is>
          <t xml:space="preserve"> </t>
        </is>
      </c>
      <c r="C43" s="3" t="inlineStr">
        <is>
          <t xml:space="preserve"> </t>
        </is>
      </c>
    </row>
    <row r="44">
      <c r="A44" s="3" t="inlineStr">
        <is>
          <t>Recourse limit</t>
        </is>
      </c>
      <c r="B44" s="4" t="n">
        <v>7500</v>
      </c>
      <c r="C44" s="3" t="inlineStr">
        <is>
          <t xml:space="preserve"> </t>
        </is>
      </c>
    </row>
    <row r="45">
      <c r="A45" s="3" t="inlineStr">
        <is>
          <t>Pacific Western Facility [Member] | Recourse Receivable Backed Notes Payable [Member]</t>
        </is>
      </c>
      <c r="B45" s="3" t="inlineStr">
        <is>
          <t xml:space="preserve"> </t>
        </is>
      </c>
      <c r="C45" s="3" t="inlineStr">
        <is>
          <t xml:space="preserve"> </t>
        </is>
      </c>
    </row>
    <row r="46">
      <c r="A46" s="5" t="inlineStr">
        <is>
          <t>Debt Instrument [Line Items]</t>
        </is>
      </c>
      <c r="B46" s="3" t="inlineStr">
        <is>
          <t xml:space="preserve"> </t>
        </is>
      </c>
      <c r="C46" s="3" t="inlineStr">
        <is>
          <t xml:space="preserve"> </t>
        </is>
      </c>
    </row>
    <row r="47">
      <c r="A47" s="3" t="inlineStr">
        <is>
          <t>Receivable-backed notes payable - recourse</t>
        </is>
      </c>
      <c r="B47" s="6" t="n">
        <v>3666</v>
      </c>
      <c r="C47" s="6" t="n">
        <v>7500</v>
      </c>
    </row>
    <row r="48">
      <c r="A48" s="3" t="inlineStr">
        <is>
          <t>Interest Rate</t>
        </is>
      </c>
      <c r="B48" s="11" t="n">
        <v>0.0442</v>
      </c>
      <c r="C48" s="8" t="n">
        <v>0.03</v>
      </c>
    </row>
    <row r="49">
      <c r="A49" s="3" t="inlineStr">
        <is>
          <t>Principal Balance of Pledged /Secured Receivable</t>
        </is>
      </c>
      <c r="B49" s="6" t="n">
        <v>12222</v>
      </c>
      <c r="C49" s="6" t="n">
        <v>11265</v>
      </c>
    </row>
    <row r="50">
      <c r="A50" s="3" t="inlineStr">
        <is>
          <t>Pacific Western Facility [Member] | Non-Recourse Receivable Backed Notes Payable [Member]</t>
        </is>
      </c>
      <c r="B50" s="3" t="inlineStr">
        <is>
          <t xml:space="preserve"> </t>
        </is>
      </c>
      <c r="C50" s="3" t="inlineStr">
        <is>
          <t xml:space="preserve"> </t>
        </is>
      </c>
    </row>
    <row r="51">
      <c r="A51" s="5" t="inlineStr">
        <is>
          <t>Debt Instrument [Line Items]</t>
        </is>
      </c>
      <c r="B51" s="3" t="inlineStr">
        <is>
          <t xml:space="preserve"> </t>
        </is>
      </c>
      <c r="C51" s="3" t="inlineStr">
        <is>
          <t xml:space="preserve"> </t>
        </is>
      </c>
    </row>
    <row r="52">
      <c r="A52" s="3" t="inlineStr">
        <is>
          <t>Receivable backed notes payable - non-recourse</t>
        </is>
      </c>
      <c r="B52" s="3" t="inlineStr">
        <is>
          <t xml:space="preserve"> </t>
        </is>
      </c>
      <c r="C52" s="4" t="n">
        <v>16906</v>
      </c>
    </row>
    <row r="53">
      <c r="A53" s="3" t="inlineStr">
        <is>
          <t>Interest Rate</t>
        </is>
      </c>
      <c r="B53" s="11" t="n">
        <v>0.0442</v>
      </c>
      <c r="C53" s="3" t="inlineStr">
        <is>
          <t xml:space="preserve"> </t>
        </is>
      </c>
    </row>
    <row r="54">
      <c r="A54" s="3" t="inlineStr">
        <is>
          <t>Principal Balance of Pledged /Secured Receivable</t>
        </is>
      </c>
      <c r="B54" s="3" t="inlineStr">
        <is>
          <t xml:space="preserve"> </t>
        </is>
      </c>
      <c r="C54" s="4" t="n">
        <v>25394</v>
      </c>
    </row>
    <row r="55">
      <c r="A55" s="3" t="inlineStr">
        <is>
          <t>KeyBank/DZ Purchase Facility [Member] | Non-Recourse Receivable Backed Notes Payable [Member]</t>
        </is>
      </c>
      <c r="B55" s="3" t="inlineStr">
        <is>
          <t xml:space="preserve"> </t>
        </is>
      </c>
      <c r="C55" s="3" t="inlineStr">
        <is>
          <t xml:space="preserve"> </t>
        </is>
      </c>
    </row>
    <row r="56">
      <c r="A56" s="5" t="inlineStr">
        <is>
          <t>Debt Instrument [Line Items]</t>
        </is>
      </c>
      <c r="B56" s="3" t="inlineStr">
        <is>
          <t xml:space="preserve"> </t>
        </is>
      </c>
      <c r="C56" s="3" t="inlineStr">
        <is>
          <t xml:space="preserve"> </t>
        </is>
      </c>
    </row>
    <row r="57">
      <c r="A57" s="3" t="inlineStr">
        <is>
          <t>Receivable backed notes payable - non-recourse</t>
        </is>
      </c>
      <c r="B57" s="3" t="inlineStr">
        <is>
          <t xml:space="preserve"> </t>
        </is>
      </c>
      <c r="C57" s="4" t="n">
        <v>42994</v>
      </c>
    </row>
    <row r="58">
      <c r="A58" s="3" t="inlineStr">
        <is>
          <t>Principal Balance of Pledged /Secured Receivable</t>
        </is>
      </c>
      <c r="B58" s="3" t="inlineStr">
        <is>
          <t xml:space="preserve"> </t>
        </is>
      </c>
      <c r="C58" s="4" t="n">
        <v>53623</v>
      </c>
    </row>
    <row r="59">
      <c r="A59" s="3" t="inlineStr">
        <is>
          <t>Quorum Purchase Facility [Member] | Non-Recourse Receivable Backed Notes Payable [Member]</t>
        </is>
      </c>
      <c r="B59" s="3" t="inlineStr">
        <is>
          <t xml:space="preserve"> </t>
        </is>
      </c>
      <c r="C59" s="3" t="inlineStr">
        <is>
          <t xml:space="preserve"> </t>
        </is>
      </c>
    </row>
    <row r="60">
      <c r="A60" s="5" t="inlineStr">
        <is>
          <t>Debt Instrument [Line Items]</t>
        </is>
      </c>
      <c r="B60" s="3" t="inlineStr">
        <is>
          <t xml:space="preserve"> </t>
        </is>
      </c>
      <c r="C60" s="3" t="inlineStr">
        <is>
          <t xml:space="preserve"> </t>
        </is>
      </c>
    </row>
    <row r="61">
      <c r="A61" s="3" t="inlineStr">
        <is>
          <t>Receivable backed notes payable - non-recourse</t>
        </is>
      </c>
      <c r="B61" s="4" t="n">
        <v>16313</v>
      </c>
      <c r="C61" s="4" t="n">
        <v>19425</v>
      </c>
    </row>
    <row r="62">
      <c r="A62" s="3" t="inlineStr">
        <is>
          <t>Principal Balance of Pledged /Secured Receivable</t>
        </is>
      </c>
      <c r="B62" s="4" t="n">
        <v>18951</v>
      </c>
      <c r="C62" s="4" t="n">
        <v>22690</v>
      </c>
    </row>
    <row r="63">
      <c r="A63" s="3" t="inlineStr">
        <is>
          <t>2013 Term Securitization [Member] | Non-Recourse Receivable Backed Notes Payable [Member]</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Receivable backed notes payable - non-recourse</t>
        </is>
      </c>
      <c r="B65" s="3" t="inlineStr">
        <is>
          <t xml:space="preserve"> </t>
        </is>
      </c>
      <c r="C65" s="6" t="n">
        <v>6023</v>
      </c>
    </row>
    <row r="66">
      <c r="A66" s="3" t="inlineStr">
        <is>
          <t>Interest Rate</t>
        </is>
      </c>
      <c r="B66" s="3" t="inlineStr">
        <is>
          <t xml:space="preserve"> </t>
        </is>
      </c>
      <c r="C66" s="11" t="n">
        <v>0.032</v>
      </c>
    </row>
    <row r="67">
      <c r="A67" s="3" t="inlineStr">
        <is>
          <t>Principal Balance of Pledged /Secured Receivable</t>
        </is>
      </c>
      <c r="B67" s="3" t="inlineStr">
        <is>
          <t xml:space="preserve"> </t>
        </is>
      </c>
      <c r="C67" s="6" t="n">
        <v>6965</v>
      </c>
    </row>
    <row r="68">
      <c r="A68" s="3" t="inlineStr">
        <is>
          <t>2015 Term Securitization [Member] | Non-Recourse Receivable Backed Notes Payable [Member]</t>
        </is>
      </c>
      <c r="B68" s="3" t="inlineStr">
        <is>
          <t xml:space="preserve"> </t>
        </is>
      </c>
      <c r="C68" s="3" t="inlineStr">
        <is>
          <t xml:space="preserve"> </t>
        </is>
      </c>
    </row>
    <row r="69">
      <c r="A69" s="5" t="inlineStr">
        <is>
          <t>Debt Instrument [Line Items]</t>
        </is>
      </c>
      <c r="B69" s="3" t="inlineStr">
        <is>
          <t xml:space="preserve"> </t>
        </is>
      </c>
      <c r="C69" s="3" t="inlineStr">
        <is>
          <t xml:space="preserve"> </t>
        </is>
      </c>
    </row>
    <row r="70">
      <c r="A70" s="3" t="inlineStr">
        <is>
          <t>Receivable backed notes payable - non-recourse</t>
        </is>
      </c>
      <c r="B70" s="6" t="n">
        <v>10896</v>
      </c>
      <c r="C70" s="6" t="n">
        <v>14163</v>
      </c>
    </row>
    <row r="71">
      <c r="A71" s="3" t="inlineStr">
        <is>
          <t>Interest Rate</t>
        </is>
      </c>
      <c r="B71" s="11" t="n">
        <v>0.0302</v>
      </c>
      <c r="C71" s="11" t="n">
        <v>0.0302</v>
      </c>
    </row>
    <row r="72">
      <c r="A72" s="3" t="inlineStr">
        <is>
          <t>Principal Balance of Pledged /Secured Receivable</t>
        </is>
      </c>
      <c r="B72" s="6" t="n">
        <v>11784</v>
      </c>
      <c r="C72" s="6" t="n">
        <v>15009</v>
      </c>
    </row>
    <row r="73">
      <c r="A73" s="3" t="inlineStr">
        <is>
          <t>2016 Term Securitization [Member] | Non-Recourse Receivable Backed Notes Payable [Member]</t>
        </is>
      </c>
      <c r="B73" s="3" t="inlineStr">
        <is>
          <t xml:space="preserve"> </t>
        </is>
      </c>
      <c r="C73" s="3" t="inlineStr">
        <is>
          <t xml:space="preserve"> </t>
        </is>
      </c>
    </row>
    <row r="74">
      <c r="A74" s="5" t="inlineStr">
        <is>
          <t>Debt Instrument [Line Items]</t>
        </is>
      </c>
      <c r="B74" s="3" t="inlineStr">
        <is>
          <t xml:space="preserve"> </t>
        </is>
      </c>
      <c r="C74" s="3" t="inlineStr">
        <is>
          <t xml:space="preserve"> </t>
        </is>
      </c>
    </row>
    <row r="75">
      <c r="A75" s="3" t="inlineStr">
        <is>
          <t>Receivable backed notes payable - non-recourse</t>
        </is>
      </c>
      <c r="B75" s="6" t="n">
        <v>20186</v>
      </c>
      <c r="C75" s="6" t="n">
        <v>24727</v>
      </c>
    </row>
    <row r="76">
      <c r="A76" s="3" t="inlineStr">
        <is>
          <t>Interest Rate</t>
        </is>
      </c>
      <c r="B76" s="11" t="n">
        <v>0.0335</v>
      </c>
      <c r="C76" s="11" t="n">
        <v>0.0335</v>
      </c>
    </row>
    <row r="77">
      <c r="A77" s="3" t="inlineStr">
        <is>
          <t>Principal Balance of Pledged /Secured Receivable</t>
        </is>
      </c>
      <c r="B77" s="6" t="n">
        <v>22098</v>
      </c>
      <c r="C77" s="6" t="n">
        <v>27166</v>
      </c>
    </row>
    <row r="78">
      <c r="A78" s="3" t="inlineStr">
        <is>
          <t>2017 Term Securitization [Member] | Non-Recourse Receivable Backed Notes Payable [Member]</t>
        </is>
      </c>
      <c r="B78" s="3" t="inlineStr">
        <is>
          <t xml:space="preserve"> </t>
        </is>
      </c>
      <c r="C78" s="3" t="inlineStr">
        <is>
          <t xml:space="preserve"> </t>
        </is>
      </c>
    </row>
    <row r="79">
      <c r="A79" s="5" t="inlineStr">
        <is>
          <t>Debt Instrument [Line Items]</t>
        </is>
      </c>
      <c r="B79" s="3" t="inlineStr">
        <is>
          <t xml:space="preserve"> </t>
        </is>
      </c>
      <c r="C79" s="3" t="inlineStr">
        <is>
          <t xml:space="preserve"> </t>
        </is>
      </c>
    </row>
    <row r="80">
      <c r="A80" s="3" t="inlineStr">
        <is>
          <t>Receivable backed notes payable - non-recourse</t>
        </is>
      </c>
      <c r="B80" s="6" t="n">
        <v>31748</v>
      </c>
      <c r="C80" s="6" t="n">
        <v>37430</v>
      </c>
    </row>
    <row r="81">
      <c r="A81" s="3" t="inlineStr">
        <is>
          <t>Interest Rate</t>
        </is>
      </c>
      <c r="B81" s="11" t="n">
        <v>0.0312</v>
      </c>
      <c r="C81" s="11" t="n">
        <v>0.0312</v>
      </c>
    </row>
    <row r="82">
      <c r="A82" s="3" t="inlineStr">
        <is>
          <t>Principal Balance of Pledged /Secured Receivable</t>
        </is>
      </c>
      <c r="B82" s="6" t="n">
        <v>35601</v>
      </c>
      <c r="C82" s="6" t="n">
        <v>42452</v>
      </c>
    </row>
    <row r="83">
      <c r="A83" s="3" t="inlineStr">
        <is>
          <t>2018 Term Securitization [Member] | Non-Recourse Receivable Backed Notes Payable [Member]</t>
        </is>
      </c>
      <c r="B83" s="3" t="inlineStr">
        <is>
          <t xml:space="preserve"> </t>
        </is>
      </c>
      <c r="C83" s="3" t="inlineStr">
        <is>
          <t xml:space="preserve"> </t>
        </is>
      </c>
    </row>
    <row r="84">
      <c r="A84" s="5" t="inlineStr">
        <is>
          <t>Debt Instrument [Line Items]</t>
        </is>
      </c>
      <c r="B84" s="3" t="inlineStr">
        <is>
          <t xml:space="preserve"> </t>
        </is>
      </c>
      <c r="C84" s="3" t="inlineStr">
        <is>
          <t xml:space="preserve"> </t>
        </is>
      </c>
    </row>
    <row r="85">
      <c r="A85" s="3" t="inlineStr">
        <is>
          <t>Receivable backed notes payable - non-recourse</t>
        </is>
      </c>
      <c r="B85" s="6" t="n">
        <v>46781</v>
      </c>
      <c r="C85" s="6" t="n">
        <v>53919</v>
      </c>
    </row>
    <row r="86">
      <c r="A86" s="3" t="inlineStr">
        <is>
          <t>Interest Rate</t>
        </is>
      </c>
      <c r="B86" s="11" t="n">
        <v>0.0402</v>
      </c>
      <c r="C86" s="11" t="n">
        <v>0.0402</v>
      </c>
    </row>
    <row r="87">
      <c r="A87" s="3" t="inlineStr">
        <is>
          <t>Principal Balance of Pledged /Secured Receivable</t>
        </is>
      </c>
      <c r="B87" s="6" t="n">
        <v>52715</v>
      </c>
      <c r="C87" s="6" t="n">
        <v>61269</v>
      </c>
    </row>
    <row r="88">
      <c r="A88" s="3" t="inlineStr">
        <is>
          <t>2020 Term Securitization [Member] | Non-Recourse Receivable Backed Notes Payable [Member]</t>
        </is>
      </c>
      <c r="B88" s="3" t="inlineStr">
        <is>
          <t xml:space="preserve"> </t>
        </is>
      </c>
      <c r="C88" s="3" t="inlineStr">
        <is>
          <t xml:space="preserve"> </t>
        </is>
      </c>
    </row>
    <row r="89">
      <c r="A89" s="5" t="inlineStr">
        <is>
          <t>Debt Instrument [Line Items]</t>
        </is>
      </c>
      <c r="B89" s="3" t="inlineStr">
        <is>
          <t xml:space="preserve"> </t>
        </is>
      </c>
      <c r="C89" s="3" t="inlineStr">
        <is>
          <t xml:space="preserve"> </t>
        </is>
      </c>
    </row>
    <row r="90">
      <c r="A90" s="3" t="inlineStr">
        <is>
          <t>Receivable backed notes payable - non-recourse</t>
        </is>
      </c>
      <c r="B90" s="6" t="n">
        <v>79175</v>
      </c>
      <c r="C90" s="6" t="n">
        <v>91922</v>
      </c>
    </row>
    <row r="91">
      <c r="A91" s="3" t="inlineStr">
        <is>
          <t>Interest Rate</t>
        </is>
      </c>
      <c r="B91" s="11" t="n">
        <v>0.026</v>
      </c>
      <c r="C91" s="11" t="n">
        <v>0.026</v>
      </c>
    </row>
    <row r="92">
      <c r="A92" s="3" t="inlineStr">
        <is>
          <t>Principal Balance of Pledged /Secured Receivable</t>
        </is>
      </c>
      <c r="B92" s="6" t="n">
        <v>90424</v>
      </c>
      <c r="C92" s="6" t="n">
        <v>105023</v>
      </c>
    </row>
    <row r="93">
      <c r="A93" s="3" t="inlineStr">
        <is>
          <t>2022 Term Securitization [Member] | Non-Recourse Receivable Backed Notes Payable [Member]</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Receivable backed notes payable - non-recourse</t>
        </is>
      </c>
      <c r="B95" s="6" t="n">
        <v>163878</v>
      </c>
      <c r="C95" s="3" t="inlineStr">
        <is>
          <t xml:space="preserve"> </t>
        </is>
      </c>
    </row>
    <row r="96">
      <c r="A96" s="3" t="inlineStr">
        <is>
          <t>Interest Rate</t>
        </is>
      </c>
      <c r="B96" s="11" t="n">
        <v>0.046</v>
      </c>
      <c r="C96" s="3" t="inlineStr">
        <is>
          <t xml:space="preserve"> </t>
        </is>
      </c>
    </row>
    <row r="97">
      <c r="A97" s="3" t="inlineStr">
        <is>
          <t>Principal Balance of Pledged /Secured Receivable</t>
        </is>
      </c>
      <c r="B97" s="6" t="n">
        <v>183493</v>
      </c>
      <c r="C97" s="3" t="inlineStr">
        <is>
          <t xml:space="preserve"> </t>
        </is>
      </c>
    </row>
    <row r="98">
      <c r="A98" s="3" t="inlineStr">
        <is>
          <t>Minimum [Member] | Quorum Purchase Facility [Member] | Recourse Receivable Backed Notes Payable [Member]</t>
        </is>
      </c>
      <c r="B98" s="3" t="inlineStr">
        <is>
          <t xml:space="preserve"> </t>
        </is>
      </c>
      <c r="C98" s="3" t="inlineStr">
        <is>
          <t xml:space="preserve"> </t>
        </is>
      </c>
    </row>
    <row r="99">
      <c r="A99" s="5" t="inlineStr">
        <is>
          <t>Debt Instrument [Line Items]</t>
        </is>
      </c>
      <c r="B99" s="3" t="inlineStr">
        <is>
          <t xml:space="preserve"> </t>
        </is>
      </c>
      <c r="C99" s="3" t="inlineStr">
        <is>
          <t xml:space="preserve"> </t>
        </is>
      </c>
    </row>
    <row r="100">
      <c r="A100" s="3" t="inlineStr">
        <is>
          <t>Interest Rate</t>
        </is>
      </c>
      <c r="B100" s="3" t="inlineStr">
        <is>
          <t xml:space="preserve"> </t>
        </is>
      </c>
      <c r="C100" s="11" t="n">
        <v>0.051</v>
      </c>
    </row>
    <row r="101">
      <c r="A101" s="3" t="inlineStr">
        <is>
          <t>Minimum [Member] | Quorum Purchase Facility [Member] | Non-Recourse Receivable Backed Notes Payable [Member]</t>
        </is>
      </c>
      <c r="B101" s="3" t="inlineStr">
        <is>
          <t xml:space="preserve"> </t>
        </is>
      </c>
      <c r="C101" s="3" t="inlineStr">
        <is>
          <t xml:space="preserve"> </t>
        </is>
      </c>
    </row>
    <row r="102">
      <c r="A102" s="5" t="inlineStr">
        <is>
          <t>Debt Instrument [Line Items]</t>
        </is>
      </c>
      <c r="B102" s="3" t="inlineStr">
        <is>
          <t xml:space="preserve"> </t>
        </is>
      </c>
      <c r="C102" s="3" t="inlineStr">
        <is>
          <t xml:space="preserve"> </t>
        </is>
      </c>
    </row>
    <row r="103">
      <c r="A103" s="3" t="inlineStr">
        <is>
          <t>Interest Rate</t>
        </is>
      </c>
      <c r="B103" s="11" t="n">
        <v>0.0495</v>
      </c>
      <c r="C103" s="11" t="n">
        <v>0.0495</v>
      </c>
    </row>
    <row r="104">
      <c r="A104" s="3" t="inlineStr">
        <is>
          <t>Maximum [Member] | Quorum Purchase Facility [Member] | Non-Recourse Receivable Backed Notes Payable [Member]</t>
        </is>
      </c>
      <c r="B104" s="3" t="inlineStr">
        <is>
          <t xml:space="preserve"> </t>
        </is>
      </c>
      <c r="C104" s="3" t="inlineStr">
        <is>
          <t xml:space="preserve"> </t>
        </is>
      </c>
    </row>
    <row r="105">
      <c r="A105" s="5" t="inlineStr">
        <is>
          <t>Debt Instrument [Line Items]</t>
        </is>
      </c>
      <c r="B105" s="3" t="inlineStr">
        <is>
          <t xml:space="preserve"> </t>
        </is>
      </c>
      <c r="C105" s="3" t="inlineStr">
        <is>
          <t xml:space="preserve"> </t>
        </is>
      </c>
    </row>
    <row r="106">
      <c r="A106" s="3" t="inlineStr">
        <is>
          <t>Interest Rate</t>
        </is>
      </c>
      <c r="B106" s="11" t="n">
        <v>0.051</v>
      </c>
      <c r="C106"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Junior Subordinated Debentures Outstanding) (Details) - USD ($) $ in Thousands</t>
        </is>
      </c>
      <c r="B1" s="2" t="inlineStr">
        <is>
          <t>6 Months Ended</t>
        </is>
      </c>
      <c r="C1" s="2" t="inlineStr">
        <is>
          <t>12 Months Ended</t>
        </is>
      </c>
    </row>
    <row r="2">
      <c r="B2" s="2" t="inlineStr">
        <is>
          <t>Jun. 30, 2022</t>
        </is>
      </c>
      <c r="C2" s="2" t="inlineStr">
        <is>
          <t>Dec. 31, 2021</t>
        </is>
      </c>
    </row>
    <row r="3">
      <c r="A3" s="5" t="inlineStr">
        <is>
          <t>Debt Instrument [Line Items]</t>
        </is>
      </c>
      <c r="B3" s="3" t="inlineStr">
        <is>
          <t xml:space="preserve"> </t>
        </is>
      </c>
      <c r="C3" s="3" t="inlineStr">
        <is>
          <t xml:space="preserve"> </t>
        </is>
      </c>
    </row>
    <row r="4">
      <c r="A4" s="3" t="inlineStr">
        <is>
          <t>Carrying Value</t>
        </is>
      </c>
      <c r="B4" s="6" t="n">
        <v>135455</v>
      </c>
      <c r="C4" s="6" t="n">
        <v>134940</v>
      </c>
    </row>
    <row r="5">
      <c r="A5" s="3" t="inlineStr">
        <is>
          <t>Unamortized debt issuance costs</t>
        </is>
      </c>
      <c r="B5" s="4" t="n">
        <v>-6103</v>
      </c>
      <c r="C5" s="4" t="n">
        <v>-4230</v>
      </c>
    </row>
    <row r="6">
      <c r="A6" s="3" t="inlineStr">
        <is>
          <t>Junior Subordinated Debentures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Carrying Value</t>
        </is>
      </c>
      <c r="B8" s="4" t="n">
        <v>135455</v>
      </c>
      <c r="C8" s="4" t="n">
        <v>134940</v>
      </c>
    </row>
    <row r="9">
      <c r="A9" s="3" t="inlineStr">
        <is>
          <t>Unamortized debt issuance costs</t>
        </is>
      </c>
      <c r="B9" s="4" t="n">
        <v>-956</v>
      </c>
      <c r="C9" s="4" t="n">
        <v>-985</v>
      </c>
    </row>
    <row r="10">
      <c r="A10" s="3" t="inlineStr">
        <is>
          <t>Unamortized purchase discount</t>
        </is>
      </c>
      <c r="B10" s="4" t="n">
        <v>-34486</v>
      </c>
      <c r="C10" s="4" t="n">
        <v>-34972</v>
      </c>
    </row>
    <row r="11">
      <c r="A11" s="3" t="inlineStr">
        <is>
          <t>Woodbridge [Member] | Woodbridge - Levitt Capital Trust I-IV [Member] | Junior Subordinated Debentures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Carrying Value</t>
        </is>
      </c>
      <c r="B13" s="4" t="n">
        <v>66302</v>
      </c>
      <c r="C13" s="4" t="n">
        <v>66302</v>
      </c>
    </row>
    <row r="14">
      <c r="A14" s="3" t="inlineStr">
        <is>
          <t>Bluegreen [Member] | Bluegreen Statutory Trust I-VI [Member] | Junior Subordinated Debentures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arrying Value</t>
        </is>
      </c>
      <c r="B16" s="6" t="n">
        <v>104595</v>
      </c>
      <c r="C16" s="6" t="n">
        <v>104595</v>
      </c>
    </row>
    <row r="17">
      <c r="A17" s="3" t="inlineStr">
        <is>
          <t>Minimum [Member] | Woodbridge [Member] | Woodbridge - Levitt Capital Trust I-IV [Member] | Junior Subordinated Debentures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Effective rate</t>
        </is>
      </c>
      <c r="B19" s="11" t="n">
        <v>0.048</v>
      </c>
      <c r="C19" s="11" t="n">
        <v>0.0393</v>
      </c>
    </row>
    <row r="20">
      <c r="A20" s="3" t="inlineStr">
        <is>
          <t>Maturity Years</t>
        </is>
      </c>
      <c r="B20" s="3" t="inlineStr">
        <is>
          <t xml:space="preserve"> </t>
        </is>
      </c>
      <c r="C20" s="3" t="inlineStr">
        <is>
          <t>2035</t>
        </is>
      </c>
    </row>
    <row r="21">
      <c r="A21" s="3" t="inlineStr">
        <is>
          <t>Minimum [Member] | Bluegreen [Member] | Bluegreen Statutory Trust I-VI [Member] | Junior Subordinated Debentures [Member]</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Effective rate</t>
        </is>
      </c>
      <c r="B23" s="11" t="n">
        <v>0.0585</v>
      </c>
      <c r="C23" s="11" t="n">
        <v>0.0493</v>
      </c>
    </row>
    <row r="24">
      <c r="A24" s="3" t="inlineStr">
        <is>
          <t>Maturity Years</t>
        </is>
      </c>
      <c r="B24" s="3" t="inlineStr">
        <is>
          <t xml:space="preserve"> </t>
        </is>
      </c>
      <c r="C24" s="3" t="inlineStr">
        <is>
          <t>2035</t>
        </is>
      </c>
    </row>
    <row r="25">
      <c r="A25" s="3" t="inlineStr">
        <is>
          <t>Maximum [Member] | Woodbridge [Member] | Woodbridge - Levitt Capital Trust I-IV [Member] | Junior Subordinated Debentures [Member]</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Effective rate</t>
        </is>
      </c>
      <c r="B27" s="11" t="n">
        <v>0.0509</v>
      </c>
      <c r="C27" s="11" t="n">
        <v>0.0407</v>
      </c>
    </row>
    <row r="28">
      <c r="A28" s="3" t="inlineStr">
        <is>
          <t>Maturity Years</t>
        </is>
      </c>
      <c r="B28" s="3" t="inlineStr">
        <is>
          <t xml:space="preserve"> </t>
        </is>
      </c>
      <c r="C28" s="3" t="inlineStr">
        <is>
          <t>2036</t>
        </is>
      </c>
    </row>
    <row r="29">
      <c r="A29" s="3" t="inlineStr">
        <is>
          <t>Maximum [Member] | Bluegreen [Member] | Bluegreen Statutory Trust I-VI [Member] | Junior Subordinated Debentures [Member]</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Effective rate</t>
        </is>
      </c>
      <c r="B31" s="11" t="n">
        <v>0.0614</v>
      </c>
      <c r="C31" s="11" t="n">
        <v>0.0512</v>
      </c>
    </row>
    <row r="32">
      <c r="A32" s="3" t="inlineStr">
        <is>
          <t>Maturity Years</t>
        </is>
      </c>
      <c r="B32" s="3" t="inlineStr">
        <is>
          <t xml:space="preserve"> </t>
        </is>
      </c>
      <c r="C32" s="3" t="inlineStr">
        <is>
          <t>2037</t>
        </is>
      </c>
    </row>
    <row r="33">
      <c r="A33" s="3" t="inlineStr">
        <is>
          <t>LIBOR [Member] | Minimum [Member] | Junior Subordinated Debentures [Member]</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Basis spread on rate</t>
        </is>
      </c>
      <c r="B35" s="11" t="n">
        <v>0.048</v>
      </c>
      <c r="C35" s="3" t="inlineStr">
        <is>
          <t xml:space="preserve"> </t>
        </is>
      </c>
    </row>
    <row r="36">
      <c r="A36" s="3" t="inlineStr">
        <is>
          <t>LIBOR [Member] | Maximum [Member] | Junior Subordinated Debentures [Member]</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Basis spread on rate</t>
        </is>
      </c>
      <c r="B38" s="11" t="n">
        <v>0.0614</v>
      </c>
      <c r="C3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of financial instruments) (Details) - USD ($) $ in Thousands</t>
        </is>
      </c>
      <c r="B1" s="2" t="inlineStr">
        <is>
          <t>Jun. 30, 2022</t>
        </is>
      </c>
      <c r="C1" s="2" t="inlineStr">
        <is>
          <t>Dec. 31, 2021</t>
        </is>
      </c>
    </row>
    <row r="2">
      <c r="A2" s="3" t="inlineStr">
        <is>
          <t>Carrying Amount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Cash and cash equivalents</t>
        </is>
      </c>
      <c r="B4" s="6" t="n">
        <v>222076</v>
      </c>
      <c r="C4" s="6" t="n">
        <v>140225</v>
      </c>
    </row>
    <row r="5">
      <c r="A5" s="3" t="inlineStr">
        <is>
          <t>Restricted cash</t>
        </is>
      </c>
      <c r="B5" s="4" t="n">
        <v>42245</v>
      </c>
      <c r="C5" s="4" t="n">
        <v>42854</v>
      </c>
    </row>
    <row r="6">
      <c r="A6" s="3" t="inlineStr">
        <is>
          <t>Notes receivable, net</t>
        </is>
      </c>
      <c r="B6" s="4" t="n">
        <v>482647</v>
      </c>
      <c r="C6" s="4" t="n">
        <v>446322</v>
      </c>
    </row>
    <row r="7">
      <c r="A7" s="3" t="inlineStr">
        <is>
          <t>Note payable to BBX Capital, Inc.</t>
        </is>
      </c>
      <c r="B7" s="4" t="n">
        <v>50000</v>
      </c>
      <c r="C7" s="4" t="n">
        <v>50000</v>
      </c>
    </row>
    <row r="8">
      <c r="A8" s="3" t="inlineStr">
        <is>
          <t>Lines-of-credit, notes payable, and receivable-backed notes payable</t>
        </is>
      </c>
      <c r="B8" s="4" t="n">
        <v>516061</v>
      </c>
      <c r="C8" s="4" t="n">
        <v>459779</v>
      </c>
    </row>
    <row r="9">
      <c r="A9" s="3" t="inlineStr">
        <is>
          <t>Junior subordinated debentures</t>
        </is>
      </c>
      <c r="B9" s="4" t="n">
        <v>135455</v>
      </c>
      <c r="C9" s="4" t="n">
        <v>134940</v>
      </c>
    </row>
    <row r="10">
      <c r="A10" s="3" t="inlineStr">
        <is>
          <t>Fair Value [Member]</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Cash and cash equivalents</t>
        </is>
      </c>
      <c r="B12" s="4" t="n">
        <v>222076</v>
      </c>
      <c r="C12" s="4" t="n">
        <v>140225</v>
      </c>
    </row>
    <row r="13">
      <c r="A13" s="3" t="inlineStr">
        <is>
          <t>Restricted cash</t>
        </is>
      </c>
      <c r="B13" s="4" t="n">
        <v>42245</v>
      </c>
      <c r="C13" s="4" t="n">
        <v>42854</v>
      </c>
    </row>
    <row r="14">
      <c r="A14" s="3" t="inlineStr">
        <is>
          <t>Notes receivable, net</t>
        </is>
      </c>
      <c r="B14" s="4" t="n">
        <v>604975</v>
      </c>
      <c r="C14" s="4" t="n">
        <v>607881</v>
      </c>
    </row>
    <row r="15">
      <c r="A15" s="3" t="inlineStr">
        <is>
          <t>Note payable to BBX Capital, Inc.</t>
        </is>
      </c>
      <c r="B15" s="4" t="n">
        <v>45805</v>
      </c>
      <c r="C15" s="4" t="n">
        <v>50340</v>
      </c>
    </row>
    <row r="16">
      <c r="A16" s="3" t="inlineStr">
        <is>
          <t>Lines-of-credit, notes payable, and receivable-backed notes payable</t>
        </is>
      </c>
      <c r="B16" s="4" t="n">
        <v>503500</v>
      </c>
      <c r="C16" s="4" t="n">
        <v>463300</v>
      </c>
    </row>
    <row r="17">
      <c r="A17" s="3" t="inlineStr">
        <is>
          <t>Junior subordinated debentures</t>
        </is>
      </c>
      <c r="B17" s="6" t="n">
        <v>80000</v>
      </c>
      <c r="C17" s="6" t="n">
        <v>133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6" customWidth="1" min="7" max="7"/>
    <col width="27" customWidth="1" min="8" max="8"/>
    <col width="27" customWidth="1" min="9" max="9"/>
    <col width="29" customWidth="1" min="10" max="10"/>
    <col width="16" customWidth="1" min="11" max="11"/>
    <col width="19" customWidth="1" min="12" max="12"/>
    <col width="22" customWidth="1" min="13" max="13"/>
  </cols>
  <sheetData>
    <row r="1">
      <c r="A1" s="1" t="inlineStr">
        <is>
          <t>Commitments And Contingencies (Narrative) (Details)</t>
        </is>
      </c>
      <c r="D1" s="2" t="inlineStr">
        <is>
          <t>1 Months Ended</t>
        </is>
      </c>
      <c r="H1" s="2" t="inlineStr">
        <is>
          <t>3 Months Ended</t>
        </is>
      </c>
      <c r="I1" s="2" t="inlineStr">
        <is>
          <t>6 Months Ended</t>
        </is>
      </c>
      <c r="K1" s="2" t="inlineStr">
        <is>
          <t>12 Months Ended</t>
        </is>
      </c>
    </row>
    <row r="2">
      <c r="B2" s="2" t="inlineStr">
        <is>
          <t>Apr. 02, 2021 USD ($)</t>
        </is>
      </c>
      <c r="C2" s="2" t="inlineStr">
        <is>
          <t>Oct. 07, 2019 USD ($)</t>
        </is>
      </c>
      <c r="D2" s="2" t="inlineStr">
        <is>
          <t>Dec. 31, 2021 USD ($)</t>
        </is>
      </c>
      <c r="E2" s="2" t="inlineStr">
        <is>
          <t>Jan. 31, 2021 USD ($)</t>
        </is>
      </c>
      <c r="F2" s="2" t="inlineStr">
        <is>
          <t>Jan. 31, 2020 USD ($)</t>
        </is>
      </c>
      <c r="G2" s="2" t="inlineStr">
        <is>
          <t>Jun. 30, 2019 USD ($) $ / item item</t>
        </is>
      </c>
      <c r="H2" s="2" t="inlineStr">
        <is>
          <t>Jun. 30, 2022 USD ($) item</t>
        </is>
      </c>
      <c r="I2" s="2" t="inlineStr">
        <is>
          <t>Jun. 30, 2022 USD ($) item</t>
        </is>
      </c>
      <c r="J2" s="2" t="inlineStr">
        <is>
          <t>Jun. 30, 2021 USD ($) shares</t>
        </is>
      </c>
      <c r="K2" s="2" t="inlineStr">
        <is>
          <t>Dec. 31, 2015</t>
        </is>
      </c>
      <c r="L2" s="2" t="inlineStr">
        <is>
          <t>Aug. 30, 2020 item</t>
        </is>
      </c>
      <c r="M2" s="2" t="inlineStr">
        <is>
          <t>Nov. 20, 2019 USD ($)</t>
        </is>
      </c>
    </row>
    <row r="3">
      <c r="A3" s="5" t="inlineStr">
        <is>
          <t>Purchase Commitment, Excluding Long-term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ccrued claims</t>
        </is>
      </c>
      <c r="B4" s="3" t="inlineStr">
        <is>
          <t xml:space="preserve"> </t>
        </is>
      </c>
      <c r="C4" s="3" t="inlineStr">
        <is>
          <t xml:space="preserve"> </t>
        </is>
      </c>
      <c r="D4" s="6" t="n">
        <v>7300000</v>
      </c>
      <c r="E4" s="3" t="inlineStr">
        <is>
          <t xml:space="preserve"> </t>
        </is>
      </c>
      <c r="F4" s="3" t="inlineStr">
        <is>
          <t xml:space="preserve"> </t>
        </is>
      </c>
      <c r="G4" s="3" t="inlineStr">
        <is>
          <t xml:space="preserve"> </t>
        </is>
      </c>
      <c r="H4" s="6" t="n">
        <v>7600000</v>
      </c>
      <c r="I4" s="6" t="n">
        <v>7600000</v>
      </c>
      <c r="J4" s="3" t="inlineStr">
        <is>
          <t xml:space="preserve"> </t>
        </is>
      </c>
      <c r="K4" s="3" t="inlineStr">
        <is>
          <t xml:space="preserve"> </t>
        </is>
      </c>
      <c r="L4" s="3" t="inlineStr">
        <is>
          <t xml:space="preserve"> </t>
        </is>
      </c>
      <c r="M4" s="3" t="inlineStr">
        <is>
          <t xml:space="preserve"> </t>
        </is>
      </c>
    </row>
    <row r="5">
      <c r="A5" s="3" t="inlineStr">
        <is>
          <t>Payments to subsid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5700000</v>
      </c>
      <c r="J5" s="6" t="n">
        <v>4700000</v>
      </c>
      <c r="K5" s="3" t="inlineStr">
        <is>
          <t xml:space="preserve"> </t>
        </is>
      </c>
      <c r="L5" s="3" t="inlineStr">
        <is>
          <t xml:space="preserve"> </t>
        </is>
      </c>
      <c r="M5" s="3" t="inlineStr">
        <is>
          <t xml:space="preserve"> </t>
        </is>
      </c>
    </row>
    <row r="6">
      <c r="A6" s="3" t="inlineStr">
        <is>
          <t>Accrued liabilities and other</t>
        </is>
      </c>
      <c r="B6" s="3" t="inlineStr">
        <is>
          <t xml:space="preserve"> </t>
        </is>
      </c>
      <c r="C6" s="3" t="inlineStr">
        <is>
          <t xml:space="preserve"> </t>
        </is>
      </c>
      <c r="D6" s="4" t="n">
        <v>100131000</v>
      </c>
      <c r="E6" s="3" t="inlineStr">
        <is>
          <t xml:space="preserve"> </t>
        </is>
      </c>
      <c r="F6" s="3" t="inlineStr">
        <is>
          <t xml:space="preserve"> </t>
        </is>
      </c>
      <c r="G6" s="3" t="inlineStr">
        <is>
          <t xml:space="preserve"> </t>
        </is>
      </c>
      <c r="H6" s="6" t="n">
        <v>111286000</v>
      </c>
      <c r="I6" s="6" t="n">
        <v>111286000</v>
      </c>
      <c r="J6" s="3" t="inlineStr">
        <is>
          <t xml:space="preserve"> </t>
        </is>
      </c>
      <c r="K6" s="3" t="inlineStr">
        <is>
          <t xml:space="preserve"> </t>
        </is>
      </c>
      <c r="L6" s="3" t="inlineStr">
        <is>
          <t xml:space="preserve"> </t>
        </is>
      </c>
      <c r="M6" s="3" t="inlineStr">
        <is>
          <t xml:space="preserve"> </t>
        </is>
      </c>
    </row>
    <row r="7">
      <c r="A7" s="3" t="inlineStr">
        <is>
          <t>Available for grant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531561</v>
      </c>
      <c r="K7" s="3" t="inlineStr">
        <is>
          <t xml:space="preserve"> </t>
        </is>
      </c>
      <c r="L7" s="3" t="inlineStr">
        <is>
          <t xml:space="preserve"> </t>
        </is>
      </c>
      <c r="M7" s="3" t="inlineStr">
        <is>
          <t xml:space="preserve"> </t>
        </is>
      </c>
    </row>
    <row r="8">
      <c r="A8" s="3" t="inlineStr">
        <is>
          <t>Average annual default ra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1" t="n">
        <v>0.079</v>
      </c>
      <c r="I8" s="3" t="inlineStr">
        <is>
          <t xml:space="preserve"> </t>
        </is>
      </c>
      <c r="J8" s="3" t="inlineStr">
        <is>
          <t xml:space="preserve"> </t>
        </is>
      </c>
      <c r="K8" s="11" t="n">
        <v>0.06900000000000001</v>
      </c>
      <c r="L8" s="3" t="inlineStr">
        <is>
          <t xml:space="preserve"> </t>
        </is>
      </c>
      <c r="M8" s="3" t="inlineStr">
        <is>
          <t xml:space="preserve"> </t>
        </is>
      </c>
    </row>
    <row r="9">
      <c r="A9" s="3" t="inlineStr">
        <is>
          <t>Purchase period, from lawsu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6 years</t>
        </is>
      </c>
      <c r="J9" s="3" t="inlineStr">
        <is>
          <t xml:space="preserve"> </t>
        </is>
      </c>
      <c r="K9" s="3" t="inlineStr">
        <is>
          <t xml:space="preserve"> </t>
        </is>
      </c>
      <c r="L9" s="3" t="inlineStr">
        <is>
          <t xml:space="preserve"> </t>
        </is>
      </c>
      <c r="M9" s="3" t="inlineStr">
        <is>
          <t xml:space="preserve"> </t>
        </is>
      </c>
    </row>
    <row r="10">
      <c r="A10" s="3" t="inlineStr">
        <is>
          <t>Number of VOI owners in litigation | ite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00</v>
      </c>
      <c r="M10" s="3" t="inlineStr">
        <is>
          <t xml:space="preserve"> </t>
        </is>
      </c>
    </row>
    <row r="11">
      <c r="A11" s="3" t="inlineStr">
        <is>
          <t>Subsidies To Certain HOA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Purchase Commitment, Excluding Long-term Commit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Accrued liabilities and other</t>
        </is>
      </c>
      <c r="B13" s="3" t="inlineStr">
        <is>
          <t xml:space="preserve"> </t>
        </is>
      </c>
      <c r="C13" s="3" t="inlineStr">
        <is>
          <t xml:space="preserve"> </t>
        </is>
      </c>
      <c r="D13" s="4" t="n">
        <v>0</v>
      </c>
      <c r="E13" s="3" t="inlineStr">
        <is>
          <t xml:space="preserve"> </t>
        </is>
      </c>
      <c r="F13" s="3" t="inlineStr">
        <is>
          <t xml:space="preserve"> </t>
        </is>
      </c>
      <c r="G13" s="3" t="inlineStr">
        <is>
          <t xml:space="preserve"> </t>
        </is>
      </c>
      <c r="H13" s="6" t="n">
        <v>7600000</v>
      </c>
      <c r="I13" s="6" t="n">
        <v>7600000</v>
      </c>
      <c r="J13" s="3" t="inlineStr">
        <is>
          <t xml:space="preserve"> </t>
        </is>
      </c>
      <c r="K13" s="3" t="inlineStr">
        <is>
          <t xml:space="preserve"> </t>
        </is>
      </c>
      <c r="L13" s="3" t="inlineStr">
        <is>
          <t xml:space="preserve"> </t>
        </is>
      </c>
      <c r="M13" s="3" t="inlineStr">
        <is>
          <t xml:space="preserve"> </t>
        </is>
      </c>
    </row>
    <row r="14">
      <c r="A14" s="3" t="inlineStr">
        <is>
          <t>Bass Pr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Purchase Commitment, Excluding Long-term Commit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itigation settlement</t>
        </is>
      </c>
      <c r="B16" s="3" t="inlineStr">
        <is>
          <t xml:space="preserve"> </t>
        </is>
      </c>
      <c r="C16" s="3" t="inlineStr">
        <is>
          <t xml:space="preserve"> </t>
        </is>
      </c>
      <c r="D16" s="3" t="inlineStr">
        <is>
          <t xml:space="preserve"> </t>
        </is>
      </c>
      <c r="E16" s="3" t="inlineStr">
        <is>
          <t xml:space="preserve"> </t>
        </is>
      </c>
      <c r="F16" s="3" t="inlineStr">
        <is>
          <t xml:space="preserve"> </t>
        </is>
      </c>
      <c r="G16" s="6" t="n">
        <v>200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ettlement agreement, number of annual payments | item</t>
        </is>
      </c>
      <c r="B17" s="3" t="inlineStr">
        <is>
          <t xml:space="preserve"> </t>
        </is>
      </c>
      <c r="C17" s="3" t="inlineStr">
        <is>
          <t xml:space="preserve"> </t>
        </is>
      </c>
      <c r="D17" s="3" t="inlineStr">
        <is>
          <t xml:space="preserve"> </t>
        </is>
      </c>
      <c r="E17" s="3" t="inlineStr">
        <is>
          <t xml:space="preserve"> </t>
        </is>
      </c>
      <c r="F17" s="3" t="inlineStr">
        <is>
          <t xml:space="preserve"> </t>
        </is>
      </c>
      <c r="G17" s="4" t="n">
        <v>5</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ettlement agreement, payment amount</t>
        </is>
      </c>
      <c r="B18" s="3" t="inlineStr">
        <is>
          <t xml:space="preserve"> </t>
        </is>
      </c>
      <c r="C18" s="3" t="inlineStr">
        <is>
          <t xml:space="preserve"> </t>
        </is>
      </c>
      <c r="D18" s="4" t="n">
        <v>4000000</v>
      </c>
      <c r="E18" s="6" t="n">
        <v>4000000</v>
      </c>
      <c r="F18" s="6" t="n">
        <v>4000000</v>
      </c>
      <c r="G18" s="6" t="n">
        <v>4000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Number of stores requiring a fixed annual fee | ite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59</v>
      </c>
      <c r="J19" s="3" t="inlineStr">
        <is>
          <t xml:space="preserve"> </t>
        </is>
      </c>
      <c r="K19" s="3" t="inlineStr">
        <is>
          <t xml:space="preserve"> </t>
        </is>
      </c>
      <c r="L19" s="3" t="inlineStr">
        <is>
          <t xml:space="preserve"> </t>
        </is>
      </c>
      <c r="M19" s="3" t="inlineStr">
        <is>
          <t xml:space="preserve"> </t>
        </is>
      </c>
    </row>
    <row r="20">
      <c r="A20" s="3" t="inlineStr">
        <is>
          <t>Cabel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Purchase Commitment, Excluding Long-term Commit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umber of stores requiring a fixed annual fee | ite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60</v>
      </c>
      <c r="J22" s="3" t="inlineStr">
        <is>
          <t xml:space="preserve"> </t>
        </is>
      </c>
      <c r="K22" s="3" t="inlineStr">
        <is>
          <t xml:space="preserve"> </t>
        </is>
      </c>
      <c r="L22" s="3" t="inlineStr">
        <is>
          <t xml:space="preserve"> </t>
        </is>
      </c>
      <c r="M22" s="3" t="inlineStr">
        <is>
          <t xml:space="preserve"> </t>
        </is>
      </c>
    </row>
    <row r="23">
      <c r="A23" s="3" t="inlineStr">
        <is>
          <t>Bass Pro And Cabel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Purchase Commitment, Excluding Long-term Commit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ettlement agreement, payment amount</t>
        </is>
      </c>
      <c r="B25" s="3" t="inlineStr">
        <is>
          <t xml:space="preserve"> </t>
        </is>
      </c>
      <c r="C25" s="3" t="inlineStr">
        <is>
          <t xml:space="preserve"> </t>
        </is>
      </c>
      <c r="D25" s="3" t="inlineStr">
        <is>
          <t xml:space="preserve"> </t>
        </is>
      </c>
      <c r="E25" s="3" t="inlineStr">
        <is>
          <t xml:space="preserve"> </t>
        </is>
      </c>
      <c r="F25" s="3" t="inlineStr">
        <is>
          <t xml:space="preserve"> </t>
        </is>
      </c>
      <c r="G25" s="4" t="n">
        <v>700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ettlement agreement, fixed fee</t>
        </is>
      </c>
      <c r="B26" s="3" t="inlineStr">
        <is>
          <t xml:space="preserve"> </t>
        </is>
      </c>
      <c r="C26" s="3" t="inlineStr">
        <is>
          <t xml:space="preserve"> </t>
        </is>
      </c>
      <c r="D26" s="6" t="n">
        <v>83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ettlement agreement, amount unamortiz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4200000</v>
      </c>
      <c r="I27" s="6" t="n">
        <v>4200000</v>
      </c>
      <c r="J27" s="3" t="inlineStr">
        <is>
          <t xml:space="preserve"> </t>
        </is>
      </c>
      <c r="K27" s="3" t="inlineStr">
        <is>
          <t xml:space="preserve"> </t>
        </is>
      </c>
      <c r="L27" s="3" t="inlineStr">
        <is>
          <t xml:space="preserve"> </t>
        </is>
      </c>
      <c r="M27" s="3" t="inlineStr">
        <is>
          <t xml:space="preserve"> </t>
        </is>
      </c>
    </row>
    <row r="28">
      <c r="A28" s="3" t="inlineStr">
        <is>
          <t>Settlement agreement, fixed fee expens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2100000</v>
      </c>
      <c r="I28" s="6" t="n">
        <v>4200000</v>
      </c>
      <c r="J28" s="3" t="inlineStr">
        <is>
          <t xml:space="preserve"> </t>
        </is>
      </c>
      <c r="K28" s="3" t="inlineStr">
        <is>
          <t xml:space="preserve"> </t>
        </is>
      </c>
      <c r="L28" s="3" t="inlineStr">
        <is>
          <t xml:space="preserve"> </t>
        </is>
      </c>
      <c r="M28" s="3" t="inlineStr">
        <is>
          <t xml:space="preserve"> </t>
        </is>
      </c>
    </row>
    <row r="29">
      <c r="A29" s="3" t="inlineStr">
        <is>
          <t>Payment per vacation package sold</t>
        </is>
      </c>
      <c r="B29" s="3" t="inlineStr">
        <is>
          <t xml:space="preserve"> </t>
        </is>
      </c>
      <c r="C29" s="3" t="inlineStr">
        <is>
          <t xml:space="preserve"> </t>
        </is>
      </c>
      <c r="D29" s="3" t="inlineStr">
        <is>
          <t xml:space="preserve"> </t>
        </is>
      </c>
      <c r="E29" s="3" t="inlineStr">
        <is>
          <t xml:space="preserve"> </t>
        </is>
      </c>
      <c r="F29" s="3" t="inlineStr">
        <is>
          <t xml:space="preserve"> </t>
        </is>
      </c>
      <c r="G29" s="6" t="n">
        <v>32</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Contribution To Foundation Per Net Package Sold | $ / item</t>
        </is>
      </c>
      <c r="B30" s="3" t="inlineStr">
        <is>
          <t xml:space="preserve"> </t>
        </is>
      </c>
      <c r="C30" s="3" t="inlineStr">
        <is>
          <t xml:space="preserve"> </t>
        </is>
      </c>
      <c r="D30" s="3" t="inlineStr">
        <is>
          <t xml:space="preserve"> </t>
        </is>
      </c>
      <c r="E30" s="3" t="inlineStr">
        <is>
          <t xml:space="preserve"> </t>
        </is>
      </c>
      <c r="F30" s="3" t="inlineStr">
        <is>
          <t xml:space="preserve"> </t>
        </is>
      </c>
      <c r="G30" s="4" t="n">
        <v>5</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ntribution Annual Minimum</t>
        </is>
      </c>
      <c r="B31" s="3" t="inlineStr">
        <is>
          <t xml:space="preserve"> </t>
        </is>
      </c>
      <c r="C31" s="3" t="inlineStr">
        <is>
          <t xml:space="preserve"> </t>
        </is>
      </c>
      <c r="D31" s="3" t="inlineStr">
        <is>
          <t xml:space="preserve"> </t>
        </is>
      </c>
      <c r="E31" s="3" t="inlineStr">
        <is>
          <t xml:space="preserve"> </t>
        </is>
      </c>
      <c r="F31" s="3" t="inlineStr">
        <is>
          <t xml:space="preserve"> </t>
        </is>
      </c>
      <c r="G31" s="6" t="n">
        <v>700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Reduction of traffic in stores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0.25</v>
      </c>
      <c r="J32" s="3" t="inlineStr">
        <is>
          <t xml:space="preserve"> </t>
        </is>
      </c>
      <c r="K32" s="3" t="inlineStr">
        <is>
          <t xml:space="preserve"> </t>
        </is>
      </c>
      <c r="L32" s="3" t="inlineStr">
        <is>
          <t xml:space="preserve"> </t>
        </is>
      </c>
      <c r="M32" s="3" t="inlineStr">
        <is>
          <t xml:space="preserve"> </t>
        </is>
      </c>
    </row>
    <row r="33">
      <c r="A33" s="3" t="inlineStr">
        <is>
          <t>Number of stores vacation packages are sold | ite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128</v>
      </c>
      <c r="I33" s="4" t="n">
        <v>128</v>
      </c>
      <c r="J33" s="3" t="inlineStr">
        <is>
          <t xml:space="preserve"> </t>
        </is>
      </c>
      <c r="K33" s="3" t="inlineStr">
        <is>
          <t xml:space="preserve"> </t>
        </is>
      </c>
      <c r="L33" s="3" t="inlineStr">
        <is>
          <t xml:space="preserve"> </t>
        </is>
      </c>
      <c r="M33" s="3" t="inlineStr">
        <is>
          <t xml:space="preserve"> </t>
        </is>
      </c>
    </row>
    <row r="34">
      <c r="A34" s="3" t="inlineStr">
        <is>
          <t>New York Urb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Purchase Commitment, Excluding Long-term Commit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Damages sought from lawsuit</t>
        </is>
      </c>
      <c r="B36" s="6" t="n">
        <v>70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amages sought from agreement termination</t>
        </is>
      </c>
      <c r="B37" s="6" t="n">
        <v>5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Management fee not pai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6" t="n">
        <v>6500000</v>
      </c>
    </row>
    <row r="39">
      <c r="A39" s="3" t="inlineStr">
        <is>
          <t>New York Urban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Purchase Commitment, Excluding Long-term Commit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Damages sought from lawsuit</t>
        </is>
      </c>
      <c r="B41" s="3" t="inlineStr">
        <is>
          <t xml:space="preserve"> </t>
        </is>
      </c>
      <c r="C41" s="6" t="n">
        <v>100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Notes Receivable Secured By VOI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Purchase Commitment, Excluding Long-term Commit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VOI sales volume,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8" t="n">
        <v>0.17</v>
      </c>
      <c r="J44" s="8" t="n">
        <v>0.17</v>
      </c>
      <c r="K44" s="3" t="inlineStr">
        <is>
          <t xml:space="preserve"> </t>
        </is>
      </c>
      <c r="L44" s="3" t="inlineStr">
        <is>
          <t xml:space="preserve"> </t>
        </is>
      </c>
      <c r="M44" s="3" t="inlineStr">
        <is>
          <t xml:space="preserve"> </t>
        </is>
      </c>
    </row>
    <row r="45">
      <c r="A45" s="3" t="inlineStr">
        <is>
          <t>Average annual default rat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11" t="n">
        <v>0.112</v>
      </c>
      <c r="J45" s="3" t="inlineStr">
        <is>
          <t xml:space="preserve"> </t>
        </is>
      </c>
      <c r="K45" s="3" t="inlineStr">
        <is>
          <t xml:space="preserve"> </t>
        </is>
      </c>
      <c r="L45" s="3" t="inlineStr">
        <is>
          <t xml:space="preserve"> </t>
        </is>
      </c>
      <c r="M45" s="3" t="inlineStr">
        <is>
          <t xml:space="preserve"> </t>
        </is>
      </c>
    </row>
  </sheetData>
  <mergeCells count="3">
    <mergeCell ref="A1:A2"/>
    <mergeCell ref="D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Equity (Narrative) (Details) - USD ($)</t>
        </is>
      </c>
      <c r="B1" s="2" t="inlineStr">
        <is>
          <t>1 Months Ended</t>
        </is>
      </c>
      <c r="D1" s="2" t="inlineStr">
        <is>
          <t>3 Months Ended</t>
        </is>
      </c>
      <c r="F1" s="2" t="inlineStr">
        <is>
          <t>6 Months Ended</t>
        </is>
      </c>
    </row>
    <row r="2">
      <c r="B2" s="2" t="inlineStr">
        <is>
          <t>Jul. 31, 2022</t>
        </is>
      </c>
      <c r="C2" s="2" t="inlineStr">
        <is>
          <t>Mar. 31, 2022</t>
        </is>
      </c>
      <c r="D2" s="2" t="inlineStr">
        <is>
          <t>Jun. 30, 2022</t>
        </is>
      </c>
      <c r="E2" s="2" t="inlineStr">
        <is>
          <t>Mar. 31, 2022</t>
        </is>
      </c>
      <c r="F2" s="2" t="inlineStr">
        <is>
          <t>Jun. 30, 2022</t>
        </is>
      </c>
      <c r="G2" s="2" t="inlineStr">
        <is>
          <t>Jun. 30, 2021</t>
        </is>
      </c>
      <c r="H2" s="2" t="inlineStr">
        <is>
          <t>Aug.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1531561</v>
      </c>
      <c r="H4" s="3" t="inlineStr">
        <is>
          <t xml:space="preserve"> </t>
        </is>
      </c>
    </row>
    <row r="5">
      <c r="A5" s="3" t="inlineStr">
        <is>
          <t>Purchase and retirement of shares, value</t>
        </is>
      </c>
      <c r="B5" s="3" t="inlineStr">
        <is>
          <t xml:space="preserve"> </t>
        </is>
      </c>
      <c r="C5" s="3" t="inlineStr">
        <is>
          <t xml:space="preserve"> </t>
        </is>
      </c>
      <c r="D5" s="6" t="n">
        <v>26122000</v>
      </c>
      <c r="E5" s="6" t="n">
        <v>4702000</v>
      </c>
      <c r="F5" s="3" t="inlineStr">
        <is>
          <t xml:space="preserve"> </t>
        </is>
      </c>
      <c r="G5" s="3" t="inlineStr">
        <is>
          <t xml:space="preserve"> </t>
        </is>
      </c>
      <c r="H5" s="3" t="inlineStr">
        <is>
          <t xml:space="preserve"> </t>
        </is>
      </c>
    </row>
    <row r="6">
      <c r="A6" s="3" t="inlineStr">
        <is>
          <t>Repurchase Program 2021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common shares repurchased</t>
        </is>
      </c>
      <c r="B8" s="3" t="inlineStr">
        <is>
          <t xml:space="preserve"> </t>
        </is>
      </c>
      <c r="C8" s="3" t="inlineStr">
        <is>
          <t xml:space="preserve"> </t>
        </is>
      </c>
      <c r="D8" s="3" t="inlineStr">
        <is>
          <t xml:space="preserve"> </t>
        </is>
      </c>
      <c r="E8" s="3" t="inlineStr">
        <is>
          <t xml:space="preserve"> </t>
        </is>
      </c>
      <c r="F8" s="3" t="inlineStr">
        <is>
          <t xml:space="preserve"> </t>
        </is>
      </c>
      <c r="G8" s="4" t="n">
        <v>0</v>
      </c>
      <c r="H8" s="3" t="inlineStr">
        <is>
          <t xml:space="preserve"> </t>
        </is>
      </c>
    </row>
    <row r="9">
      <c r="A9" s="3" t="inlineStr">
        <is>
          <t>Purchase and retirement of shares, value</t>
        </is>
      </c>
      <c r="B9" s="6" t="n">
        <v>236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purchase of shares under program</t>
        </is>
      </c>
      <c r="B10" s="3" t="inlineStr">
        <is>
          <t xml:space="preserve"> </t>
        </is>
      </c>
      <c r="C10" s="3" t="inlineStr">
        <is>
          <t xml:space="preserve"> </t>
        </is>
      </c>
      <c r="D10" s="6" t="n">
        <v>31900000</v>
      </c>
      <c r="E10" s="3" t="inlineStr">
        <is>
          <t xml:space="preserve"> </t>
        </is>
      </c>
      <c r="F10" s="6" t="n">
        <v>31900000</v>
      </c>
      <c r="G10" s="3" t="inlineStr">
        <is>
          <t xml:space="preserve"> </t>
        </is>
      </c>
      <c r="H10" s="3" t="inlineStr">
        <is>
          <t xml:space="preserve"> </t>
        </is>
      </c>
    </row>
    <row r="11">
      <c r="A11" s="3" t="inlineStr">
        <is>
          <t>Class A Common Stock [Member] | Repurchase Program 2021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urchase and retirement of common stock, shares</t>
        </is>
      </c>
      <c r="B13" s="4" t="n">
        <v>843358</v>
      </c>
      <c r="C13" s="3" t="inlineStr">
        <is>
          <t xml:space="preserve"> </t>
        </is>
      </c>
      <c r="D13" s="4" t="n">
        <v>917000</v>
      </c>
      <c r="E13" s="3" t="inlineStr">
        <is>
          <t xml:space="preserve"> </t>
        </is>
      </c>
      <c r="F13" s="4" t="n">
        <v>1069000</v>
      </c>
      <c r="G13" s="3" t="inlineStr">
        <is>
          <t xml:space="preserve"> </t>
        </is>
      </c>
      <c r="H13" s="3" t="inlineStr">
        <is>
          <t xml:space="preserve"> </t>
        </is>
      </c>
    </row>
    <row r="14">
      <c r="A14" s="3" t="inlineStr">
        <is>
          <t>Purchase and retirement of shares, value</t>
        </is>
      </c>
      <c r="B14" s="3" t="inlineStr">
        <is>
          <t xml:space="preserve"> </t>
        </is>
      </c>
      <c r="C14" s="3" t="inlineStr">
        <is>
          <t xml:space="preserve"> </t>
        </is>
      </c>
      <c r="D14" s="6" t="n">
        <v>26100000</v>
      </c>
      <c r="E14" s="3" t="inlineStr">
        <is>
          <t xml:space="preserve"> </t>
        </is>
      </c>
      <c r="F14" s="6" t="n">
        <v>30800000</v>
      </c>
      <c r="G14" s="3" t="inlineStr">
        <is>
          <t xml:space="preserve"> </t>
        </is>
      </c>
      <c r="H14" s="3" t="inlineStr">
        <is>
          <t xml:space="preserve"> </t>
        </is>
      </c>
    </row>
    <row r="15">
      <c r="A15" s="3" t="inlineStr">
        <is>
          <t>Class A and B Common Shares [Member] | Repurchase Program 2021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 repurchase program,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40000000</v>
      </c>
    </row>
    <row r="18">
      <c r="A18" s="3" t="inlineStr">
        <is>
          <t>Stock Repurchase Increase in Authorized Amount</t>
        </is>
      </c>
      <c r="B18" s="3" t="inlineStr">
        <is>
          <t xml:space="preserve"> </t>
        </is>
      </c>
      <c r="C18" s="6" t="n">
        <v>500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strict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authorized</t>
        </is>
      </c>
      <c r="B21" s="3" t="inlineStr">
        <is>
          <t xml:space="preserve"> </t>
        </is>
      </c>
      <c r="C21" s="3" t="inlineStr">
        <is>
          <t xml:space="preserve"> </t>
        </is>
      </c>
      <c r="D21" s="4" t="n">
        <v>1333995</v>
      </c>
      <c r="E21" s="3" t="inlineStr">
        <is>
          <t xml:space="preserve"> </t>
        </is>
      </c>
      <c r="F21" s="4" t="n">
        <v>1333995</v>
      </c>
      <c r="G21" s="3" t="inlineStr">
        <is>
          <t xml:space="preserve"> </t>
        </is>
      </c>
      <c r="H21" s="3" t="inlineStr">
        <is>
          <t xml:space="preserve"> </t>
        </is>
      </c>
    </row>
    <row r="22">
      <c r="A22" s="3" t="inlineStr">
        <is>
          <t>Restricted Stock [Member] | Class A Common Stock [Member] | Incentive Plan 2021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s authorized</t>
        </is>
      </c>
      <c r="B24" s="3" t="inlineStr">
        <is>
          <t xml:space="preserve"> </t>
        </is>
      </c>
      <c r="C24" s="3" t="inlineStr">
        <is>
          <t xml:space="preserve"> </t>
        </is>
      </c>
      <c r="D24" s="4" t="n">
        <v>2000000</v>
      </c>
      <c r="E24" s="3" t="inlineStr">
        <is>
          <t xml:space="preserve"> </t>
        </is>
      </c>
      <c r="F24" s="4" t="n">
        <v>2000000</v>
      </c>
      <c r="G24" s="3" t="inlineStr">
        <is>
          <t xml:space="preserve"> </t>
        </is>
      </c>
      <c r="H24" s="3" t="inlineStr">
        <is>
          <t xml:space="preserve"> </t>
        </is>
      </c>
    </row>
    <row r="25">
      <c r="A25" s="3" t="inlineStr">
        <is>
          <t>Repurchase of shares under program</t>
        </is>
      </c>
      <c r="B25" s="3" t="inlineStr">
        <is>
          <t xml:space="preserve"> </t>
        </is>
      </c>
      <c r="C25" s="3" t="inlineStr">
        <is>
          <t xml:space="preserve"> </t>
        </is>
      </c>
      <c r="D25" s="3" t="inlineStr">
        <is>
          <t xml:space="preserve"> </t>
        </is>
      </c>
      <c r="E25" s="3" t="inlineStr">
        <is>
          <t xml:space="preserve"> </t>
        </is>
      </c>
      <c r="F25" s="3" t="inlineStr">
        <is>
          <t xml:space="preserve"> </t>
        </is>
      </c>
      <c r="G25" s="6" t="n">
        <v>1531561</v>
      </c>
      <c r="H25" s="3"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s>
  <sheetData>
    <row r="1">
      <c r="A1" s="1" t="inlineStr">
        <is>
          <t>Equity (Restricted Stock And Stock Option Activity, Narrative) (Details) - USD ($) $ in Million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c r="F2" s="2" t="inlineStr">
        <is>
          <t>Jan.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authorized</t>
        </is>
      </c>
      <c r="B4" s="3" t="inlineStr">
        <is>
          <t xml:space="preserve"> </t>
        </is>
      </c>
      <c r="C4" s="3" t="inlineStr">
        <is>
          <t xml:space="preserve"> </t>
        </is>
      </c>
      <c r="D4" s="4" t="n">
        <v>1531561</v>
      </c>
      <c r="E4" s="3" t="inlineStr">
        <is>
          <t xml:space="preserve"> </t>
        </is>
      </c>
      <c r="F4" s="3" t="inlineStr">
        <is>
          <t xml:space="preserve"> </t>
        </is>
      </c>
    </row>
    <row r="5">
      <c r="A5" s="3" t="inlineStr">
        <is>
          <t>Number of shares granted</t>
        </is>
      </c>
      <c r="B5" s="3" t="inlineStr">
        <is>
          <t xml:space="preserve"> </t>
        </is>
      </c>
      <c r="C5" s="3" t="inlineStr">
        <is>
          <t xml:space="preserve"> </t>
        </is>
      </c>
      <c r="D5" s="4" t="n">
        <v>468439</v>
      </c>
      <c r="E5" s="3" t="inlineStr">
        <is>
          <t xml:space="preserve"> </t>
        </is>
      </c>
      <c r="F5" s="3" t="inlineStr">
        <is>
          <t xml:space="preserve"> </t>
        </is>
      </c>
    </row>
    <row r="6">
      <c r="A6" s="3" t="inlineStr">
        <is>
          <t>Restricted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s authorized</t>
        </is>
      </c>
      <c r="B8" s="4" t="n">
        <v>1333995</v>
      </c>
      <c r="C8" s="4" t="n">
        <v>1333995</v>
      </c>
      <c r="D8" s="3" t="inlineStr">
        <is>
          <t xml:space="preserve"> </t>
        </is>
      </c>
      <c r="E8" s="3" t="inlineStr">
        <is>
          <t xml:space="preserve"> </t>
        </is>
      </c>
      <c r="F8" s="3" t="inlineStr">
        <is>
          <t xml:space="preserve"> </t>
        </is>
      </c>
    </row>
    <row r="9">
      <c r="A9" s="3" t="inlineStr">
        <is>
          <t>Compensation costs recognition period</t>
        </is>
      </c>
      <c r="B9" s="3" t="inlineStr">
        <is>
          <t xml:space="preserve"> </t>
        </is>
      </c>
      <c r="C9" s="3" t="inlineStr">
        <is>
          <t>4 years 9 months 29 days</t>
        </is>
      </c>
      <c r="D9" s="3" t="inlineStr">
        <is>
          <t xml:space="preserve"> </t>
        </is>
      </c>
      <c r="E9" s="3" t="inlineStr">
        <is>
          <t xml:space="preserve"> </t>
        </is>
      </c>
      <c r="F9" s="3" t="inlineStr">
        <is>
          <t xml:space="preserve"> </t>
        </is>
      </c>
    </row>
    <row r="10">
      <c r="A10" s="3" t="inlineStr">
        <is>
          <t>Number of shares granted</t>
        </is>
      </c>
      <c r="B10" s="3" t="inlineStr">
        <is>
          <t xml:space="preserve"> </t>
        </is>
      </c>
      <c r="C10" s="4" t="n">
        <v>208035</v>
      </c>
      <c r="D10" s="3" t="inlineStr">
        <is>
          <t xml:space="preserve"> </t>
        </is>
      </c>
      <c r="E10" s="3" t="inlineStr">
        <is>
          <t xml:space="preserve"> </t>
        </is>
      </c>
      <c r="F10" s="3" t="inlineStr">
        <is>
          <t xml:space="preserve"> </t>
        </is>
      </c>
    </row>
    <row r="11">
      <c r="A11" s="3" t="inlineStr">
        <is>
          <t>Unrecognized compensation cost</t>
        </is>
      </c>
      <c r="B11" s="10" t="n">
        <v>13.1</v>
      </c>
      <c r="C11" s="10" t="n">
        <v>13.1</v>
      </c>
      <c r="D11" s="3" t="inlineStr">
        <is>
          <t xml:space="preserve"> </t>
        </is>
      </c>
      <c r="E11" s="3" t="inlineStr">
        <is>
          <t xml:space="preserve"> </t>
        </is>
      </c>
      <c r="F11" s="3" t="inlineStr">
        <is>
          <t xml:space="preserve"> </t>
        </is>
      </c>
    </row>
    <row r="12">
      <c r="A12" s="3" t="inlineStr">
        <is>
          <t>Aggregate fair value</t>
        </is>
      </c>
      <c r="B12" s="3" t="inlineStr">
        <is>
          <t xml:space="preserve"> </t>
        </is>
      </c>
      <c r="C12" s="3" t="inlineStr">
        <is>
          <t xml:space="preserve"> </t>
        </is>
      </c>
      <c r="D12" s="10" t="n">
        <v>9.699999999999999</v>
      </c>
      <c r="E12" s="3" t="inlineStr">
        <is>
          <t xml:space="preserve"> </t>
        </is>
      </c>
      <c r="F12" s="10" t="n">
        <v>6.2</v>
      </c>
    </row>
    <row r="13">
      <c r="A13" s="3" t="inlineStr">
        <is>
          <t>Compensation expense</t>
        </is>
      </c>
      <c r="B13" s="10" t="n">
        <v>0.8</v>
      </c>
      <c r="C13" s="10" t="n">
        <v>1.6</v>
      </c>
      <c r="D13" s="10" t="n">
        <v>0.2</v>
      </c>
      <c r="E13" s="3" t="inlineStr">
        <is>
          <t xml:space="preserve"> </t>
        </is>
      </c>
      <c r="F13" s="3" t="inlineStr">
        <is>
          <t xml:space="preserve"> </t>
        </is>
      </c>
    </row>
    <row r="14">
      <c r="A14" s="3" t="inlineStr">
        <is>
          <t>Incentive Plan 2021 [Member] | Share-Based Payment Arrangement, Tranche On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wards vesting period</t>
        </is>
      </c>
      <c r="B16" s="3" t="inlineStr">
        <is>
          <t xml:space="preserve"> </t>
        </is>
      </c>
      <c r="C16" s="3" t="inlineStr">
        <is>
          <t>4 years</t>
        </is>
      </c>
      <c r="D16" s="3" t="inlineStr">
        <is>
          <t xml:space="preserve"> </t>
        </is>
      </c>
      <c r="E16" s="3" t="inlineStr">
        <is>
          <t>4 years</t>
        </is>
      </c>
      <c r="F16" s="3" t="inlineStr">
        <is>
          <t xml:space="preserve"> </t>
        </is>
      </c>
    </row>
    <row r="17">
      <c r="A17" s="3" t="inlineStr">
        <is>
          <t>Number of shares granted</t>
        </is>
      </c>
      <c r="B17" s="3" t="inlineStr">
        <is>
          <t xml:space="preserve"> </t>
        </is>
      </c>
      <c r="C17" s="4" t="n">
        <v>154679</v>
      </c>
      <c r="D17" s="3" t="inlineStr">
        <is>
          <t xml:space="preserve"> </t>
        </is>
      </c>
      <c r="E17" s="4" t="n">
        <v>275939</v>
      </c>
      <c r="F17" s="3" t="inlineStr">
        <is>
          <t xml:space="preserve"> </t>
        </is>
      </c>
    </row>
    <row r="18">
      <c r="A18" s="3" t="inlineStr">
        <is>
          <t>Incentive Plan 2021 [Member] | Share-Based Payment Arrangement, Tranche Tw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hares granted</t>
        </is>
      </c>
      <c r="B20" s="3" t="inlineStr">
        <is>
          <t xml:space="preserve"> </t>
        </is>
      </c>
      <c r="C20" s="4" t="n">
        <v>53356</v>
      </c>
      <c r="D20" s="3" t="inlineStr">
        <is>
          <t xml:space="preserve"> </t>
        </is>
      </c>
      <c r="E20" s="4" t="n">
        <v>192500</v>
      </c>
      <c r="F20" s="3" t="inlineStr">
        <is>
          <t xml:space="preserve"> </t>
        </is>
      </c>
    </row>
    <row r="21">
      <c r="A21" s="3" t="inlineStr">
        <is>
          <t>Incentive Plan 2021 [Member] | Restricted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shares granted</t>
        </is>
      </c>
      <c r="B23" s="3" t="inlineStr">
        <is>
          <t xml:space="preserve"> </t>
        </is>
      </c>
      <c r="C23" s="3" t="inlineStr">
        <is>
          <t xml:space="preserve"> </t>
        </is>
      </c>
      <c r="D23" s="4" t="n">
        <v>468439</v>
      </c>
      <c r="E23" s="3" t="inlineStr">
        <is>
          <t xml:space="preserve"> </t>
        </is>
      </c>
      <c r="F23" s="3" t="inlineStr">
        <is>
          <t xml:space="preserve"> </t>
        </is>
      </c>
    </row>
    <row r="24">
      <c r="A24" s="3" t="inlineStr">
        <is>
          <t>Incentive Plan 2021 [Member] | Restricted Stock [Member] | Class A Common Stock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uthorized share repurchase program</t>
        </is>
      </c>
      <c r="B26" s="4" t="n">
        <v>1333995</v>
      </c>
      <c r="C26" s="4" t="n">
        <v>1333995</v>
      </c>
      <c r="D26" s="3" t="inlineStr">
        <is>
          <t xml:space="preserve"> </t>
        </is>
      </c>
      <c r="E26" s="3" t="inlineStr">
        <is>
          <t xml:space="preserve"> </t>
        </is>
      </c>
      <c r="F26" s="3" t="inlineStr">
        <is>
          <t xml:space="preserve"> </t>
        </is>
      </c>
    </row>
    <row r="27">
      <c r="A27" s="3" t="inlineStr">
        <is>
          <t>Certain Executive Officers and Employees [Member] | Incentive Plan 2021 [Member] | 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hares authorized</t>
        </is>
      </c>
      <c r="B29" s="4" t="n">
        <v>208035</v>
      </c>
      <c r="C29" s="4" t="n">
        <v>208035</v>
      </c>
      <c r="D29" s="3" t="inlineStr">
        <is>
          <t xml:space="preserve"> </t>
        </is>
      </c>
      <c r="E29" s="3" t="inlineStr">
        <is>
          <t xml:space="preserve"> </t>
        </is>
      </c>
      <c r="F29"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Summary Of Non-Vested Restricted Stock And Restricted Stock Units) (Details)</t>
        </is>
      </c>
      <c r="B1" s="2" t="inlineStr">
        <is>
          <t>6 Months Ended</t>
        </is>
      </c>
    </row>
    <row r="2">
      <c r="B2" s="2" t="inlineStr">
        <is>
          <t>Jun. 30, 2022 $ / shares shares</t>
        </is>
      </c>
      <c r="C2" s="2" t="inlineStr">
        <is>
          <t>Jun. 30, 2021 $ / shares shares</t>
        </is>
      </c>
    </row>
    <row r="3">
      <c r="A3" s="5" t="inlineStr">
        <is>
          <t>Share-based Compensation Arrangement by Share-based Payment Award [Line Items]</t>
        </is>
      </c>
      <c r="B3" s="3" t="inlineStr">
        <is>
          <t xml:space="preserve"> </t>
        </is>
      </c>
      <c r="C3" s="3" t="inlineStr">
        <is>
          <t xml:space="preserve"> </t>
        </is>
      </c>
    </row>
    <row r="4">
      <c r="A4" s="3" t="inlineStr">
        <is>
          <t>Non-vested Restricted Stock, Granted</t>
        </is>
      </c>
      <c r="B4" s="3" t="inlineStr">
        <is>
          <t xml:space="preserve"> </t>
        </is>
      </c>
      <c r="C4" s="4" t="n">
        <v>468439</v>
      </c>
    </row>
    <row r="5">
      <c r="A5" s="3" t="inlineStr">
        <is>
          <t>Non-vested Restricted Stock, Ending Balance</t>
        </is>
      </c>
      <c r="B5" s="3" t="inlineStr">
        <is>
          <t xml:space="preserve"> </t>
        </is>
      </c>
      <c r="C5" s="4" t="n">
        <v>468439</v>
      </c>
    </row>
    <row r="6">
      <c r="A6" s="3" t="inlineStr">
        <is>
          <t>Weighted Average Grant Date Fair Value, Granted | $ / shares</t>
        </is>
      </c>
      <c r="B6" s="3" t="inlineStr">
        <is>
          <t xml:space="preserve"> </t>
        </is>
      </c>
      <c r="C6" s="7" t="n">
        <v>20.72</v>
      </c>
    </row>
    <row r="7">
      <c r="A7" s="3" t="inlineStr">
        <is>
          <t>Weighted Average Grant Date Fair Value, Ending Balance | $ / shares</t>
        </is>
      </c>
      <c r="B7" s="3" t="inlineStr">
        <is>
          <t xml:space="preserve"> </t>
        </is>
      </c>
      <c r="C7" s="7" t="n">
        <v>20.72</v>
      </c>
    </row>
    <row r="8">
      <c r="A8" s="3" t="inlineStr">
        <is>
          <t>Available for grant</t>
        </is>
      </c>
      <c r="B8" s="3" t="inlineStr">
        <is>
          <t xml:space="preserve"> </t>
        </is>
      </c>
      <c r="C8" s="4" t="n">
        <v>1531561</v>
      </c>
    </row>
    <row r="9">
      <c r="A9" s="3" t="inlineStr">
        <is>
          <t>Restricted Stock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Non-vested Restricted Stock, Beginning Balance</t>
        </is>
      </c>
      <c r="B11" s="4" t="n">
        <v>460470</v>
      </c>
      <c r="C11" s="3" t="inlineStr">
        <is>
          <t xml:space="preserve"> </t>
        </is>
      </c>
    </row>
    <row r="12">
      <c r="A12" s="3" t="inlineStr">
        <is>
          <t>Non-vested Restricted Stock, Granted</t>
        </is>
      </c>
      <c r="B12" s="4" t="n">
        <v>208035</v>
      </c>
      <c r="C12" s="3" t="inlineStr">
        <is>
          <t xml:space="preserve"> </t>
        </is>
      </c>
    </row>
    <row r="13">
      <c r="A13" s="3" t="inlineStr">
        <is>
          <t>Non-vested Restricted Stock, Forfeited</t>
        </is>
      </c>
      <c r="B13" s="4" t="n">
        <v>-2500</v>
      </c>
      <c r="C13" s="3" t="inlineStr">
        <is>
          <t xml:space="preserve"> </t>
        </is>
      </c>
    </row>
    <row r="14">
      <c r="A14" s="3" t="inlineStr">
        <is>
          <t>Non-vested Restricted Stock, Ending Balance</t>
        </is>
      </c>
      <c r="B14" s="4" t="n">
        <v>666005</v>
      </c>
      <c r="C14" s="3" t="inlineStr">
        <is>
          <t xml:space="preserve"> </t>
        </is>
      </c>
    </row>
    <row r="15">
      <c r="A15" s="3" t="inlineStr">
        <is>
          <t>Weighted Average Grant Date Fair Value, Beginning Balance | $ / shares</t>
        </is>
      </c>
      <c r="B15" s="7" t="n">
        <v>20.72</v>
      </c>
      <c r="C15" s="3" t="inlineStr">
        <is>
          <t xml:space="preserve"> </t>
        </is>
      </c>
    </row>
    <row r="16">
      <c r="A16" s="3" t="inlineStr">
        <is>
          <t>Weighted Average Grant Date Fair Value, Granted | $ / shares</t>
        </is>
      </c>
      <c r="B16" s="9" t="n">
        <v>29.8</v>
      </c>
      <c r="C16" s="3" t="inlineStr">
        <is>
          <t xml:space="preserve"> </t>
        </is>
      </c>
    </row>
    <row r="17">
      <c r="A17" s="3" t="inlineStr">
        <is>
          <t>Weighted Average Grant Date Fair Value, Forfeited | $ / shares</t>
        </is>
      </c>
      <c r="B17" s="9" t="n">
        <v>20.72</v>
      </c>
      <c r="C17" s="3" t="inlineStr">
        <is>
          <t xml:space="preserve"> </t>
        </is>
      </c>
    </row>
    <row r="18">
      <c r="A18" s="3" t="inlineStr">
        <is>
          <t>Weighted Average Grant Date Fair Value, Ending Balance | $ / shares</t>
        </is>
      </c>
      <c r="B18" s="7" t="n">
        <v>23.56</v>
      </c>
      <c r="C18" s="3" t="inlineStr">
        <is>
          <t xml:space="preserve"> </t>
        </is>
      </c>
    </row>
    <row r="19">
      <c r="A19" s="3" t="inlineStr">
        <is>
          <t>Available for grant</t>
        </is>
      </c>
      <c r="B19" s="4" t="n">
        <v>1333995</v>
      </c>
      <c r="C19"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Equity (Restricted Stock Awards, Grants In Period, Weighted Average Grant Date Fair Value) (Details) - $ / shares</t>
        </is>
      </c>
      <c r="B1" s="2" t="inlineStr">
        <is>
          <t>6 Months Ended</t>
        </is>
      </c>
      <c r="D1" s="2" t="inlineStr">
        <is>
          <t>12 Months Ended</t>
        </is>
      </c>
      <c r="E1" s="2" t="inlineStr">
        <is>
          <t>18 Months Ended</t>
        </is>
      </c>
    </row>
    <row r="2">
      <c r="B2" s="2" t="inlineStr">
        <is>
          <t>Jun. 30, 2022</t>
        </is>
      </c>
      <c r="C2" s="2" t="inlineStr">
        <is>
          <t>Jun. 30, 2021</t>
        </is>
      </c>
      <c r="D2" s="2" t="inlineStr">
        <is>
          <t>Dec. 31, 2021</t>
        </is>
      </c>
      <c r="E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shares granted</t>
        </is>
      </c>
      <c r="B4" s="3" t="inlineStr">
        <is>
          <t xml:space="preserve"> </t>
        </is>
      </c>
      <c r="C4" s="4" t="n">
        <v>468439</v>
      </c>
      <c r="D4" s="3" t="inlineStr">
        <is>
          <t xml:space="preserve"> </t>
        </is>
      </c>
      <c r="E4" s="3" t="inlineStr">
        <is>
          <t xml:space="preserve"> </t>
        </is>
      </c>
    </row>
    <row r="5">
      <c r="A5" s="3" t="inlineStr">
        <is>
          <t>Per Share Weighted Average Grant Date Fair Value</t>
        </is>
      </c>
      <c r="B5" s="3" t="inlineStr">
        <is>
          <t xml:space="preserve"> </t>
        </is>
      </c>
      <c r="C5" s="7" t="n">
        <v>20.72</v>
      </c>
      <c r="D5" s="3" t="inlineStr">
        <is>
          <t xml:space="preserve"> </t>
        </is>
      </c>
      <c r="E5" s="3" t="inlineStr">
        <is>
          <t xml:space="preserve"> </t>
        </is>
      </c>
    </row>
    <row r="6">
      <c r="A6" s="3" t="inlineStr">
        <is>
          <t>Restricted Stock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Number of shares granted</t>
        </is>
      </c>
      <c r="B8" s="4" t="n">
        <v>208035</v>
      </c>
      <c r="C8" s="3" t="inlineStr">
        <is>
          <t xml:space="preserve"> </t>
        </is>
      </c>
      <c r="D8" s="3" t="inlineStr">
        <is>
          <t xml:space="preserve"> </t>
        </is>
      </c>
      <c r="E8" s="3" t="inlineStr">
        <is>
          <t xml:space="preserve"> </t>
        </is>
      </c>
    </row>
    <row r="9">
      <c r="A9" s="3" t="inlineStr">
        <is>
          <t>Per Share Weighted Average Grant Date Fair Value</t>
        </is>
      </c>
      <c r="B9" s="7" t="n">
        <v>29.8</v>
      </c>
      <c r="C9" s="3" t="inlineStr">
        <is>
          <t xml:space="preserve"> </t>
        </is>
      </c>
      <c r="D9" s="3" t="inlineStr">
        <is>
          <t xml:space="preserve"> </t>
        </is>
      </c>
      <c r="E9" s="3" t="inlineStr">
        <is>
          <t xml:space="preserve"> </t>
        </is>
      </c>
    </row>
    <row r="10">
      <c r="A10" s="3" t="inlineStr">
        <is>
          <t>Incentive Plan 2021 [Member] | 1/19/2022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Number of shares granted</t>
        </is>
      </c>
      <c r="B12" s="3" t="inlineStr">
        <is>
          <t xml:space="preserve"> </t>
        </is>
      </c>
      <c r="C12" s="3" t="inlineStr">
        <is>
          <t xml:space="preserve"> </t>
        </is>
      </c>
      <c r="D12" s="3" t="inlineStr">
        <is>
          <t xml:space="preserve"> </t>
        </is>
      </c>
      <c r="E12" s="4" t="n">
        <v>208035</v>
      </c>
    </row>
    <row r="13">
      <c r="A13" s="3" t="inlineStr">
        <is>
          <t>Per Share Weighted Average Grant Date Fair Value</t>
        </is>
      </c>
      <c r="B13" s="3" t="inlineStr">
        <is>
          <t xml:space="preserve"> </t>
        </is>
      </c>
      <c r="C13" s="3" t="inlineStr">
        <is>
          <t xml:space="preserve"> </t>
        </is>
      </c>
      <c r="D13" s="3" t="inlineStr">
        <is>
          <t xml:space="preserve"> </t>
        </is>
      </c>
      <c r="E13" s="7" t="n">
        <v>29.8</v>
      </c>
    </row>
    <row r="14">
      <c r="A14" s="3" t="inlineStr">
        <is>
          <t>Requisite Service Period</t>
        </is>
      </c>
      <c r="B14" s="3" t="inlineStr">
        <is>
          <t xml:space="preserve"> </t>
        </is>
      </c>
      <c r="C14" s="3" t="inlineStr">
        <is>
          <t xml:space="preserve"> </t>
        </is>
      </c>
      <c r="D14" s="3" t="inlineStr">
        <is>
          <t xml:space="preserve"> </t>
        </is>
      </c>
      <c r="E14" s="3" t="inlineStr">
        <is>
          <t>4 years</t>
        </is>
      </c>
    </row>
    <row r="15">
      <c r="A15" s="3" t="inlineStr">
        <is>
          <t>Incentive Plan 2021 [Member] | 6/3/2021 [Member]</t>
        </is>
      </c>
      <c r="B15" s="3" t="inlineStr">
        <is>
          <t xml:space="preserve"> </t>
        </is>
      </c>
      <c r="C15" s="3" t="inlineStr">
        <is>
          <t xml:space="preserve"> </t>
        </is>
      </c>
      <c r="D15" s="3" t="inlineStr">
        <is>
          <t xml:space="preserve"> </t>
        </is>
      </c>
      <c r="E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Number of shares granted</t>
        </is>
      </c>
      <c r="B17" s="3" t="inlineStr">
        <is>
          <t xml:space="preserve"> </t>
        </is>
      </c>
      <c r="C17" s="3" t="inlineStr">
        <is>
          <t xml:space="preserve"> </t>
        </is>
      </c>
      <c r="D17" s="3" t="inlineStr">
        <is>
          <t xml:space="preserve"> </t>
        </is>
      </c>
      <c r="E17" s="4" t="n">
        <v>468439</v>
      </c>
    </row>
    <row r="18">
      <c r="A18" s="3" t="inlineStr">
        <is>
          <t>Per Share Weighted Average Grant Date Fair Value</t>
        </is>
      </c>
      <c r="B18" s="3" t="inlineStr">
        <is>
          <t xml:space="preserve"> </t>
        </is>
      </c>
      <c r="C18" s="3" t="inlineStr">
        <is>
          <t xml:space="preserve"> </t>
        </is>
      </c>
      <c r="D18" s="3" t="inlineStr">
        <is>
          <t xml:space="preserve"> </t>
        </is>
      </c>
      <c r="E18" s="7" t="n">
        <v>20.72</v>
      </c>
    </row>
    <row r="19">
      <c r="A19" s="3" t="inlineStr">
        <is>
          <t>Requisite Service Period</t>
        </is>
      </c>
      <c r="B19" s="3" t="inlineStr">
        <is>
          <t xml:space="preserve"> </t>
        </is>
      </c>
      <c r="C19" s="3" t="inlineStr">
        <is>
          <t xml:space="preserve"> </t>
        </is>
      </c>
      <c r="D19" s="3" t="inlineStr">
        <is>
          <t xml:space="preserve"> </t>
        </is>
      </c>
      <c r="E19" s="3" t="inlineStr">
        <is>
          <t>4 years</t>
        </is>
      </c>
    </row>
    <row r="20">
      <c r="A20" s="3" t="inlineStr">
        <is>
          <t>Incentive Plan 2021 [Member] | Share-Based Payment Arrangement, Tranche One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Number of shares granted</t>
        </is>
      </c>
      <c r="B22" s="4" t="n">
        <v>154679</v>
      </c>
      <c r="C22" s="3" t="inlineStr">
        <is>
          <t xml:space="preserve"> </t>
        </is>
      </c>
      <c r="D22" s="4" t="n">
        <v>275939</v>
      </c>
      <c r="E22" s="3" t="inlineStr">
        <is>
          <t xml:space="preserve"> </t>
        </is>
      </c>
    </row>
    <row r="23">
      <c r="A23" s="3" t="inlineStr">
        <is>
          <t>Incentive Plan 2021 [Member] | Share-Based Payment Arrangement, Tranche Two [Member]</t>
        </is>
      </c>
      <c r="B23" s="3" t="inlineStr">
        <is>
          <t xml:space="preserve"> </t>
        </is>
      </c>
      <c r="C23" s="3" t="inlineStr">
        <is>
          <t xml:space="preserve"> </t>
        </is>
      </c>
      <c r="D23" s="3" t="inlineStr">
        <is>
          <t xml:space="preserve"> </t>
        </is>
      </c>
      <c r="E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Number of shares granted</t>
        </is>
      </c>
      <c r="B25" s="4" t="n">
        <v>53356</v>
      </c>
      <c r="C25" s="3" t="inlineStr">
        <is>
          <t xml:space="preserve"> </t>
        </is>
      </c>
      <c r="D25" s="4" t="n">
        <v>192500</v>
      </c>
      <c r="E25" s="3" t="inlineStr">
        <is>
          <t xml:space="preserve"> </t>
        </is>
      </c>
    </row>
    <row r="26">
      <c r="A26" s="3" t="inlineStr">
        <is>
          <t>Incentive Plan 2021 [Member] | Restricted Stock [Member]</t>
        </is>
      </c>
      <c r="B26" s="3" t="inlineStr">
        <is>
          <t xml:space="preserve"> </t>
        </is>
      </c>
      <c r="C26" s="3" t="inlineStr">
        <is>
          <t xml:space="preserve"> </t>
        </is>
      </c>
      <c r="D26" s="3" t="inlineStr">
        <is>
          <t xml:space="preserve"> </t>
        </is>
      </c>
      <c r="E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Number of shares granted</t>
        </is>
      </c>
      <c r="B28" s="3" t="inlineStr">
        <is>
          <t xml:space="preserve"> </t>
        </is>
      </c>
      <c r="C28" s="4" t="n">
        <v>468439</v>
      </c>
      <c r="D28" s="3" t="inlineStr">
        <is>
          <t xml:space="preserve"> </t>
        </is>
      </c>
      <c r="E28"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es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8" t="n">
        <v>0.26</v>
      </c>
      <c r="C4" s="8" t="n">
        <v>0.28</v>
      </c>
      <c r="D4" s="8" t="n">
        <v>0.27</v>
      </c>
      <c r="E4" s="8" t="n">
        <v>0.28</v>
      </c>
    </row>
    <row r="5">
      <c r="A5" s="3" t="inlineStr">
        <is>
          <t>Recognized interest or penalties</t>
        </is>
      </c>
      <c r="B5" s="6" t="n">
        <v>0</v>
      </c>
      <c r="C5" s="3" t="inlineStr">
        <is>
          <t xml:space="preserve"> </t>
        </is>
      </c>
      <c r="D5" s="6" t="n">
        <v>0</v>
      </c>
      <c r="E5"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income</t>
        </is>
      </c>
      <c r="B4" s="6" t="n">
        <v>41043</v>
      </c>
      <c r="C4" s="6" t="n">
        <v>29383</v>
      </c>
    </row>
    <row r="5">
      <c r="A5" s="5" t="inlineStr">
        <is>
          <t>Adjustments to reconcile net income to net cash provided by operating activities:</t>
        </is>
      </c>
      <c r="B5" s="3" t="inlineStr">
        <is>
          <t xml:space="preserve"> </t>
        </is>
      </c>
      <c r="C5" s="3" t="inlineStr">
        <is>
          <t xml:space="preserve"> </t>
        </is>
      </c>
    </row>
    <row r="6">
      <c r="A6" s="3" t="inlineStr">
        <is>
          <t>Provision for loan losses</t>
        </is>
      </c>
      <c r="B6" s="4" t="n">
        <v>43105</v>
      </c>
      <c r="C6" s="4" t="n">
        <v>30807</v>
      </c>
    </row>
    <row r="7">
      <c r="A7" s="3" t="inlineStr">
        <is>
          <t>Depreciation and amortization</t>
        </is>
      </c>
      <c r="B7" s="4" t="n">
        <v>10641</v>
      </c>
      <c r="C7" s="4" t="n">
        <v>10116</v>
      </c>
    </row>
    <row r="8">
      <c r="A8" s="3" t="inlineStr">
        <is>
          <t>Share-based compensation expense</t>
        </is>
      </c>
      <c r="B8" s="4" t="n">
        <v>1562</v>
      </c>
      <c r="C8" s="4" t="n">
        <v>152</v>
      </c>
    </row>
    <row r="9">
      <c r="A9" s="3" t="inlineStr">
        <is>
          <t>Net losses on disposal of property and equipment</t>
        </is>
      </c>
      <c r="B9" s="4" t="n">
        <v>22</v>
      </c>
      <c r="C9" s="4" t="n">
        <v>24</v>
      </c>
    </row>
    <row r="10">
      <c r="A10" s="3" t="inlineStr">
        <is>
          <t>Increase (Decrease) in deferred income tax liability</t>
        </is>
      </c>
      <c r="B10" s="4" t="n">
        <v>6040</v>
      </c>
      <c r="C10" s="4" t="n">
        <v>-3401</v>
      </c>
    </row>
    <row r="11">
      <c r="A11" s="5" t="inlineStr">
        <is>
          <t>Changes in operating assets and liabilities:</t>
        </is>
      </c>
      <c r="B11" s="3" t="inlineStr">
        <is>
          <t xml:space="preserve"> </t>
        </is>
      </c>
      <c r="C11" s="3" t="inlineStr">
        <is>
          <t xml:space="preserve"> </t>
        </is>
      </c>
    </row>
    <row r="12">
      <c r="A12" s="3" t="inlineStr">
        <is>
          <t>Notes receivable</t>
        </is>
      </c>
      <c r="B12" s="4" t="n">
        <v>-79430</v>
      </c>
      <c r="C12" s="4" t="n">
        <v>-36060</v>
      </c>
    </row>
    <row r="13">
      <c r="A13" s="3" t="inlineStr">
        <is>
          <t>VOI Inventory</t>
        </is>
      </c>
      <c r="B13" s="4" t="n">
        <v>19854</v>
      </c>
      <c r="C13" s="4" t="n">
        <v>3760</v>
      </c>
    </row>
    <row r="14">
      <c r="A14" s="3" t="inlineStr">
        <is>
          <t>Prepaid expense and other assets</t>
        </is>
      </c>
      <c r="B14" s="4" t="n">
        <v>10362</v>
      </c>
      <c r="C14" s="4" t="n">
        <v>-13888</v>
      </c>
    </row>
    <row r="15">
      <c r="A15" s="3" t="inlineStr">
        <is>
          <t>Accounts payable, accrued liabilities and other, and deferred income</t>
        </is>
      </c>
      <c r="B15" s="4" t="n">
        <v>15725</v>
      </c>
      <c r="C15" s="4" t="n">
        <v>32376</v>
      </c>
    </row>
    <row r="16">
      <c r="A16" s="3" t="inlineStr">
        <is>
          <t>Net cash provided by operating activities</t>
        </is>
      </c>
      <c r="B16" s="4" t="n">
        <v>68924</v>
      </c>
      <c r="C16" s="4" t="n">
        <v>53269</v>
      </c>
    </row>
    <row r="17">
      <c r="A17" s="5" t="inlineStr">
        <is>
          <t>Investing activities:</t>
        </is>
      </c>
      <c r="B17" s="3" t="inlineStr">
        <is>
          <t xml:space="preserve"> </t>
        </is>
      </c>
      <c r="C17" s="3" t="inlineStr">
        <is>
          <t xml:space="preserve"> </t>
        </is>
      </c>
    </row>
    <row r="18">
      <c r="A18" s="3" t="inlineStr">
        <is>
          <t>Purchases of property and equipment</t>
        </is>
      </c>
      <c r="B18" s="4" t="n">
        <v>-7867</v>
      </c>
      <c r="C18" s="4" t="n">
        <v>-8229</v>
      </c>
    </row>
    <row r="19">
      <c r="A19" s="3" t="inlineStr">
        <is>
          <t>Net cash used in investing activities</t>
        </is>
      </c>
      <c r="B19" s="4" t="n">
        <v>-7867</v>
      </c>
      <c r="C19" s="4" t="n">
        <v>-8229</v>
      </c>
    </row>
    <row r="20">
      <c r="A20" s="5" t="inlineStr">
        <is>
          <t>Financing activities:</t>
        </is>
      </c>
      <c r="B20" s="3" t="inlineStr">
        <is>
          <t xml:space="preserve"> </t>
        </is>
      </c>
      <c r="C20" s="3" t="inlineStr">
        <is>
          <t xml:space="preserve"> </t>
        </is>
      </c>
    </row>
    <row r="21">
      <c r="A21" s="3" t="inlineStr">
        <is>
          <t>Repayments of notes payable and other borrowings</t>
        </is>
      </c>
      <c r="B21" s="4" t="n">
        <v>-195981</v>
      </c>
      <c r="C21" s="4" t="n">
        <v>-100858</v>
      </c>
    </row>
    <row r="22">
      <c r="A22" s="3" t="inlineStr">
        <is>
          <t>Proceeds from notes payable and other borrowings</t>
        </is>
      </c>
      <c r="B22" s="4" t="n">
        <v>254350</v>
      </c>
      <c r="C22" s="4" t="n">
        <v>66363</v>
      </c>
    </row>
    <row r="23">
      <c r="A23" s="3" t="inlineStr">
        <is>
          <t>Redemption of junior subordinated debentures</t>
        </is>
      </c>
      <c r="B23" s="3" t="inlineStr">
        <is>
          <t xml:space="preserve"> </t>
        </is>
      </c>
      <c r="C23" s="4" t="n">
        <v>-4186</v>
      </c>
    </row>
    <row r="24">
      <c r="A24" s="3" t="inlineStr">
        <is>
          <t>Payments for debt issuance costs</t>
        </is>
      </c>
      <c r="B24" s="4" t="n">
        <v>-4233</v>
      </c>
      <c r="C24" s="4" t="n">
        <v>-87</v>
      </c>
    </row>
    <row r="25">
      <c r="A25" s="3" t="inlineStr">
        <is>
          <t>Payments of merger transaction costs</t>
        </is>
      </c>
      <c r="B25" s="3" t="inlineStr">
        <is>
          <t xml:space="preserve"> </t>
        </is>
      </c>
      <c r="C25" s="4" t="n">
        <v>-613</v>
      </c>
    </row>
    <row r="26">
      <c r="A26" s="3" t="inlineStr">
        <is>
          <t>Purchase and retirement of common stock</t>
        </is>
      </c>
      <c r="B26" s="4" t="n">
        <v>-30824</v>
      </c>
      <c r="C26" s="3" t="inlineStr">
        <is>
          <t xml:space="preserve"> </t>
        </is>
      </c>
    </row>
    <row r="27">
      <c r="A27" s="3" t="inlineStr">
        <is>
          <t>Dividends paid on common stock</t>
        </is>
      </c>
      <c r="B27" s="4" t="n">
        <v>-3127</v>
      </c>
      <c r="C27" s="3" t="inlineStr">
        <is>
          <t xml:space="preserve"> </t>
        </is>
      </c>
    </row>
    <row r="28">
      <c r="A28" s="3" t="inlineStr">
        <is>
          <t>Net cash provided by (used in) financing activities</t>
        </is>
      </c>
      <c r="B28" s="4" t="n">
        <v>20185</v>
      </c>
      <c r="C28" s="4" t="n">
        <v>-39381</v>
      </c>
    </row>
    <row r="29">
      <c r="A29" s="3" t="inlineStr">
        <is>
          <t>Net increase (decrease) in cash and cash equivalents and restricted cash</t>
        </is>
      </c>
      <c r="B29" s="4" t="n">
        <v>81242</v>
      </c>
      <c r="C29" s="4" t="n">
        <v>5659</v>
      </c>
    </row>
    <row r="30">
      <c r="A30" s="3" t="inlineStr">
        <is>
          <t>Cash, cash equivalents and restricted cash at beginning of period</t>
        </is>
      </c>
      <c r="B30" s="4" t="n">
        <v>183079</v>
      </c>
      <c r="C30" s="4" t="n">
        <v>257104</v>
      </c>
    </row>
    <row r="31">
      <c r="A31" s="3" t="inlineStr">
        <is>
          <t>Cash, cash equivalents and restricted cash at end of period</t>
        </is>
      </c>
      <c r="B31" s="4" t="n">
        <v>264321</v>
      </c>
      <c r="C31" s="4" t="n">
        <v>262763</v>
      </c>
    </row>
    <row r="32">
      <c r="A32" s="5" t="inlineStr">
        <is>
          <t>Supplemental cash flow information:</t>
        </is>
      </c>
      <c r="B32" s="3" t="inlineStr">
        <is>
          <t xml:space="preserve"> </t>
        </is>
      </c>
      <c r="C32" s="3" t="inlineStr">
        <is>
          <t xml:space="preserve"> </t>
        </is>
      </c>
    </row>
    <row r="33">
      <c r="A33" s="3" t="inlineStr">
        <is>
          <t>Interest paid on borrowings, net of amounts capitalized</t>
        </is>
      </c>
      <c r="B33" s="4" t="n">
        <v>15444</v>
      </c>
      <c r="C33" s="4" t="n">
        <v>16138</v>
      </c>
    </row>
    <row r="34">
      <c r="A34" s="3" t="inlineStr">
        <is>
          <t>Income taxes paid</t>
        </is>
      </c>
      <c r="B34" s="4" t="n">
        <v>5174</v>
      </c>
      <c r="C34" s="4" t="n">
        <v>8830</v>
      </c>
    </row>
    <row r="35">
      <c r="A35" s="5" t="inlineStr">
        <is>
          <t>Supplemental schedule of non-cash investing activities:</t>
        </is>
      </c>
      <c r="B35" s="3" t="inlineStr">
        <is>
          <t xml:space="preserve"> </t>
        </is>
      </c>
      <c r="C35" s="3" t="inlineStr">
        <is>
          <t xml:space="preserve"> </t>
        </is>
      </c>
    </row>
    <row r="36">
      <c r="A36" s="3" t="inlineStr">
        <is>
          <t>Transfer of property and equipment to inventory</t>
        </is>
      </c>
      <c r="B36" s="4" t="n">
        <v>1501</v>
      </c>
      <c r="C36" s="3" t="inlineStr">
        <is>
          <t xml:space="preserve"> </t>
        </is>
      </c>
    </row>
    <row r="37">
      <c r="A37" s="5" t="inlineStr">
        <is>
          <t>Reconciliation of cash, cash equivalents and restricted cash:</t>
        </is>
      </c>
      <c r="B37" s="3" t="inlineStr">
        <is>
          <t xml:space="preserve"> </t>
        </is>
      </c>
      <c r="C37" s="3" t="inlineStr">
        <is>
          <t xml:space="preserve"> </t>
        </is>
      </c>
    </row>
    <row r="38">
      <c r="A38" s="3" t="inlineStr">
        <is>
          <t>Cash and cash equivalents</t>
        </is>
      </c>
      <c r="B38" s="4" t="n">
        <v>222076</v>
      </c>
      <c r="C38" s="4" t="n">
        <v>216112</v>
      </c>
    </row>
    <row r="39">
      <c r="A39" s="3" t="inlineStr">
        <is>
          <t>Restricted cash</t>
        </is>
      </c>
      <c r="B39" s="4" t="n">
        <v>42245</v>
      </c>
      <c r="C39" s="4" t="n">
        <v>46651</v>
      </c>
    </row>
    <row r="40">
      <c r="A40" s="3" t="inlineStr">
        <is>
          <t>Total cash, cash equivalents, and restricted cash</t>
        </is>
      </c>
      <c r="B40" s="6" t="n">
        <v>264321</v>
      </c>
      <c r="C40" s="6" t="n">
        <v>2627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Weighted average shares of unvested restricted stock awards were included/excluded in computation as (anti) dilutive</t>
        </is>
      </c>
      <c r="B4" s="4" t="n">
        <v>163188</v>
      </c>
      <c r="C4" s="4" t="n">
        <v>234220</v>
      </c>
      <c r="D4" s="4" t="n">
        <v>177353</v>
      </c>
      <c r="E4" s="4" t="n">
        <v>585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Schedule Of Earnings Per Share)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Earnings Per Share [Abstract]</t>
        </is>
      </c>
      <c r="C3" s="3" t="inlineStr">
        <is>
          <t xml:space="preserve"> </t>
        </is>
      </c>
      <c r="D3" s="3" t="inlineStr">
        <is>
          <t xml:space="preserve"> </t>
        </is>
      </c>
      <c r="E3" s="3" t="inlineStr">
        <is>
          <t xml:space="preserve"> </t>
        </is>
      </c>
      <c r="F3" s="3" t="inlineStr">
        <is>
          <t xml:space="preserve"> </t>
        </is>
      </c>
    </row>
    <row r="4">
      <c r="A4" s="3" t="inlineStr">
        <is>
          <t>Net income attributable to shareholders</t>
        </is>
      </c>
      <c r="C4" s="6" t="n">
        <v>17784</v>
      </c>
      <c r="D4" s="6" t="n">
        <v>19501</v>
      </c>
      <c r="E4" s="6" t="n">
        <v>33771</v>
      </c>
      <c r="F4" s="6" t="n">
        <v>22475</v>
      </c>
    </row>
    <row r="5">
      <c r="A5" s="3" t="inlineStr">
        <is>
          <t>Basic weighted average number of common shares outstanding</t>
        </is>
      </c>
      <c r="C5" s="4" t="n">
        <v>20226</v>
      </c>
      <c r="D5" s="4" t="n">
        <v>20912</v>
      </c>
      <c r="E5" s="4" t="n">
        <v>20500</v>
      </c>
      <c r="F5" s="4" t="n">
        <v>20128</v>
      </c>
    </row>
    <row r="6">
      <c r="A6" s="3" t="inlineStr">
        <is>
          <t>Basic EPS</t>
        </is>
      </c>
      <c r="B6" s="3" t="inlineStr">
        <is>
          <t>[1]</t>
        </is>
      </c>
      <c r="C6" s="7" t="n">
        <v>0.88</v>
      </c>
      <c r="D6" s="7" t="n">
        <v>0.93</v>
      </c>
      <c r="E6" s="7" t="n">
        <v>1.65</v>
      </c>
      <c r="F6" s="7" t="n">
        <v>1.12</v>
      </c>
    </row>
    <row r="7">
      <c r="A7" s="3" t="inlineStr">
        <is>
          <t>Dilutive effect of restricted stock awards</t>
        </is>
      </c>
      <c r="C7" s="4" t="n">
        <v>163</v>
      </c>
      <c r="D7" s="4" t="n">
        <v>0</v>
      </c>
      <c r="E7" s="4" t="n">
        <v>178</v>
      </c>
      <c r="F7" s="4" t="n">
        <v>0</v>
      </c>
    </row>
    <row r="8">
      <c r="A8" s="3" t="inlineStr">
        <is>
          <t>Diluted weighted average number of common shares outstanding</t>
        </is>
      </c>
      <c r="C8" s="4" t="n">
        <v>20389</v>
      </c>
      <c r="D8" s="4" t="n">
        <v>20912</v>
      </c>
      <c r="E8" s="4" t="n">
        <v>20678</v>
      </c>
      <c r="F8" s="4" t="n">
        <v>20128</v>
      </c>
    </row>
    <row r="9">
      <c r="A9" s="3" t="inlineStr">
        <is>
          <t>Diluted EPS</t>
        </is>
      </c>
      <c r="B9" s="3" t="inlineStr">
        <is>
          <t>[1]</t>
        </is>
      </c>
      <c r="C9" s="7" t="n">
        <v>0.87</v>
      </c>
      <c r="D9" s="7" t="n">
        <v>0.93</v>
      </c>
      <c r="E9" s="7" t="n">
        <v>1.63</v>
      </c>
      <c r="F9" s="7" t="n">
        <v>1.12</v>
      </c>
    </row>
    <row r="10"/>
    <row r="11">
      <c r="A11" s="3" t="inlineStr">
        <is>
          <t>[1] Basic and Diluted EPS are calculated the same for both Class A and B common shares.</t>
        </is>
      </c>
    </row>
  </sheetData>
  <mergeCells count="5">
    <mergeCell ref="A1:B2"/>
    <mergeCell ref="C1:D1"/>
    <mergeCell ref="E1:F1"/>
    <mergeCell ref="A10:E10"/>
    <mergeCell ref="A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0" customWidth="1" min="8" max="8"/>
    <col width="13" customWidth="1" min="9" max="9"/>
  </cols>
  <sheetData>
    <row r="1">
      <c r="A1" s="1" t="inlineStr">
        <is>
          <t>Related Party Transactions (Narrative) (Details) shares in Thousands</t>
        </is>
      </c>
      <c r="B1" s="2" t="inlineStr">
        <is>
          <t>3 Months Ended</t>
        </is>
      </c>
      <c r="D1" s="2" t="inlineStr">
        <is>
          <t>6 Months Ended</t>
        </is>
      </c>
      <c r="F1" s="2" t="inlineStr">
        <is>
          <t>15 Months Ended</t>
        </is>
      </c>
    </row>
    <row r="2">
      <c r="B2" s="2" t="inlineStr">
        <is>
          <t>Jun. 30, 2022 USD ($)</t>
        </is>
      </c>
      <c r="C2" s="2" t="inlineStr">
        <is>
          <t>Jun. 30, 2021 USD ($)</t>
        </is>
      </c>
      <c r="D2" s="2" t="inlineStr">
        <is>
          <t>Jun. 30, 2022 USD ($)</t>
        </is>
      </c>
      <c r="E2" s="2" t="inlineStr">
        <is>
          <t>Jun. 30, 2021 USD ($)</t>
        </is>
      </c>
      <c r="F2" s="2" t="inlineStr">
        <is>
          <t>Jun. 30, 2022 USD ($)</t>
        </is>
      </c>
      <c r="G2" s="2" t="inlineStr">
        <is>
          <t>Dec. 31, 2021 USD ($)</t>
        </is>
      </c>
      <c r="H2" s="2" t="inlineStr">
        <is>
          <t>May 05, 2021 shares</t>
        </is>
      </c>
      <c r="I2" s="2" t="inlineStr">
        <is>
          <t>May 04,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vidends paid</t>
        </is>
      </c>
      <c r="B4" s="3" t="inlineStr">
        <is>
          <t xml:space="preserve"> </t>
        </is>
      </c>
      <c r="C4" s="3" t="inlineStr">
        <is>
          <t xml:space="preserve"> </t>
        </is>
      </c>
      <c r="D4" s="6" t="n">
        <v>3127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lass A Common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s issued due to merger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660</v>
      </c>
      <c r="I7" s="3" t="inlineStr">
        <is>
          <t xml:space="preserve"> </t>
        </is>
      </c>
    </row>
    <row r="8">
      <c r="A8" s="3" t="inlineStr">
        <is>
          <t>Abdo Companies In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lated party transaction, purchases from related party</t>
        </is>
      </c>
      <c r="B10" s="6" t="n">
        <v>38000</v>
      </c>
      <c r="C10" s="6" t="n">
        <v>38000</v>
      </c>
      <c r="D10" s="4" t="n">
        <v>77000</v>
      </c>
      <c r="E10" s="6" t="n">
        <v>77000</v>
      </c>
      <c r="F10" s="3" t="inlineStr">
        <is>
          <t xml:space="preserve"> </t>
        </is>
      </c>
      <c r="G10" s="3" t="inlineStr">
        <is>
          <t xml:space="preserve"> </t>
        </is>
      </c>
      <c r="H10" s="3" t="inlineStr">
        <is>
          <t xml:space="preserve"> </t>
        </is>
      </c>
      <c r="I10" s="3" t="inlineStr">
        <is>
          <t xml:space="preserve"> </t>
        </is>
      </c>
    </row>
    <row r="11">
      <c r="A11" s="3" t="inlineStr">
        <is>
          <t>BBX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Management services expenses</t>
        </is>
      </c>
      <c r="B13" s="4" t="n">
        <v>700000</v>
      </c>
      <c r="C13" s="6" t="n">
        <v>400000</v>
      </c>
      <c r="D13" s="4" t="n">
        <v>1000000</v>
      </c>
      <c r="E13" s="4" t="n">
        <v>700000</v>
      </c>
      <c r="F13" s="3" t="inlineStr">
        <is>
          <t xml:space="preserve"> </t>
        </is>
      </c>
      <c r="G13" s="3" t="inlineStr">
        <is>
          <t xml:space="preserve"> </t>
        </is>
      </c>
      <c r="H13" s="3" t="inlineStr">
        <is>
          <t xml:space="preserve"> </t>
        </is>
      </c>
      <c r="I13" s="3" t="inlineStr">
        <is>
          <t xml:space="preserve"> </t>
        </is>
      </c>
    </row>
    <row r="14">
      <c r="A14" s="3" t="inlineStr">
        <is>
          <t>Accrued service fees</t>
        </is>
      </c>
      <c r="B14" s="6" t="n">
        <v>100000</v>
      </c>
      <c r="C14" s="3" t="inlineStr">
        <is>
          <t xml:space="preserve"> </t>
        </is>
      </c>
      <c r="D14" s="4" t="n">
        <v>100000</v>
      </c>
      <c r="E14" s="3" t="inlineStr">
        <is>
          <t xml:space="preserve"> </t>
        </is>
      </c>
      <c r="F14" s="6" t="n">
        <v>100000</v>
      </c>
      <c r="G14" s="6" t="n">
        <v>0</v>
      </c>
      <c r="H14" s="3" t="inlineStr">
        <is>
          <t xml:space="preserve"> </t>
        </is>
      </c>
      <c r="I14" s="3" t="inlineStr">
        <is>
          <t xml:space="preserve"> </t>
        </is>
      </c>
    </row>
    <row r="15">
      <c r="A15" s="3" t="inlineStr">
        <is>
          <t>BBX Capital,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ransition Services Agreement, reimbursement</t>
        </is>
      </c>
      <c r="B17" s="3" t="inlineStr">
        <is>
          <t xml:space="preserve"> </t>
        </is>
      </c>
      <c r="C17" s="3" t="inlineStr">
        <is>
          <t xml:space="preserve"> </t>
        </is>
      </c>
      <c r="D17" s="6" t="n">
        <v>100000</v>
      </c>
      <c r="E17" s="6" t="n">
        <v>200000</v>
      </c>
      <c r="F17" s="6" t="n">
        <v>100000</v>
      </c>
      <c r="G17" s="3" t="inlineStr">
        <is>
          <t xml:space="preserve"> </t>
        </is>
      </c>
      <c r="H17" s="3" t="inlineStr">
        <is>
          <t xml:space="preserve"> </t>
        </is>
      </c>
      <c r="I17" s="3" t="inlineStr">
        <is>
          <t xml:space="preserve"> </t>
        </is>
      </c>
    </row>
    <row r="18">
      <c r="A18" s="3" t="inlineStr">
        <is>
          <t>President And CEO [Member] | Class A and B Common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ercent of voting power</t>
        </is>
      </c>
      <c r="B20" s="8" t="n">
        <v>0.8</v>
      </c>
      <c r="C20" s="3" t="inlineStr">
        <is>
          <t xml:space="preserve"> </t>
        </is>
      </c>
      <c r="D20" s="8" t="n">
        <v>0.8</v>
      </c>
      <c r="E20" s="3" t="inlineStr">
        <is>
          <t xml:space="preserve"> </t>
        </is>
      </c>
      <c r="F20" s="8" t="n">
        <v>0.8</v>
      </c>
      <c r="G20" s="3" t="inlineStr">
        <is>
          <t xml:space="preserve"> </t>
        </is>
      </c>
      <c r="H20" s="3" t="inlineStr">
        <is>
          <t xml:space="preserve"> </t>
        </is>
      </c>
      <c r="I20" s="3" t="inlineStr">
        <is>
          <t xml:space="preserve"> </t>
        </is>
      </c>
    </row>
    <row r="21">
      <c r="A21" s="3" t="inlineStr">
        <is>
          <t>Bluegree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nsolidated Method Investment Ownership Percentag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8" t="n">
        <v>0.07000000000000001</v>
      </c>
      <c r="I23" s="8" t="n">
        <v>0.93</v>
      </c>
    </row>
    <row r="24">
      <c r="A24" s="3" t="inlineStr">
        <is>
          <t>Bluegreen Vacations Holding Corp (BVH) [Member] | Class A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holder share right due to merg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9" t="n">
        <v>0.51</v>
      </c>
      <c r="I26"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egment Reporting (Details) - USD ($)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5" t="inlineStr">
        <is>
          <t>Segment Reporting Informa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revenues</t>
        </is>
      </c>
      <c r="C4" s="6" t="n">
        <v>212064</v>
      </c>
      <c r="D4" s="3" t="inlineStr">
        <is>
          <t xml:space="preserve"> </t>
        </is>
      </c>
      <c r="E4" s="6" t="n">
        <v>173424</v>
      </c>
      <c r="F4" s="3" t="inlineStr">
        <is>
          <t xml:space="preserve"> </t>
        </is>
      </c>
      <c r="G4" s="6" t="n">
        <v>384447</v>
      </c>
      <c r="H4" s="6" t="n">
        <v>300578</v>
      </c>
    </row>
    <row r="5">
      <c r="A5" s="3" t="inlineStr">
        <is>
          <t>Other income, net</t>
        </is>
      </c>
      <c r="C5" s="3" t="inlineStr">
        <is>
          <t xml:space="preserve"> </t>
        </is>
      </c>
      <c r="D5" s="3" t="inlineStr">
        <is>
          <t xml:space="preserve"> </t>
        </is>
      </c>
      <c r="E5" s="4" t="n">
        <v>439</v>
      </c>
      <c r="F5" s="3" t="inlineStr">
        <is>
          <t xml:space="preserve"> </t>
        </is>
      </c>
      <c r="G5" s="4" t="n">
        <v>473</v>
      </c>
      <c r="H5" s="4" t="n">
        <v>278</v>
      </c>
    </row>
    <row r="6">
      <c r="A6" s="3" t="inlineStr">
        <is>
          <t>Total revenues</t>
        </is>
      </c>
      <c r="C6" s="4" t="n">
        <v>235570</v>
      </c>
      <c r="D6" s="3" t="inlineStr">
        <is>
          <t xml:space="preserve"> </t>
        </is>
      </c>
      <c r="E6" s="4" t="n">
        <v>193458</v>
      </c>
      <c r="F6" s="3" t="inlineStr">
        <is>
          <t xml:space="preserve"> </t>
        </is>
      </c>
      <c r="G6" s="4" t="n">
        <v>430624</v>
      </c>
      <c r="H6" s="4" t="n">
        <v>339712</v>
      </c>
    </row>
    <row r="7">
      <c r="A7" s="3" t="inlineStr">
        <is>
          <t>General and administrative expenses</t>
        </is>
      </c>
      <c r="C7" s="4" t="n">
        <v>149158</v>
      </c>
      <c r="D7" s="3" t="inlineStr">
        <is>
          <t xml:space="preserve"> </t>
        </is>
      </c>
      <c r="E7" s="4" t="n">
        <v>114786</v>
      </c>
      <c r="F7" s="3" t="inlineStr">
        <is>
          <t xml:space="preserve"> </t>
        </is>
      </c>
      <c r="G7" s="4" t="n">
        <v>268457</v>
      </c>
      <c r="H7" s="4" t="n">
        <v>205750</v>
      </c>
    </row>
    <row r="8">
      <c r="A8" s="3" t="inlineStr">
        <is>
          <t>Other income (expense), net</t>
        </is>
      </c>
      <c r="C8" s="4" t="n">
        <v>68</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terest income (other than interest earned on VOI notes receivable)</t>
        </is>
      </c>
      <c r="C9" s="4" t="n">
        <v>23506</v>
      </c>
      <c r="D9" s="3" t="inlineStr">
        <is>
          <t xml:space="preserve"> </t>
        </is>
      </c>
      <c r="E9" s="4" t="n">
        <v>19595</v>
      </c>
      <c r="F9" s="3" t="inlineStr">
        <is>
          <t xml:space="preserve"> </t>
        </is>
      </c>
      <c r="G9" s="4" t="n">
        <v>45704</v>
      </c>
      <c r="H9" s="4" t="n">
        <v>38856</v>
      </c>
    </row>
    <row r="10">
      <c r="A10" s="3" t="inlineStr">
        <is>
          <t>Interest expense - corporate</t>
        </is>
      </c>
      <c r="C10" s="4" t="n">
        <v>-10356</v>
      </c>
      <c r="D10" s="3" t="inlineStr">
        <is>
          <t xml:space="preserve"> </t>
        </is>
      </c>
      <c r="E10" s="4" t="n">
        <v>-8876</v>
      </c>
      <c r="F10" s="3" t="inlineStr">
        <is>
          <t xml:space="preserve"> </t>
        </is>
      </c>
      <c r="G10" s="4" t="n">
        <v>-18114</v>
      </c>
      <c r="H10" s="4" t="n">
        <v>-18611</v>
      </c>
    </row>
    <row r="11">
      <c r="A11" s="3" t="inlineStr">
        <is>
          <t>Provision for income taxes</t>
        </is>
      </c>
      <c r="C11" s="4" t="n">
        <v>6171</v>
      </c>
      <c r="D11" s="3" t="inlineStr">
        <is>
          <t xml:space="preserve"> </t>
        </is>
      </c>
      <c r="E11" s="4" t="n">
        <v>7694</v>
      </c>
      <c r="F11" s="3" t="inlineStr">
        <is>
          <t xml:space="preserve"> </t>
        </is>
      </c>
      <c r="G11" s="4" t="n">
        <v>12361</v>
      </c>
      <c r="H11" s="4" t="n">
        <v>8883</v>
      </c>
    </row>
    <row r="12">
      <c r="A12" s="3" t="inlineStr">
        <is>
          <t>Net income</t>
        </is>
      </c>
      <c r="C12" s="4" t="n">
        <v>21836</v>
      </c>
      <c r="D12" s="6" t="n">
        <v>19208</v>
      </c>
      <c r="E12" s="4" t="n">
        <v>23879</v>
      </c>
      <c r="F12" s="6" t="n">
        <v>5504</v>
      </c>
      <c r="G12" s="4" t="n">
        <v>41043</v>
      </c>
      <c r="H12" s="4" t="n">
        <v>29383</v>
      </c>
    </row>
    <row r="13">
      <c r="A13" s="3" t="inlineStr">
        <is>
          <t>Net income attributable to BFC</t>
        </is>
      </c>
      <c r="C13" s="4" t="n">
        <v>17784</v>
      </c>
      <c r="D13" s="3" t="inlineStr">
        <is>
          <t xml:space="preserve"> </t>
        </is>
      </c>
      <c r="E13" s="4" t="n">
        <v>19501</v>
      </c>
      <c r="F13" s="3" t="inlineStr">
        <is>
          <t xml:space="preserve"> </t>
        </is>
      </c>
      <c r="G13" s="4" t="n">
        <v>33771</v>
      </c>
      <c r="H13" s="4" t="n">
        <v>22475</v>
      </c>
    </row>
    <row r="14">
      <c r="A14" s="3" t="inlineStr">
        <is>
          <t>General And Adminitrative Expense Of Share-Based Compensation</t>
        </is>
      </c>
      <c r="C14" s="4" t="n">
        <v>800</v>
      </c>
      <c r="D14" s="3" t="inlineStr">
        <is>
          <t xml:space="preserve"> </t>
        </is>
      </c>
      <c r="E14" s="4" t="n">
        <v>200</v>
      </c>
      <c r="F14" s="3" t="inlineStr">
        <is>
          <t xml:space="preserve"> </t>
        </is>
      </c>
      <c r="G14" s="4" t="n">
        <v>1600</v>
      </c>
      <c r="H14" s="4" t="n">
        <v>200</v>
      </c>
    </row>
    <row r="15">
      <c r="A15" s="3" t="inlineStr">
        <is>
          <t>Total costs and expenses</t>
        </is>
      </c>
      <c r="C15" s="4" t="n">
        <v>207563</v>
      </c>
      <c r="D15" s="3" t="inlineStr">
        <is>
          <t xml:space="preserve"> </t>
        </is>
      </c>
      <c r="E15" s="4" t="n">
        <v>161885</v>
      </c>
      <c r="F15" s="3" t="inlineStr">
        <is>
          <t xml:space="preserve"> </t>
        </is>
      </c>
      <c r="G15" s="4" t="n">
        <v>377220</v>
      </c>
      <c r="H15" s="4" t="n">
        <v>301446</v>
      </c>
    </row>
    <row r="16">
      <c r="A16" s="3" t="inlineStr">
        <is>
          <t>Reportable Segments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egment Reporting Information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Total revenues</t>
        </is>
      </c>
      <c r="C18" s="4" t="n">
        <v>236610</v>
      </c>
      <c r="D18" s="3" t="inlineStr">
        <is>
          <t xml:space="preserve"> </t>
        </is>
      </c>
      <c r="E18" s="4" t="n">
        <v>194232</v>
      </c>
      <c r="F18" s="3" t="inlineStr">
        <is>
          <t xml:space="preserve"> </t>
        </is>
      </c>
      <c r="G18" s="4" t="n">
        <v>432389</v>
      </c>
      <c r="H18" s="4" t="n">
        <v>341825</v>
      </c>
    </row>
    <row r="19">
      <c r="A19" s="3" t="inlineStr">
        <is>
          <t>Segment Adjusted EBITDA</t>
        </is>
      </c>
      <c r="B19" s="3" t="inlineStr">
        <is>
          <t>[1]</t>
        </is>
      </c>
      <c r="C19" s="4" t="n">
        <v>58288</v>
      </c>
      <c r="D19" s="3" t="inlineStr">
        <is>
          <t xml:space="preserve"> </t>
        </is>
      </c>
      <c r="E19" s="4" t="n">
        <v>57354</v>
      </c>
      <c r="F19" s="3" t="inlineStr">
        <is>
          <t xml:space="preserve"> </t>
        </is>
      </c>
      <c r="G19" s="4" t="n">
        <v>114575</v>
      </c>
      <c r="H19" s="4" t="n">
        <v>96715</v>
      </c>
    </row>
    <row r="20">
      <c r="A20" s="3" t="inlineStr">
        <is>
          <t>General and administrative expenses</t>
        </is>
      </c>
      <c r="B20" s="3" t="inlineStr">
        <is>
          <t>[2]</t>
        </is>
      </c>
      <c r="C20" s="4" t="n">
        <v>22258</v>
      </c>
      <c r="D20" s="3" t="inlineStr">
        <is>
          <t xml:space="preserve"> </t>
        </is>
      </c>
      <c r="E20" s="4" t="n">
        <v>19678</v>
      </c>
      <c r="F20" s="3" t="inlineStr">
        <is>
          <t xml:space="preserve"> </t>
        </is>
      </c>
      <c r="G20" s="4" t="n">
        <v>47558</v>
      </c>
      <c r="H20" s="4" t="n">
        <v>45146</v>
      </c>
    </row>
    <row r="21">
      <c r="A21" s="3" t="inlineStr">
        <is>
          <t>Depreciation and amortization</t>
        </is>
      </c>
      <c r="C21" s="4" t="n">
        <v>-1846</v>
      </c>
      <c r="D21" s="3" t="inlineStr">
        <is>
          <t xml:space="preserve"> </t>
        </is>
      </c>
      <c r="E21" s="4" t="n">
        <v>-1630</v>
      </c>
      <c r="F21" s="3" t="inlineStr">
        <is>
          <t xml:space="preserve"> </t>
        </is>
      </c>
      <c r="G21" s="4" t="n">
        <v>-3678</v>
      </c>
      <c r="H21" s="4" t="n">
        <v>-3230</v>
      </c>
    </row>
    <row r="22">
      <c r="A22" s="3" t="inlineStr">
        <is>
          <t>Other income (expense), net</t>
        </is>
      </c>
      <c r="C22" s="4" t="n">
        <v>-68</v>
      </c>
      <c r="D22" s="3" t="inlineStr">
        <is>
          <t xml:space="preserve"> </t>
        </is>
      </c>
      <c r="E22" s="4" t="n">
        <v>439</v>
      </c>
      <c r="F22" s="3" t="inlineStr">
        <is>
          <t xml:space="preserve"> </t>
        </is>
      </c>
      <c r="G22" s="4" t="n">
        <v>473</v>
      </c>
      <c r="H22" s="4" t="n">
        <v>278</v>
      </c>
    </row>
    <row r="23">
      <c r="A23" s="3" t="inlineStr">
        <is>
          <t>Interest income (other than interest earned on VOI notes receivable)</t>
        </is>
      </c>
      <c r="C23" s="4" t="n">
        <v>132</v>
      </c>
      <c r="D23" s="3" t="inlineStr">
        <is>
          <t xml:space="preserve"> </t>
        </is>
      </c>
      <c r="E23" s="4" t="n">
        <v>57</v>
      </c>
      <c r="F23" s="3" t="inlineStr">
        <is>
          <t xml:space="preserve"> </t>
        </is>
      </c>
      <c r="G23" s="4" t="n">
        <v>195</v>
      </c>
      <c r="H23" s="4" t="n">
        <v>190</v>
      </c>
    </row>
    <row r="24">
      <c r="A24" s="3" t="inlineStr">
        <is>
          <t>Interest expense - corporate</t>
        </is>
      </c>
      <c r="C24" s="4" t="n">
        <v>-6241</v>
      </c>
      <c r="D24" s="3" t="inlineStr">
        <is>
          <t xml:space="preserve"> </t>
        </is>
      </c>
      <c r="E24" s="4" t="n">
        <v>-4969</v>
      </c>
      <c r="F24" s="3" t="inlineStr">
        <is>
          <t xml:space="preserve"> </t>
        </is>
      </c>
      <c r="G24" s="4" t="n">
        <v>-10603</v>
      </c>
      <c r="H24" s="4" t="n">
        <v>-10541</v>
      </c>
    </row>
    <row r="25">
      <c r="A25" s="3" t="inlineStr">
        <is>
          <t>Provision for income taxes</t>
        </is>
      </c>
      <c r="C25" s="4" t="n">
        <v>-6171</v>
      </c>
      <c r="D25" s="3" t="inlineStr">
        <is>
          <t xml:space="preserve"> </t>
        </is>
      </c>
      <c r="E25" s="4" t="n">
        <v>-7694</v>
      </c>
      <c r="F25" s="3" t="inlineStr">
        <is>
          <t xml:space="preserve"> </t>
        </is>
      </c>
      <c r="G25" s="4" t="n">
        <v>-12361</v>
      </c>
      <c r="H25" s="4" t="n">
        <v>-8883</v>
      </c>
    </row>
    <row r="26">
      <c r="A26" s="3" t="inlineStr">
        <is>
          <t>Net income</t>
        </is>
      </c>
      <c r="C26" s="4" t="n">
        <v>21836</v>
      </c>
      <c r="D26" s="3" t="inlineStr">
        <is>
          <t xml:space="preserve"> </t>
        </is>
      </c>
      <c r="E26" s="4" t="n">
        <v>23879</v>
      </c>
      <c r="F26" s="3" t="inlineStr">
        <is>
          <t xml:space="preserve"> </t>
        </is>
      </c>
      <c r="G26" s="4" t="n">
        <v>41043</v>
      </c>
      <c r="H26" s="4" t="n">
        <v>29383</v>
      </c>
    </row>
    <row r="27">
      <c r="A27" s="3" t="inlineStr">
        <is>
          <t>Less: Net income attributable to Non-controlling interests</t>
        </is>
      </c>
      <c r="C27" s="4" t="n">
        <v>-4052</v>
      </c>
      <c r="D27" s="3" t="inlineStr">
        <is>
          <t xml:space="preserve"> </t>
        </is>
      </c>
      <c r="E27" s="4" t="n">
        <v>-4378</v>
      </c>
      <c r="F27" s="3" t="inlineStr">
        <is>
          <t xml:space="preserve"> </t>
        </is>
      </c>
      <c r="G27" s="4" t="n">
        <v>-7272</v>
      </c>
      <c r="H27" s="4" t="n">
        <v>-6908</v>
      </c>
    </row>
    <row r="28">
      <c r="A28" s="3" t="inlineStr">
        <is>
          <t>Net income attributable to BFC</t>
        </is>
      </c>
      <c r="C28" s="4" t="n">
        <v>17784</v>
      </c>
      <c r="D28" s="3" t="inlineStr">
        <is>
          <t xml:space="preserve"> </t>
        </is>
      </c>
      <c r="E28" s="4" t="n">
        <v>19501</v>
      </c>
      <c r="F28" s="3" t="inlineStr">
        <is>
          <t xml:space="preserve"> </t>
        </is>
      </c>
      <c r="G28" s="4" t="n">
        <v>33771</v>
      </c>
      <c r="H28" s="4" t="n">
        <v>22475</v>
      </c>
    </row>
    <row r="29">
      <c r="A29" s="3" t="inlineStr">
        <is>
          <t>Corporate Expenses &amp; Other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egment Reporting Information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Total revenues</t>
        </is>
      </c>
      <c r="C31" s="4" t="n">
        <v>132</v>
      </c>
      <c r="D31" s="3" t="inlineStr">
        <is>
          <t xml:space="preserve"> </t>
        </is>
      </c>
      <c r="E31" s="4" t="n">
        <v>496</v>
      </c>
      <c r="F31" s="3" t="inlineStr">
        <is>
          <t xml:space="preserve"> </t>
        </is>
      </c>
      <c r="G31" s="4" t="n">
        <v>668</v>
      </c>
      <c r="H31" s="4" t="n">
        <v>468</v>
      </c>
    </row>
    <row r="32">
      <c r="A32" s="3" t="inlineStr">
        <is>
          <t>Eliminations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egment Reporting Information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otal revenues</t>
        </is>
      </c>
      <c r="C34" s="4" t="n">
        <v>-1172</v>
      </c>
      <c r="D34" s="3" t="inlineStr">
        <is>
          <t xml:space="preserve"> </t>
        </is>
      </c>
      <c r="E34" s="4" t="n">
        <v>-1270</v>
      </c>
      <c r="F34" s="3" t="inlineStr">
        <is>
          <t xml:space="preserve"> </t>
        </is>
      </c>
      <c r="G34" s="4" t="n">
        <v>-2433</v>
      </c>
      <c r="H34" s="4" t="n">
        <v>-2581</v>
      </c>
    </row>
    <row r="35">
      <c r="A35" s="3" t="inlineStr">
        <is>
          <t>Sales Of VOIs And Financing [Member] | Reportable Segments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Segment Reporting Information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Total revenues</t>
        </is>
      </c>
      <c r="C37" s="4" t="n">
        <v>191091</v>
      </c>
      <c r="D37" s="3" t="inlineStr">
        <is>
          <t xml:space="preserve"> </t>
        </is>
      </c>
      <c r="E37" s="4" t="n">
        <v>151101</v>
      </c>
      <c r="F37" s="3" t="inlineStr">
        <is>
          <t xml:space="preserve"> </t>
        </is>
      </c>
      <c r="G37" s="4" t="n">
        <v>340683</v>
      </c>
      <c r="H37" s="4" t="n">
        <v>255463</v>
      </c>
    </row>
    <row r="38">
      <c r="A38" s="3" t="inlineStr">
        <is>
          <t>Segment Adjusted EBITDA</t>
        </is>
      </c>
      <c r="B38" s="3" t="inlineStr">
        <is>
          <t>[1]</t>
        </is>
      </c>
      <c r="C38" s="4" t="n">
        <v>37368</v>
      </c>
      <c r="D38" s="3" t="inlineStr">
        <is>
          <t xml:space="preserve"> </t>
        </is>
      </c>
      <c r="E38" s="4" t="n">
        <v>38320</v>
      </c>
      <c r="F38" s="3" t="inlineStr">
        <is>
          <t xml:space="preserve"> </t>
        </is>
      </c>
      <c r="G38" s="4" t="n">
        <v>73105</v>
      </c>
      <c r="H38" s="4" t="n">
        <v>59456</v>
      </c>
    </row>
    <row r="39">
      <c r="A39" s="3" t="inlineStr">
        <is>
          <t>Resort Operations And Club Management [Member] | Reportable Segments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egment Reporting Information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otal revenues</t>
        </is>
      </c>
      <c r="C41" s="4" t="n">
        <v>29351</v>
      </c>
      <c r="D41" s="3" t="inlineStr">
        <is>
          <t xml:space="preserve"> </t>
        </is>
      </c>
      <c r="E41" s="4" t="n">
        <v>27579</v>
      </c>
      <c r="F41" s="3" t="inlineStr">
        <is>
          <t xml:space="preserve"> </t>
        </is>
      </c>
      <c r="G41" s="4" t="n">
        <v>57474</v>
      </c>
      <c r="H41" s="4" t="n">
        <v>54202</v>
      </c>
    </row>
    <row r="42">
      <c r="A42" s="3" t="inlineStr">
        <is>
          <t>Segment Adjusted EBITDA</t>
        </is>
      </c>
      <c r="B42" s="3" t="inlineStr">
        <is>
          <t>[1]</t>
        </is>
      </c>
      <c r="C42" s="4" t="n">
        <v>20920</v>
      </c>
      <c r="D42" s="3" t="inlineStr">
        <is>
          <t xml:space="preserve"> </t>
        </is>
      </c>
      <c r="E42" s="4" t="n">
        <v>19034</v>
      </c>
      <c r="F42" s="3" t="inlineStr">
        <is>
          <t xml:space="preserve"> </t>
        </is>
      </c>
      <c r="G42" s="4" t="n">
        <v>41470</v>
      </c>
      <c r="H42" s="4" t="n">
        <v>37259</v>
      </c>
    </row>
    <row r="43">
      <c r="A43" s="3" t="inlineStr">
        <is>
          <t>Sales of VOIs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Segment Reporting Information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Total revenues</t>
        </is>
      </c>
      <c r="C45" s="4" t="n">
        <v>144261</v>
      </c>
      <c r="D45" s="3" t="inlineStr">
        <is>
          <t xml:space="preserve"> </t>
        </is>
      </c>
      <c r="E45" s="4" t="n">
        <v>91812</v>
      </c>
      <c r="F45" s="3" t="inlineStr">
        <is>
          <t xml:space="preserve"> </t>
        </is>
      </c>
      <c r="G45" s="4" t="n">
        <v>243290</v>
      </c>
      <c r="H45" s="4" t="n">
        <v>147743</v>
      </c>
    </row>
    <row r="46">
      <c r="A46" s="3" t="inlineStr">
        <is>
          <t>Interest income (other than interest earned on VOI notes receivable)</t>
        </is>
      </c>
      <c r="C46" s="4" t="n">
        <v>23400</v>
      </c>
      <c r="D46" s="3" t="inlineStr">
        <is>
          <t xml:space="preserve"> </t>
        </is>
      </c>
      <c r="E46" s="4" t="n">
        <v>19500</v>
      </c>
      <c r="F46" s="3" t="inlineStr">
        <is>
          <t xml:space="preserve"> </t>
        </is>
      </c>
      <c r="G46" s="4" t="n">
        <v>45500</v>
      </c>
      <c r="H46" s="4" t="n">
        <v>38700</v>
      </c>
    </row>
    <row r="47">
      <c r="A47" s="3" t="inlineStr">
        <is>
          <t>Fee-Based Sales Commission Revenue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Segment Reporting Information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Total revenues</t>
        </is>
      </c>
      <c r="C49" s="4" t="n">
        <v>18850</v>
      </c>
      <c r="D49" s="3" t="inlineStr">
        <is>
          <t xml:space="preserve"> </t>
        </is>
      </c>
      <c r="E49" s="4" t="n">
        <v>35618</v>
      </c>
      <c r="F49" s="3" t="inlineStr">
        <is>
          <t xml:space="preserve"> </t>
        </is>
      </c>
      <c r="G49" s="4" t="n">
        <v>42934</v>
      </c>
      <c r="H49" s="4" t="n">
        <v>61336</v>
      </c>
    </row>
    <row r="50">
      <c r="A50" s="3" t="inlineStr">
        <is>
          <t>Other Fee-Based Services Revenue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Segment Reporting Information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Total revenues</t>
        </is>
      </c>
      <c r="C52" s="4" t="n">
        <v>32785</v>
      </c>
      <c r="D52" s="3" t="inlineStr">
        <is>
          <t xml:space="preserve"> </t>
        </is>
      </c>
      <c r="E52" s="4" t="n">
        <v>30442</v>
      </c>
      <c r="F52" s="3" t="inlineStr">
        <is>
          <t xml:space="preserve"> </t>
        </is>
      </c>
      <c r="G52" s="4" t="n">
        <v>63991</v>
      </c>
      <c r="H52" s="4" t="n">
        <v>59339</v>
      </c>
    </row>
    <row r="53">
      <c r="A53" s="3" t="inlineStr">
        <is>
          <t>Total costs and expenses</t>
        </is>
      </c>
      <c r="C53" s="4" t="n">
        <v>13592</v>
      </c>
      <c r="D53" s="3" t="inlineStr">
        <is>
          <t xml:space="preserve"> </t>
        </is>
      </c>
      <c r="E53" s="4" t="n">
        <v>15647</v>
      </c>
      <c r="F53" s="3" t="inlineStr">
        <is>
          <t xml:space="preserve"> </t>
        </is>
      </c>
      <c r="G53" s="4" t="n">
        <v>26354</v>
      </c>
      <c r="H53" s="4" t="n">
        <v>32732</v>
      </c>
    </row>
    <row r="54">
      <c r="A54" s="3" t="inlineStr">
        <is>
          <t>Cost Reimbursements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Segment Reporting Information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Total revenues</t>
        </is>
      </c>
      <c r="C56" s="4" t="n">
        <v>16168</v>
      </c>
      <c r="D56" s="3" t="inlineStr">
        <is>
          <t xml:space="preserve"> </t>
        </is>
      </c>
      <c r="E56" s="4" t="n">
        <v>15552</v>
      </c>
      <c r="F56" s="3" t="inlineStr">
        <is>
          <t xml:space="preserve"> </t>
        </is>
      </c>
      <c r="G56" s="4" t="n">
        <v>34232</v>
      </c>
      <c r="H56" s="4" t="n">
        <v>32160</v>
      </c>
    </row>
    <row r="57">
      <c r="A57" s="3" t="inlineStr">
        <is>
          <t>Total costs and expenses</t>
        </is>
      </c>
      <c r="C57" s="4" t="n">
        <v>16168</v>
      </c>
      <c r="D57" s="3" t="inlineStr">
        <is>
          <t xml:space="preserve"> </t>
        </is>
      </c>
      <c r="E57" s="4" t="n">
        <v>15552</v>
      </c>
      <c r="F57" s="3" t="inlineStr">
        <is>
          <t xml:space="preserve"> </t>
        </is>
      </c>
      <c r="G57" s="4" t="n">
        <v>34232</v>
      </c>
      <c r="H57" s="4" t="n">
        <v>32160</v>
      </c>
    </row>
    <row r="58">
      <c r="A58" s="3" t="inlineStr">
        <is>
          <t>Cost Reimbursements [Member] | Reportable Segments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Segment Reporting Information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Total revenues</t>
        </is>
      </c>
      <c r="C60" s="6" t="n">
        <v>16168</v>
      </c>
      <c r="D60" s="3" t="inlineStr">
        <is>
          <t xml:space="preserve"> </t>
        </is>
      </c>
      <c r="E60" s="6" t="n">
        <v>15552</v>
      </c>
      <c r="F60" s="3" t="inlineStr">
        <is>
          <t xml:space="preserve"> </t>
        </is>
      </c>
      <c r="G60" s="6" t="n">
        <v>34232</v>
      </c>
      <c r="H60" s="6" t="n">
        <v>32160</v>
      </c>
    </row>
    <row r="61"/>
    <row r="62">
      <c r="A62" s="3" t="inlineStr">
        <is>
          <t>[1] See Management’s Discussion and Analysis of Financial Condition and Results of Operations for information regarding Adjusted EBITDA, including the definition of Adjusted EBITDA. Included in general and administrative expenses for the three and six months ended June 30, 2022 is $ 0.8 million and $ 1.6 million, respectively, of share-based compensation. There was $ 0.2 million of share-based compensation expense during the three and six months ended June 30, 2021.</t>
        </is>
      </c>
    </row>
  </sheetData>
  <mergeCells count="5">
    <mergeCell ref="A1:B2"/>
    <mergeCell ref="C1:F1"/>
    <mergeCell ref="G1:H1"/>
    <mergeCell ref="A61:G61"/>
    <mergeCell ref="A62:G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33" customWidth="1" min="2" max="2"/>
    <col width="22" customWidth="1" min="3" max="3"/>
    <col width="27" customWidth="1" min="4" max="4"/>
    <col width="22" customWidth="1" min="5" max="5"/>
    <col width="22" customWidth="1" min="6" max="6"/>
    <col width="22" customWidth="1" min="7" max="7"/>
  </cols>
  <sheetData>
    <row r="1">
      <c r="A1" s="1" t="inlineStr">
        <is>
          <t>Subsequent Events (Details) $ / shares in Units, $ in Thousands</t>
        </is>
      </c>
      <c r="D1" s="2" t="inlineStr">
        <is>
          <t>1 Months Ended</t>
        </is>
      </c>
      <c r="F1" s="2" t="inlineStr">
        <is>
          <t>6 Months Ended</t>
        </is>
      </c>
    </row>
    <row r="2">
      <c r="B2" s="2" t="inlineStr">
        <is>
          <t>Jul. 20, 2022 USD ($) $ / shares</t>
        </is>
      </c>
      <c r="C2" s="2" t="inlineStr">
        <is>
          <t>Apr. 28, 2022 USD ($)</t>
        </is>
      </c>
      <c r="D2" s="2" t="inlineStr">
        <is>
          <t>Jul. 31, 2022 USD ($) item</t>
        </is>
      </c>
      <c r="E2" s="2" t="inlineStr">
        <is>
          <t>Apr. 30, 2022 USD ($)</t>
        </is>
      </c>
      <c r="F2" s="2" t="inlineStr">
        <is>
          <t>Jun. 30, 2022 USD ($)</t>
        </is>
      </c>
      <c r="G2" s="2" t="inlineStr">
        <is>
          <t>Jun. 30, 2021 USD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sale of notes</t>
        </is>
      </c>
      <c r="B4" s="3" t="inlineStr">
        <is>
          <t xml:space="preserve"> </t>
        </is>
      </c>
      <c r="C4" s="3" t="inlineStr">
        <is>
          <t xml:space="preserve"> </t>
        </is>
      </c>
      <c r="D4" s="3" t="inlineStr">
        <is>
          <t xml:space="preserve"> </t>
        </is>
      </c>
      <c r="E4" s="3" t="inlineStr">
        <is>
          <t xml:space="preserve"> </t>
        </is>
      </c>
      <c r="F4" s="6" t="n">
        <v>254350</v>
      </c>
      <c r="G4" s="6" t="n">
        <v>66363</v>
      </c>
    </row>
    <row r="5">
      <c r="A5" s="3" t="inlineStr">
        <is>
          <t>2022 Term Securitiza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oceeds from sale of notes</t>
        </is>
      </c>
      <c r="B7" s="3" t="inlineStr">
        <is>
          <t xml:space="preserve"> </t>
        </is>
      </c>
      <c r="C7" s="6" t="n">
        <v>172000</v>
      </c>
      <c r="D7" s="3" t="inlineStr">
        <is>
          <t xml:space="preserve"> </t>
        </is>
      </c>
      <c r="E7" s="3" t="inlineStr">
        <is>
          <t xml:space="preserve"> </t>
        </is>
      </c>
      <c r="F7" s="3" t="inlineStr">
        <is>
          <t xml:space="preserve"> </t>
        </is>
      </c>
      <c r="G7" s="3" t="inlineStr">
        <is>
          <t xml:space="preserve"> </t>
        </is>
      </c>
    </row>
    <row r="8">
      <c r="A8" s="3" t="inlineStr">
        <is>
          <t>Weighted average interest rate</t>
        </is>
      </c>
      <c r="B8" s="3" t="inlineStr">
        <is>
          <t xml:space="preserve"> </t>
        </is>
      </c>
      <c r="C8" s="11" t="n">
        <v>0.046</v>
      </c>
      <c r="D8" s="3" t="inlineStr">
        <is>
          <t xml:space="preserve"> </t>
        </is>
      </c>
      <c r="E8" s="3" t="inlineStr">
        <is>
          <t xml:space="preserve"> </t>
        </is>
      </c>
      <c r="F8" s="3" t="inlineStr">
        <is>
          <t xml:space="preserve"> </t>
        </is>
      </c>
      <c r="G8" s="3" t="inlineStr">
        <is>
          <t xml:space="preserve"> </t>
        </is>
      </c>
    </row>
    <row r="9">
      <c r="A9" s="3" t="inlineStr">
        <is>
          <t>Gross advance rate</t>
        </is>
      </c>
      <c r="B9" s="3" t="inlineStr">
        <is>
          <t xml:space="preserve"> </t>
        </is>
      </c>
      <c r="C9" s="11" t="n">
        <v>0.883</v>
      </c>
      <c r="D9" s="3" t="inlineStr">
        <is>
          <t xml:space="preserve"> </t>
        </is>
      </c>
      <c r="E9" s="3" t="inlineStr">
        <is>
          <t xml:space="preserve"> </t>
        </is>
      </c>
      <c r="F9" s="3" t="inlineStr">
        <is>
          <t xml:space="preserve"> </t>
        </is>
      </c>
      <c r="G9" s="3" t="inlineStr">
        <is>
          <t xml:space="preserve"> </t>
        </is>
      </c>
    </row>
    <row r="10">
      <c r="A10" s="3" t="inlineStr">
        <is>
          <t>Maturity month and year</t>
        </is>
      </c>
      <c r="B10" s="3" t="inlineStr">
        <is>
          <t xml:space="preserve"> </t>
        </is>
      </c>
      <c r="C10" s="3" t="inlineStr">
        <is>
          <t>2037-09</t>
        </is>
      </c>
      <c r="D10" s="3" t="inlineStr">
        <is>
          <t xml:space="preserve"> </t>
        </is>
      </c>
      <c r="E10" s="3" t="inlineStr">
        <is>
          <t xml:space="preserve"> </t>
        </is>
      </c>
      <c r="F10" s="3" t="inlineStr">
        <is>
          <t xml:space="preserve"> </t>
        </is>
      </c>
      <c r="G10" s="3" t="inlineStr">
        <is>
          <t xml:space="preserve"> </t>
        </is>
      </c>
    </row>
    <row r="11">
      <c r="A11" s="3" t="inlineStr">
        <is>
          <t>KeyBank/DZ Purchase Fac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payments of debt</t>
        </is>
      </c>
      <c r="B13" s="3" t="inlineStr">
        <is>
          <t xml:space="preserve"> </t>
        </is>
      </c>
      <c r="C13" s="3" t="inlineStr">
        <is>
          <t xml:space="preserve"> </t>
        </is>
      </c>
      <c r="D13" s="3" t="inlineStr">
        <is>
          <t xml:space="preserve"> </t>
        </is>
      </c>
      <c r="E13" s="6" t="n">
        <v>53200</v>
      </c>
      <c r="F13" s="3" t="inlineStr">
        <is>
          <t xml:space="preserve"> </t>
        </is>
      </c>
      <c r="G13" s="3" t="inlineStr">
        <is>
          <t xml:space="preserve"> </t>
        </is>
      </c>
    </row>
    <row r="14">
      <c r="A14" s="3" t="inlineStr">
        <is>
          <t>Liberty Bank Facil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payments of debt</t>
        </is>
      </c>
      <c r="B16" s="3" t="inlineStr">
        <is>
          <t xml:space="preserve"> </t>
        </is>
      </c>
      <c r="C16" s="3" t="inlineStr">
        <is>
          <t xml:space="preserve"> </t>
        </is>
      </c>
      <c r="D16" s="3" t="inlineStr">
        <is>
          <t xml:space="preserve"> </t>
        </is>
      </c>
      <c r="E16" s="4" t="n">
        <v>11000</v>
      </c>
      <c r="F16" s="3" t="inlineStr">
        <is>
          <t xml:space="preserve"> </t>
        </is>
      </c>
      <c r="G16" s="3" t="inlineStr">
        <is>
          <t xml:space="preserve"> </t>
        </is>
      </c>
    </row>
    <row r="17">
      <c r="A17" s="3" t="inlineStr">
        <is>
          <t>Pacific Western Fac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payments of debt</t>
        </is>
      </c>
      <c r="B19" s="3" t="inlineStr">
        <is>
          <t xml:space="preserve"> </t>
        </is>
      </c>
      <c r="C19" s="3" t="inlineStr">
        <is>
          <t xml:space="preserve"> </t>
        </is>
      </c>
      <c r="D19" s="3" t="inlineStr">
        <is>
          <t xml:space="preserve"> </t>
        </is>
      </c>
      <c r="E19" s="4" t="n">
        <v>16100</v>
      </c>
      <c r="F19" s="3" t="inlineStr">
        <is>
          <t xml:space="preserve"> </t>
        </is>
      </c>
      <c r="G19" s="3" t="inlineStr">
        <is>
          <t xml:space="preserve"> </t>
        </is>
      </c>
    </row>
    <row r="20">
      <c r="A20" s="3" t="inlineStr">
        <is>
          <t>2013 Term Securitization [Member] | Bluegree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unding for redemption of debt</t>
        </is>
      </c>
      <c r="B22" s="3" t="inlineStr">
        <is>
          <t xml:space="preserve"> </t>
        </is>
      </c>
      <c r="C22" s="3" t="inlineStr">
        <is>
          <t xml:space="preserve"> </t>
        </is>
      </c>
      <c r="D22" s="3" t="inlineStr">
        <is>
          <t xml:space="preserve"> </t>
        </is>
      </c>
      <c r="E22" s="6" t="n">
        <v>4900</v>
      </c>
      <c r="F22" s="3" t="inlineStr">
        <is>
          <t xml:space="preserve"> </t>
        </is>
      </c>
      <c r="G22" s="3" t="inlineStr">
        <is>
          <t xml:space="preserve"> </t>
        </is>
      </c>
    </row>
    <row r="23">
      <c r="A23" s="3" t="inlineStr">
        <is>
          <t>Class A and B Common Shares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ash dividend per share | $ / shares</t>
        </is>
      </c>
      <c r="B25" s="7" t="n">
        <v>0.15</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ggregate cash dividends payable</t>
        </is>
      </c>
      <c r="B26" s="6" t="n">
        <v>28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ash dividends payable date</t>
        </is>
      </c>
      <c r="B27" s="3" t="inlineStr">
        <is>
          <t>Aug. 22,  2022</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ash dividends record date</t>
        </is>
      </c>
      <c r="B28" s="3" t="inlineStr">
        <is>
          <t>Aug.  08,  2022</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lass A [Member] | 2022 Term Securitiza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Proceeds from sale of notes</t>
        </is>
      </c>
      <c r="B31" s="3" t="inlineStr">
        <is>
          <t xml:space="preserve"> </t>
        </is>
      </c>
      <c r="C31" s="6" t="n">
        <v>71000</v>
      </c>
      <c r="D31" s="3" t="inlineStr">
        <is>
          <t xml:space="preserve"> </t>
        </is>
      </c>
      <c r="E31" s="3" t="inlineStr">
        <is>
          <t xml:space="preserve"> </t>
        </is>
      </c>
      <c r="F31" s="3" t="inlineStr">
        <is>
          <t xml:space="preserve"> </t>
        </is>
      </c>
      <c r="G31" s="3" t="inlineStr">
        <is>
          <t xml:space="preserve"> </t>
        </is>
      </c>
    </row>
    <row r="32">
      <c r="A32" s="3" t="inlineStr">
        <is>
          <t>Interest rate</t>
        </is>
      </c>
      <c r="B32" s="3" t="inlineStr">
        <is>
          <t xml:space="preserve"> </t>
        </is>
      </c>
      <c r="C32" s="11" t="n">
        <v>0.0412</v>
      </c>
      <c r="D32" s="3" t="inlineStr">
        <is>
          <t xml:space="preserve"> </t>
        </is>
      </c>
      <c r="E32" s="3" t="inlineStr">
        <is>
          <t xml:space="preserve"> </t>
        </is>
      </c>
      <c r="F32" s="3" t="inlineStr">
        <is>
          <t xml:space="preserve"> </t>
        </is>
      </c>
      <c r="G32" s="3" t="inlineStr">
        <is>
          <t xml:space="preserve"> </t>
        </is>
      </c>
    </row>
    <row r="33">
      <c r="A33" s="3" t="inlineStr">
        <is>
          <t>Class B [Member] | 2022 Term Securitiza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roceeds from sale of notes</t>
        </is>
      </c>
      <c r="B35" s="3" t="inlineStr">
        <is>
          <t xml:space="preserve"> </t>
        </is>
      </c>
      <c r="C35" s="6" t="n">
        <v>56500</v>
      </c>
      <c r="D35" s="3" t="inlineStr">
        <is>
          <t xml:space="preserve"> </t>
        </is>
      </c>
      <c r="E35" s="3" t="inlineStr">
        <is>
          <t xml:space="preserve"> </t>
        </is>
      </c>
      <c r="F35" s="3" t="inlineStr">
        <is>
          <t xml:space="preserve"> </t>
        </is>
      </c>
      <c r="G35" s="3" t="inlineStr">
        <is>
          <t xml:space="preserve"> </t>
        </is>
      </c>
    </row>
    <row r="36">
      <c r="A36" s="3" t="inlineStr">
        <is>
          <t>Interest rate</t>
        </is>
      </c>
      <c r="B36" s="3" t="inlineStr">
        <is>
          <t xml:space="preserve"> </t>
        </is>
      </c>
      <c r="C36" s="11" t="n">
        <v>0.0461</v>
      </c>
      <c r="D36" s="3" t="inlineStr">
        <is>
          <t xml:space="preserve"> </t>
        </is>
      </c>
      <c r="E36" s="3" t="inlineStr">
        <is>
          <t xml:space="preserve"> </t>
        </is>
      </c>
      <c r="F36" s="3" t="inlineStr">
        <is>
          <t xml:space="preserve"> </t>
        </is>
      </c>
      <c r="G36" s="3" t="inlineStr">
        <is>
          <t xml:space="preserve"> </t>
        </is>
      </c>
    </row>
    <row r="37">
      <c r="A37" s="3" t="inlineStr">
        <is>
          <t>Class C [Member] | 2022 Term Securitiza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Proceeds from sale of notes</t>
        </is>
      </c>
      <c r="B39" s="3" t="inlineStr">
        <is>
          <t xml:space="preserve"> </t>
        </is>
      </c>
      <c r="C39" s="6" t="n">
        <v>44500</v>
      </c>
      <c r="D39" s="3" t="inlineStr">
        <is>
          <t xml:space="preserve"> </t>
        </is>
      </c>
      <c r="E39" s="3" t="inlineStr">
        <is>
          <t xml:space="preserve"> </t>
        </is>
      </c>
      <c r="F39" s="3" t="inlineStr">
        <is>
          <t xml:space="preserve"> </t>
        </is>
      </c>
      <c r="G39" s="3" t="inlineStr">
        <is>
          <t xml:space="preserve"> </t>
        </is>
      </c>
    </row>
    <row r="40">
      <c r="A40" s="3" t="inlineStr">
        <is>
          <t>Interest rate</t>
        </is>
      </c>
      <c r="B40" s="3" t="inlineStr">
        <is>
          <t xml:space="preserve"> </t>
        </is>
      </c>
      <c r="C40" s="11" t="n">
        <v>0.0535</v>
      </c>
      <c r="D40" s="3" t="inlineStr">
        <is>
          <t xml:space="preserve"> </t>
        </is>
      </c>
      <c r="E40" s="3" t="inlineStr">
        <is>
          <t xml:space="preserve"> </t>
        </is>
      </c>
      <c r="F40" s="3" t="inlineStr">
        <is>
          <t xml:space="preserve"> </t>
        </is>
      </c>
      <c r="G40" s="3" t="inlineStr">
        <is>
          <t xml:space="preserve"> </t>
        </is>
      </c>
    </row>
    <row r="41">
      <c r="A41" s="3" t="inlineStr">
        <is>
          <t>Colorado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units purchased | item</t>
        </is>
      </c>
      <c r="B43" s="3" t="inlineStr">
        <is>
          <t xml:space="preserve"> </t>
        </is>
      </c>
      <c r="C43" s="3" t="inlineStr">
        <is>
          <t xml:space="preserve"> </t>
        </is>
      </c>
      <c r="D43" s="4" t="n">
        <v>46</v>
      </c>
      <c r="E43" s="3" t="inlineStr">
        <is>
          <t xml:space="preserve"> </t>
        </is>
      </c>
      <c r="F43" s="3" t="inlineStr">
        <is>
          <t xml:space="preserve"> </t>
        </is>
      </c>
      <c r="G43" s="3" t="inlineStr">
        <is>
          <t xml:space="preserve"> </t>
        </is>
      </c>
    </row>
    <row r="44">
      <c r="A44" s="3" t="inlineStr">
        <is>
          <t>Purchase price of units</t>
        </is>
      </c>
      <c r="B44" s="3" t="inlineStr">
        <is>
          <t xml:space="preserve"> </t>
        </is>
      </c>
      <c r="C44" s="3" t="inlineStr">
        <is>
          <t xml:space="preserve"> </t>
        </is>
      </c>
      <c r="D44" s="6" t="n">
        <v>18600</v>
      </c>
      <c r="E44" s="3" t="inlineStr">
        <is>
          <t xml:space="preserve"> </t>
        </is>
      </c>
      <c r="F44" s="3" t="inlineStr">
        <is>
          <t xml:space="preserve"> </t>
        </is>
      </c>
      <c r="G44" s="3"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2</t>
        </is>
      </c>
    </row>
    <row r="3">
      <c r="A3" s="5" t="inlineStr">
        <is>
          <t>Organization And Basis Of Financial Statement Presentation [Abstract]</t>
        </is>
      </c>
      <c r="B3" s="3" t="inlineStr">
        <is>
          <t xml:space="preserve"> </t>
        </is>
      </c>
    </row>
    <row r="4">
      <c r="A4" s="3" t="inlineStr">
        <is>
          <t>Organization And Basis Of Financial Statement Presentation</t>
        </is>
      </c>
      <c r="B4" s="3" t="inlineStr">
        <is>
          <t>1. Organization and Basis of Financial Statement Presentation Bluegreen Vacations Holding Corporation is a Florida-based holding company which owns 100% of Bluegreen Vacations Corporation (“Bluegreen”). Bluegreen Vacations Holding Corporation as a standalone entity without its subsidiaries is sometimes referred to herein as “BVH” . Bluegreen Vacations Holding Corporation with its subsidiaries, including Bluegreen, is referred to herein as the “Company”, “we”, ”us” or “our”. The Company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accompanying financial statements should be read in conjunction with the Company’s audited consolidated financial statements and notes thereto as of and for the year ended December 31, 2021, included in the Company’s Annual Report on Form 10-K for the year ended December 31, 2021, filed with the Securities and Exchange Commission (the “SEC”) on March 4, 2022 (the “2021 Annual Report on Form 10-K”). Our Business Prior to May 5, 2021, BVH beneficially owned approximately 93 % of Bluegreen’s outstanding common stock. On May 5, 2021, BVH acquired all of the approximately 7 % of outstanding shares of Bluegreen’s common stock not previously beneficially owned by BVH through a statutory short-form merger under Florida law. In connection with the merger, Bluegreen’s shareholders (other than BVH) received 0.51 shares of BVH’s Class A Common Stock for each share of Bluegreen’s common stock that they held at the effective time of the merger (subject to rounding up of fractional shares). The Company issued approximately 2.66 million shares of its Class A Common Stock in connection with the merger. As a result of the completion of the merger, Bluegreen became a wholly owned subsidiary of BVH and Bluegreen’s common stock is no longer publicly traded.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the Smoky Mountains, Myrtle Beach, Charleston, Branson area,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Bluegreen Vacation Club (the “Vacation Club”) and homeowners’ associations (“HOAs”), mortgage servicing, VOI title services, reservation services, and construction design and development services. In addition, Bluegreen provides financing to qualified VOI purchasers, which generates significant interest income. Principles of Consolidation and Basis of Presentation The Company’s unaudited consolidated financial statements include the accounts of its wholly owned subsidiaries, entities in which the Company or its consolidated subsidiaries hold controlling financial interests, including Bluegreen/Big Cedar Vacations LLC (a joint venture in which Bluegreen is deemed to hold a controlling financial interest based on its 51 % equity interest, its active role as the day-to-day manager of its activities, and Bluegreen’s majority voting control of its management committee (“Bluegreen/Big Cedar Vacations”)), and any variable interest entities (“VIEs”) in which the Company or one of its consolidated subsidiaries is deemed the primary beneficiary of the VIE. All significant inter-company accounts and transactions have been eliminated in consolidation. COVID-19 Pandemic The COVID-19 pandemic has caused significant disruptions in international and U.S. economies and markets, and has had an unprecedented impact on the travel and hospitality industries. We believe that the increase in sales of VOIs in the second quarter of 2022 reflect the high demand for domestic travel despite continued COVID-19 cases, higher interest rates and inflationary trends during the period. While we hope that current conditions in the travel and leisure industry continue, the future impact of any changes in economic conditions and the pandemic on the Company’s future revenue, net income and operating results is uncertain. 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are based on current and expected future conditions, as applicable, actual conditions could differ from its expectations, which could materially affect its results of operations and financial position. In particular, a number of estimates have been and may continue to be affected by the ongoing COVID-19 pandemic and general economic conditions, including rising interest rates and inflation. The severity, magnitude and duration, as well as the economic consequences of these factors are uncertain, subject to change and difficult to predict. As a result, accounting estimates and assumptions may change over time. Such changes could result in, among other adjustments, future impairments of intangibles and long-lived assets, incremental credit losses on Bluegreen’s VOI notes receivable, a decrease in the carrying amount of tax assets, or an increase in other obligations as of the time of a relevant measurement event. On an ongoing basis, management evaluates its estimates, including those that relate to the estimated future sales value of inventory; the recognition of revenue; the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6 Months Ended</t>
        </is>
      </c>
    </row>
    <row r="2">
      <c r="B2" s="2" t="inlineStr">
        <is>
          <t>Jun. 30, 2022</t>
        </is>
      </c>
    </row>
    <row r="3">
      <c r="A3" s="5" t="inlineStr">
        <is>
          <t>Recently Issued Accounting Pronouncements [Abstract]</t>
        </is>
      </c>
      <c r="B3" s="3" t="inlineStr">
        <is>
          <t xml:space="preserve"> </t>
        </is>
      </c>
    </row>
    <row r="4">
      <c r="A4" s="3" t="inlineStr">
        <is>
          <t>Recently Issued Accounting Pronouncements</t>
        </is>
      </c>
      <c r="B4" s="3" t="inlineStr">
        <is>
          <t xml:space="preserve"> 2. Recently Issued Accounting Pronouncements Future Adoption of Recently Issued Accounting Pronouncements The FASB has issued the following accounting pronouncement and guidance relevant to the Company’s operations which had not yet been adopted as of June 30, 2022: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the Company’s VOIs notes receivable from its borrowers are not indexed to LIBOR, as of June 30, 2022, the Company had $ 170.9 million of LIBOR indexed junior subordinated debentures and $ 24.8 million of LIBOR indexed receivable-backed notes payable.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5" t="inlineStr">
        <is>
          <t>Revenue from Contracts with Customers [Abstract]</t>
        </is>
      </c>
      <c r="B3" s="3" t="inlineStr">
        <is>
          <t xml:space="preserve"> </t>
        </is>
      </c>
    </row>
    <row r="4">
      <c r="A4" s="3" t="inlineStr">
        <is>
          <t>Revenue From Contracts With Cutomers</t>
        </is>
      </c>
      <c r="B4" s="3" t="inlineStr">
        <is>
          <t>3 . Revenue from Contracts with Customers The table below sets forth the Company’s disaggregated revenue by category from contracts with customers (in thousands): For the Three Months Ended For the Six Months Ended June 30, June 30, 2022 2021 2022 2021 Sales of VOIs (1) $ 144,261 $ 91,812 $ 243,290 $ 147,743 Fee-based sales commission revenue (1) 18,850 35,618 42,934 61,336 Resort and club management revenue (2) 26,826 25,443 53,022 50,371 Cost reimbursements (2) 16,168 15,552 34,232 32,160 Title fees and other (1) 3,434 2,863 6,517 5,137 Other revenue (2) 2,525 2,136 4,452 3,831 Revenue from customers 212,064 173,424 384,447 300,578 Interest income (3) 23,506 19,595 45,704 38,856 Other income, net — 439 473 278 Total revenue $ 235,570 $ 193,458 $ 430,624 $ 339,712 (1) Included in the Company’s sales of VOIs and financing segment described in Note 14. (2) Included in the Company’s resort operations and club management segment described in Note 14. (3) Interest income of $ 23.4 million and $ 19.5 million for the three months ended June 30, 2022 and 2021, respectively, and $ 45.5 million and $ 38.7 million for the six months ended June 30, 2022 and 2021, respectively, are included in the Company’s sales of VOIs and financing segment described in Note 14. As of June 30, 2022 and December 31, 2021, the Company had commission receivables, net of an allowance, of $ 7.8 million and $ 17.4 million, respectively, related to third-party sales of VOIs, which are included in other assets in the unaudited consolidated balance sheets. Commission receivables relate to contracts with customers, including amounts associated with the Company’s contractual right to consideration for completed performance obligations, and are settled when the related cash is received. Commission receivables are recorded when the right to consideration becomes unconditional and is only contingent on the passage of time. Contract liabilities include payments received or due in advance of satisfying performance obligations, including points awarded to customers as an incentive for the purchase of VOIs that may be redeemed in the future, advance deposits on owner programs for future services, and deferred revenue on prepaid vacation packages for future stays at the Company’s resorts. Both points incentives and owner programs are recognized upon redemption, and deferred revenue for vacation packages is recognized net of sales and marketing expenses upon customer stays. Contract liabilities are included in deferred income in the unaudited consolidated balance sheet as of such date. The following table sets forth the Company’s contract liabilities as of June 30, 2022 and December 31, 2021 (in thousands): June 30, December 31, 2022 2021 Point incentives $ 3,266 $ 2,676 Owner programs 2,096 2,159 Deferred revenue vacation packages 1,203 1,274 $ 6,565 $ 6,1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17:25Z</dcterms:created>
  <dcterms:modified xmlns:dcterms="http://purl.org/dc/terms/" xmlns:xsi="http://www.w3.org/2001/XMLSchema-instance" xsi:type="dcterms:W3CDTF">2022-08-03T11:17:25Z</dcterms:modified>
</cp:coreProperties>
</file>